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Summary of Sig" sheetId="8" state="visible" r:id="rId8"/>
    <sheet xmlns:r="http://schemas.openxmlformats.org/officeDocument/2006/relationships" name="Digital Assets" sheetId="9" state="visible" r:id="rId9"/>
    <sheet xmlns:r="http://schemas.openxmlformats.org/officeDocument/2006/relationships" name="Marketable Securities" sheetId="10" state="visible" r:id="rId10"/>
    <sheet xmlns:r="http://schemas.openxmlformats.org/officeDocument/2006/relationships" name="Deposits" sheetId="11" state="visible" r:id="rId11"/>
    <sheet xmlns:r="http://schemas.openxmlformats.org/officeDocument/2006/relationships" name="Mining Equipment, Net" sheetId="12" state="visible" r:id="rId12"/>
    <sheet xmlns:r="http://schemas.openxmlformats.org/officeDocument/2006/relationships" name="Accounts Payable and Accrued Li" sheetId="13" state="visible" r:id="rId13"/>
    <sheet xmlns:r="http://schemas.openxmlformats.org/officeDocument/2006/relationships" name="Note Payable" sheetId="14" state="visible" r:id="rId14"/>
    <sheet xmlns:r="http://schemas.openxmlformats.org/officeDocument/2006/relationships" name="Commitments and Contingencies" sheetId="15" state="visible" r:id="rId15"/>
    <sheet xmlns:r="http://schemas.openxmlformats.org/officeDocument/2006/relationships" name="Stockholders_ Deficit" sheetId="16" state="visible" r:id="rId16"/>
    <sheet xmlns:r="http://schemas.openxmlformats.org/officeDocument/2006/relationships" name="Fair Value of Financial Instrum" sheetId="17" state="visible" r:id="rId17"/>
    <sheet xmlns:r="http://schemas.openxmlformats.org/officeDocument/2006/relationships" name="Reverse Merger" sheetId="18" state="visible" r:id="rId18"/>
    <sheet xmlns:r="http://schemas.openxmlformats.org/officeDocument/2006/relationships" name="Income Taxes" sheetId="19" state="visible" r:id="rId19"/>
    <sheet xmlns:r="http://schemas.openxmlformats.org/officeDocument/2006/relationships" name="Subsequent Ev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Insider Trading Policies and Pr" sheetId="23" state="visible" r:id="rId23"/>
    <sheet xmlns:r="http://schemas.openxmlformats.org/officeDocument/2006/relationships" name="Cybersecurity Risk Management a" sheetId="24" state="visible" r:id="rId24"/>
    <sheet xmlns:r="http://schemas.openxmlformats.org/officeDocument/2006/relationships" name="Accounting Policies, by Policy " sheetId="25" state="visible" r:id="rId25"/>
    <sheet xmlns:r="http://schemas.openxmlformats.org/officeDocument/2006/relationships" name="Digital Assets (Tables)" sheetId="26" state="visible" r:id="rId26"/>
    <sheet xmlns:r="http://schemas.openxmlformats.org/officeDocument/2006/relationships" name="Marketable Securities (Tables)" sheetId="27" state="visible" r:id="rId27"/>
    <sheet xmlns:r="http://schemas.openxmlformats.org/officeDocument/2006/relationships" name="Deposits (Tables)" sheetId="28" state="visible" r:id="rId28"/>
    <sheet xmlns:r="http://schemas.openxmlformats.org/officeDocument/2006/relationships" name="Mining Equipment, Net (Tables)" sheetId="29" state="visible" r:id="rId29"/>
    <sheet xmlns:r="http://schemas.openxmlformats.org/officeDocument/2006/relationships" name="Accounts Payable and Accrued _2" sheetId="30" state="visible" r:id="rId30"/>
    <sheet xmlns:r="http://schemas.openxmlformats.org/officeDocument/2006/relationships" name="Note Payable (Tables)" sheetId="31" state="visible" r:id="rId31"/>
    <sheet xmlns:r="http://schemas.openxmlformats.org/officeDocument/2006/relationships" name="Commitments and Contingencies (" sheetId="32" state="visible" r:id="rId32"/>
    <sheet xmlns:r="http://schemas.openxmlformats.org/officeDocument/2006/relationships" name="Stockholders_ Deficit (Tables)" sheetId="33" state="visible" r:id="rId33"/>
    <sheet xmlns:r="http://schemas.openxmlformats.org/officeDocument/2006/relationships" name="Fair Value of Financial Instr_2" sheetId="34" state="visible" r:id="rId34"/>
    <sheet xmlns:r="http://schemas.openxmlformats.org/officeDocument/2006/relationships" name="Income Taxes (Tables)" sheetId="35" state="visible" r:id="rId35"/>
    <sheet xmlns:r="http://schemas.openxmlformats.org/officeDocument/2006/relationships" name="Organization and Summary of S_2" sheetId="36" state="visible" r:id="rId36"/>
    <sheet xmlns:r="http://schemas.openxmlformats.org/officeDocument/2006/relationships" name="Digital Assets (Details)" sheetId="37" state="visible" r:id="rId37"/>
    <sheet xmlns:r="http://schemas.openxmlformats.org/officeDocument/2006/relationships" name="Digital Assets - Schedule of Di" sheetId="38" state="visible" r:id="rId38"/>
    <sheet xmlns:r="http://schemas.openxmlformats.org/officeDocument/2006/relationships" name="Digital Assets - Schedule of Bi" sheetId="39" state="visible" r:id="rId39"/>
    <sheet xmlns:r="http://schemas.openxmlformats.org/officeDocument/2006/relationships" name="Marketable Securities (Details)" sheetId="40" state="visible" r:id="rId40"/>
    <sheet xmlns:r="http://schemas.openxmlformats.org/officeDocument/2006/relationships" name="Marketable Securities - Schedul" sheetId="41" state="visible" r:id="rId41"/>
    <sheet xmlns:r="http://schemas.openxmlformats.org/officeDocument/2006/relationships" name="Deposits (Details)" sheetId="42" state="visible" r:id="rId42"/>
    <sheet xmlns:r="http://schemas.openxmlformats.org/officeDocument/2006/relationships" name="Deposits - Schedule of Deposits" sheetId="43" state="visible" r:id="rId43"/>
    <sheet xmlns:r="http://schemas.openxmlformats.org/officeDocument/2006/relationships" name="Mining Equipment, Net (Details)" sheetId="44" state="visible" r:id="rId44"/>
    <sheet xmlns:r="http://schemas.openxmlformats.org/officeDocument/2006/relationships" name="Mining Equipment, Net - Schedul" sheetId="45" state="visible" r:id="rId45"/>
    <sheet xmlns:r="http://schemas.openxmlformats.org/officeDocument/2006/relationships" name="Accounts Payable and Accrued _3" sheetId="46" state="visible" r:id="rId46"/>
    <sheet xmlns:r="http://schemas.openxmlformats.org/officeDocument/2006/relationships" name="Note Payable (Details)" sheetId="47" state="visible" r:id="rId47"/>
    <sheet xmlns:r="http://schemas.openxmlformats.org/officeDocument/2006/relationships" name="Note Payable - Schedule of Fair" sheetId="48" state="visible" r:id="rId48"/>
    <sheet xmlns:r="http://schemas.openxmlformats.org/officeDocument/2006/relationships" name="Note Payable - Schedule of Bala" sheetId="49" state="visible" r:id="rId49"/>
    <sheet xmlns:r="http://schemas.openxmlformats.org/officeDocument/2006/relationships" name="Note Payable - Schedule of Trou" sheetId="50" state="visible" r:id="rId50"/>
    <sheet xmlns:r="http://schemas.openxmlformats.org/officeDocument/2006/relationships" name="Note Payable - Schedule of Tr_2" sheetId="51" state="visible" r:id="rId51"/>
    <sheet xmlns:r="http://schemas.openxmlformats.org/officeDocument/2006/relationships" name="Note Payable - Schedule of Note" sheetId="52" state="visible" r:id="rId52"/>
    <sheet xmlns:r="http://schemas.openxmlformats.org/officeDocument/2006/relationships" name="Commitments and Contingencies_2" sheetId="53" state="visible" r:id="rId53"/>
    <sheet xmlns:r="http://schemas.openxmlformats.org/officeDocument/2006/relationships" name="Commitments and Contingencies -" sheetId="54" state="visible" r:id="rId54"/>
    <sheet xmlns:r="http://schemas.openxmlformats.org/officeDocument/2006/relationships" name="Commitments and Contingencies_3" sheetId="55" state="visible" r:id="rId55"/>
    <sheet xmlns:r="http://schemas.openxmlformats.org/officeDocument/2006/relationships" name="Stockholders_ Deficit (Details)" sheetId="56" state="visible" r:id="rId56"/>
    <sheet xmlns:r="http://schemas.openxmlformats.org/officeDocument/2006/relationships" name="Stockholders_ Deficit - Schedul" sheetId="57" state="visible" r:id="rId57"/>
    <sheet xmlns:r="http://schemas.openxmlformats.org/officeDocument/2006/relationships" name="Stockholders_ Deficit - Sched_2" sheetId="58" state="visible" r:id="rId58"/>
    <sheet xmlns:r="http://schemas.openxmlformats.org/officeDocument/2006/relationships" name="Stockholders_ Deficit - Sched_3" sheetId="59" state="visible" r:id="rId59"/>
    <sheet xmlns:r="http://schemas.openxmlformats.org/officeDocument/2006/relationships" name="Stockholders_ Deficit - Sched_4" sheetId="60" state="visible" r:id="rId60"/>
    <sheet xmlns:r="http://schemas.openxmlformats.org/officeDocument/2006/relationships" name="Fair Value of Financial Instr_3" sheetId="61" state="visible" r:id="rId61"/>
    <sheet xmlns:r="http://schemas.openxmlformats.org/officeDocument/2006/relationships" name="Reverse Merger (Details)" sheetId="62" state="visible" r:id="rId62"/>
    <sheet xmlns:r="http://schemas.openxmlformats.org/officeDocument/2006/relationships" name="Income Taxes (Details)" sheetId="63" state="visible" r:id="rId63"/>
    <sheet xmlns:r="http://schemas.openxmlformats.org/officeDocument/2006/relationships" name="Income Taxes - Schedule of Expe" sheetId="64" state="visible" r:id="rId64"/>
    <sheet xmlns:r="http://schemas.openxmlformats.org/officeDocument/2006/relationships" name="Income Taxes - Schedule of Stat" sheetId="65" state="visible" r:id="rId65"/>
    <sheet xmlns:r="http://schemas.openxmlformats.org/officeDocument/2006/relationships" name="Income Taxes - Schedule of Defe" sheetId="66" state="visible" r:id="rId66"/>
    <sheet xmlns:r="http://schemas.openxmlformats.org/officeDocument/2006/relationships" name="Subsequent Events (Details)" sheetId="67" state="visible" r:id="rId67"/>
  </sheets>
  <definedNames/>
  <calcPr calcId="124519" fullCalcOnLoad="1"/>
</workbook>
</file>

<file path=xl/styles.xml><?xml version="1.0" encoding="utf-8"?>
<styleSheet xmlns="http://schemas.openxmlformats.org/spreadsheetml/2006/main">
  <numFmts count="13">
    <numFmt numFmtId="164" formatCode="_(&quot;$ &quot;#,##0.0_);_(&quot;$ &quot;(#,##0.0)"/>
    <numFmt numFmtId="165" formatCode="_(&quot;$ &quot;#,##0_);_(&quot;$ &quot;(#,##0)"/>
    <numFmt numFmtId="166" formatCode="_(&quot;$ &quot;#,##0.0000_);_(&quot;$ &quot;(#,##0.0000)"/>
    <numFmt numFmtId="167" formatCode="_(&quot;$ &quot;#,##0.00_);_(&quot;$ &quot;(#,##0.00)"/>
    <numFmt numFmtId="168" formatCode="#,##0.00%_);(#,##0.00%)"/>
    <numFmt numFmtId="169" formatCode="#,##0.0000000_);(#,##0.0000000)"/>
    <numFmt numFmtId="170" formatCode="#,##0%_);(#,##0%)"/>
    <numFmt numFmtId="171" formatCode="_(&quot;$ &quot;#,##0.000_);_(&quot;$ &quot;(#,##0.000)"/>
    <numFmt numFmtId="172" formatCode="#,##0.000_);(#,##0.000)"/>
    <numFmt numFmtId="173" formatCode="#,##0.000000_);(#,##0.000000)"/>
    <numFmt numFmtId="174" formatCode="_(&quot;$ &quot;#,##0.0000000_);_(&quot;$ &quot;(#,##0.0000000)"/>
    <numFmt numFmtId="175" formatCode="_(&quot;$ &quot;#,##0.00000_);_(&quot;$ &quot;(#,##0.00000)"/>
    <numFmt numFmtId="17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42"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Mar. 31, 2025</t>
        </is>
      </c>
      <c r="D2" s="2" t="inlineStr">
        <is>
          <t>Jun. 28,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4</t>
        </is>
      </c>
      <c r="C11" s="4" t="inlineStr">
        <is>
          <t xml:space="preserve"> </t>
        </is>
      </c>
      <c r="D11" s="4" t="inlineStr">
        <is>
          <t xml:space="preserve"> </t>
        </is>
      </c>
    </row>
    <row r="12">
      <c r="A12" s="4" t="inlineStr">
        <is>
          <t>Document Fiscal Year Focus</t>
        </is>
      </c>
      <c r="B12" s="4" t="inlineStr">
        <is>
          <t>2024</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3" t="inlineStr">
        <is>
          <t>Entity Information [Line Items]</t>
        </is>
      </c>
      <c r="B14" s="4" t="inlineStr">
        <is>
          <t xml:space="preserve"> </t>
        </is>
      </c>
      <c r="C14" s="4" t="inlineStr">
        <is>
          <t xml:space="preserve"> </t>
        </is>
      </c>
      <c r="D14" s="4" t="inlineStr">
        <is>
          <t xml:space="preserve"> </t>
        </is>
      </c>
    </row>
    <row r="15">
      <c r="A15" s="4" t="inlineStr">
        <is>
          <t>Entity Registrant Name</t>
        </is>
      </c>
      <c r="B15" s="4" t="inlineStr">
        <is>
          <t>GRYPHON DIGITAL MINING, INC.</t>
        </is>
      </c>
      <c r="C15" s="4" t="inlineStr">
        <is>
          <t xml:space="preserve"> </t>
        </is>
      </c>
      <c r="D15" s="4" t="inlineStr">
        <is>
          <t xml:space="preserve"> </t>
        </is>
      </c>
    </row>
    <row r="16">
      <c r="A16" s="4" t="inlineStr">
        <is>
          <t>Entity Central Index Key</t>
        </is>
      </c>
      <c r="B16" s="4" t="inlineStr">
        <is>
          <t>0001755953</t>
        </is>
      </c>
      <c r="C16" s="4" t="inlineStr">
        <is>
          <t xml:space="preserve"> </t>
        </is>
      </c>
      <c r="D16" s="4" t="inlineStr">
        <is>
          <t xml:space="preserve"> </t>
        </is>
      </c>
    </row>
    <row r="17">
      <c r="A17" s="4" t="inlineStr">
        <is>
          <t>Entity File Number</t>
        </is>
      </c>
      <c r="B17" s="4" t="inlineStr">
        <is>
          <t>001-39096</t>
        </is>
      </c>
      <c r="C17" s="4" t="inlineStr">
        <is>
          <t xml:space="preserve"> </t>
        </is>
      </c>
      <c r="D17" s="4" t="inlineStr">
        <is>
          <t xml:space="preserve"> </t>
        </is>
      </c>
    </row>
    <row r="18">
      <c r="A18" s="4" t="inlineStr">
        <is>
          <t>Entity Tax Identification Number</t>
        </is>
      </c>
      <c r="B18" s="4" t="inlineStr">
        <is>
          <t>83-2242651</t>
        </is>
      </c>
      <c r="C18" s="4" t="inlineStr">
        <is>
          <t xml:space="preserve"> </t>
        </is>
      </c>
      <c r="D18" s="4" t="inlineStr">
        <is>
          <t xml:space="preserve"> </t>
        </is>
      </c>
    </row>
    <row r="19">
      <c r="A19" s="4" t="inlineStr">
        <is>
          <t>Entity Incorporation, State or Country Code</t>
        </is>
      </c>
      <c r="B19" s="4" t="inlineStr">
        <is>
          <t>DE</t>
        </is>
      </c>
      <c r="C19" s="4" t="inlineStr">
        <is>
          <t xml:space="preserve"> </t>
        </is>
      </c>
      <c r="D19" s="4" t="inlineStr">
        <is>
          <t xml:space="preserve"> </t>
        </is>
      </c>
    </row>
    <row r="20">
      <c r="A20" s="4" t="inlineStr">
        <is>
          <t>Current Fiscal Year End Date</t>
        </is>
      </c>
      <c r="B20" s="4" t="inlineStr">
        <is>
          <t>--12-31</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Shell Company</t>
        </is>
      </c>
      <c r="B24" s="4" t="inlineStr">
        <is>
          <t>false</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37.6</v>
      </c>
    </row>
    <row r="29">
      <c r="A29" s="3" t="inlineStr">
        <is>
          <t>Entity Contact Personnel [Line Items]</t>
        </is>
      </c>
      <c r="B29" s="4" t="inlineStr">
        <is>
          <t xml:space="preserve"> </t>
        </is>
      </c>
      <c r="C29" s="4" t="inlineStr">
        <is>
          <t xml:space="preserve"> </t>
        </is>
      </c>
      <c r="D29" s="4" t="inlineStr">
        <is>
          <t xml:space="preserve"> </t>
        </is>
      </c>
    </row>
    <row r="30">
      <c r="A30" s="4" t="inlineStr">
        <is>
          <t>Entity Address, Address Line One</t>
        </is>
      </c>
      <c r="B30" s="4" t="inlineStr">
        <is>
          <t>1180 N. Town Center Drive</t>
        </is>
      </c>
      <c r="C30" s="4" t="inlineStr">
        <is>
          <t xml:space="preserve"> </t>
        </is>
      </c>
      <c r="D30" s="4" t="inlineStr">
        <is>
          <t xml:space="preserve"> </t>
        </is>
      </c>
    </row>
    <row r="31">
      <c r="A31" s="4" t="inlineStr">
        <is>
          <t>Entity Address, Address Line Two</t>
        </is>
      </c>
      <c r="B31" s="4" t="inlineStr">
        <is>
          <t>Suite 100</t>
        </is>
      </c>
      <c r="C31" s="4" t="inlineStr">
        <is>
          <t xml:space="preserve"> </t>
        </is>
      </c>
      <c r="D31" s="4" t="inlineStr">
        <is>
          <t xml:space="preserve"> </t>
        </is>
      </c>
    </row>
    <row r="32">
      <c r="A32" s="4" t="inlineStr">
        <is>
          <t>Entity Address, City or Town</t>
        </is>
      </c>
      <c r="B32" s="4" t="inlineStr">
        <is>
          <t>Las Vegas</t>
        </is>
      </c>
      <c r="C32" s="4" t="inlineStr">
        <is>
          <t xml:space="preserve"> </t>
        </is>
      </c>
      <c r="D32" s="4" t="inlineStr">
        <is>
          <t xml:space="preserve"> </t>
        </is>
      </c>
    </row>
    <row r="33">
      <c r="A33" s="4" t="inlineStr">
        <is>
          <t>Entity Address, State or Province</t>
        </is>
      </c>
      <c r="B33" s="4" t="inlineStr">
        <is>
          <t>NV</t>
        </is>
      </c>
      <c r="C33" s="4" t="inlineStr">
        <is>
          <t xml:space="preserve"> </t>
        </is>
      </c>
      <c r="D33" s="4" t="inlineStr">
        <is>
          <t xml:space="preserve"> </t>
        </is>
      </c>
    </row>
    <row r="34">
      <c r="A34" s="4" t="inlineStr">
        <is>
          <t>Entity Address, Postal Zip Code</t>
        </is>
      </c>
      <c r="B34" s="4" t="inlineStr">
        <is>
          <t>89144</t>
        </is>
      </c>
      <c r="C34" s="4" t="inlineStr">
        <is>
          <t xml:space="preserve"> </t>
        </is>
      </c>
      <c r="D34" s="4" t="inlineStr">
        <is>
          <t xml:space="preserve"> </t>
        </is>
      </c>
    </row>
    <row r="35">
      <c r="A35" s="3" t="inlineStr">
        <is>
          <t>Entity Phone Fax Numbers [Line Items]</t>
        </is>
      </c>
      <c r="B35" s="4" t="inlineStr">
        <is>
          <t xml:space="preserve"> </t>
        </is>
      </c>
      <c r="C35" s="4" t="inlineStr">
        <is>
          <t xml:space="preserve"> </t>
        </is>
      </c>
      <c r="D35" s="4" t="inlineStr">
        <is>
          <t xml:space="preserve"> </t>
        </is>
      </c>
    </row>
    <row r="36">
      <c r="A36" s="4" t="inlineStr">
        <is>
          <t>City Area Code</t>
        </is>
      </c>
      <c r="B36" s="4" t="inlineStr">
        <is>
          <t>(702)</t>
        </is>
      </c>
      <c r="C36" s="4" t="inlineStr">
        <is>
          <t xml:space="preserve"> </t>
        </is>
      </c>
      <c r="D36" s="4" t="inlineStr">
        <is>
          <t xml:space="preserve"> </t>
        </is>
      </c>
    </row>
    <row r="37">
      <c r="A37" s="4" t="inlineStr">
        <is>
          <t>Local Phone Number</t>
        </is>
      </c>
      <c r="B37" s="4" t="inlineStr">
        <is>
          <t>945-2700</t>
        </is>
      </c>
      <c r="C37" s="4" t="inlineStr">
        <is>
          <t xml:space="preserve"> </t>
        </is>
      </c>
      <c r="D37" s="4" t="inlineStr">
        <is>
          <t xml:space="preserve"> </t>
        </is>
      </c>
    </row>
    <row r="38">
      <c r="A38" s="3" t="inlineStr">
        <is>
          <t>Entity Listings [Line Items]</t>
        </is>
      </c>
      <c r="B38" s="4" t="inlineStr">
        <is>
          <t xml:space="preserve"> </t>
        </is>
      </c>
      <c r="C38" s="4" t="inlineStr">
        <is>
          <t xml:space="preserve"> </t>
        </is>
      </c>
      <c r="D38" s="4" t="inlineStr">
        <is>
          <t xml:space="preserve"> </t>
        </is>
      </c>
    </row>
    <row r="39">
      <c r="A39" s="4" t="inlineStr">
        <is>
          <t>Title of 12(b) Security</t>
        </is>
      </c>
      <c r="B39" s="4" t="inlineStr">
        <is>
          <t>Common Stock, par value $0.0001 per share</t>
        </is>
      </c>
      <c r="C39" s="4" t="inlineStr">
        <is>
          <t xml:space="preserve"> </t>
        </is>
      </c>
      <c r="D39" s="4" t="inlineStr">
        <is>
          <t xml:space="preserve"> </t>
        </is>
      </c>
    </row>
    <row r="40">
      <c r="A40" s="4" t="inlineStr">
        <is>
          <t>Trading Symbol</t>
        </is>
      </c>
      <c r="B40" s="4" t="inlineStr">
        <is>
          <t>GRYP</t>
        </is>
      </c>
      <c r="C40" s="4" t="inlineStr">
        <is>
          <t xml:space="preserve"> </t>
        </is>
      </c>
      <c r="D40" s="4" t="inlineStr">
        <is>
          <t xml:space="preserve"> </t>
        </is>
      </c>
    </row>
    <row r="41">
      <c r="A41" s="4" t="inlineStr">
        <is>
          <t>Security Exchange Name</t>
        </is>
      </c>
      <c r="B41" s="4" t="inlineStr">
        <is>
          <t>NASDAQ</t>
        </is>
      </c>
      <c r="C41" s="4" t="inlineStr">
        <is>
          <t xml:space="preserve"> </t>
        </is>
      </c>
      <c r="D41" s="4" t="inlineStr">
        <is>
          <t xml:space="preserve"> </t>
        </is>
      </c>
    </row>
    <row r="42">
      <c r="A42" s="4" t="inlineStr">
        <is>
          <t>Entity Common Stock, Shares Outstanding</t>
        </is>
      </c>
      <c r="B42" s="4" t="inlineStr">
        <is>
          <t xml:space="preserve"> </t>
        </is>
      </c>
      <c r="C42" s="6" t="n">
        <v>69982876</v>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t>
        </is>
      </c>
      <c r="B1" s="2" t="inlineStr">
        <is>
          <t>12 Months Ended</t>
        </is>
      </c>
    </row>
    <row r="2">
      <c r="B2" s="2" t="inlineStr">
        <is>
          <t>Dec. 31, 2024</t>
        </is>
      </c>
    </row>
    <row r="3">
      <c r="A3" s="3" t="inlineStr">
        <is>
          <t>Marketable Securities [Abstract]</t>
        </is>
      </c>
      <c r="B3" s="4" t="inlineStr">
        <is>
          <t xml:space="preserve"> </t>
        </is>
      </c>
    </row>
    <row r="4">
      <c r="A4" s="4" t="inlineStr">
        <is>
          <t>MARKETABLE SECURITIES</t>
        </is>
      </c>
      <c r="B4" s="4" t="inlineStr">
        <is>
          <t xml:space="preserve">NOTE 3 – MARKETABLE SECURITIES In accordance with the Agreement and Plan
of Merger, dated June 3, 2021, between Gryphon and Sphere 3D (as amended, the “Sphere 3D Merger Agreement”), the
Company received 850,000 shares of Sphere 3D’s restricted common stock upon the termination of the Sphere 3D Merger
Agreement on April 4, 2022. On June 23, 2023, Sphere 3D completed a reverse stock split of its common shares on a 1-for-7 basis.
This resulted in the Company holding 121,428 shares. The shares are accounted for in accordance with
ASC 320 – Investments – Debt and Equity Securities, as such the shares will be classified as available-for-sale securities
and will be measured at each reporting period at fair value with the unrealized gain or (loss) as a component of other income (expense). The table below summarizes the movement in this account for the years
ended December 31,
2024 2023
Fair value beginning of period $ 403,000 $ 235,000
Change in fair value (288,000 ) 168,000
Balance end of period $ 115,000 $ 403,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4</t>
        </is>
      </c>
    </row>
    <row r="3">
      <c r="A3" s="3" t="inlineStr">
        <is>
          <t>Deposits [Abstract]</t>
        </is>
      </c>
      <c r="B3" s="4" t="inlineStr">
        <is>
          <t xml:space="preserve"> </t>
        </is>
      </c>
    </row>
    <row r="4">
      <c r="A4" s="4" t="inlineStr">
        <is>
          <t>DEPOSITS</t>
        </is>
      </c>
      <c r="B4" s="4" t="inlineStr">
        <is>
          <t>NOTE 4 – DEPOSITS The deposits are summarized as of December 31,
2024 2023
Balance beginning of period $ 420,000 $ 60,000
Cash deposit 2,207,000 360,000
Amounts applied to accounts payable (364,000 ) -
Balance end of period $ 2,263,000 $ 420,000 The Company contracts with other service providers for the hosting
of its equipment and operational support in data centers where the Company’s equipment is deployed. These arrangements also typically
require advance payments to be made to vendors in conjunction with the contractual obligations associated with these services. The Company
classifies these payments as “Deposits” in the consolidated balance sheets. As of December 31, 2024 and 2023, the Company
had deposits of approximately $656,000 and $420,000 with data centers. Giga Caddo, LLC On August 16, 2024, Giga
Caddo, LLC, a Delaware limited liability company (“Seller”), and the Company entered into an Asset Purchase Agreement (the
“Giga Purchase Agreement”) pursuant to which Seller agreed to sell: (i) four (4) natural gas generators with a combined gas
standby rating of 1,900 kW, (ii) five hundred and sixty-six (566) bitcoin ASIC mining computers with a combined hashrate capacity of approximately
57,120 TH/s, (iii) six (6) Giga Box Air modular data center units with a combined power capacity of 2,900 kW and (iv) certain other crypto
mining equipment and related assets to be agreed by the parties (the “Assets”) for $1,500,000 in USD cash (the “Giga
Purchase Price”) (the “Giga Transaction”). On August 5, 2024, prior to the execution of the Giga Purchase Agreement,
$50,000 of the Purchase Price was paid in the form of a refundable earnest money deposit, (ii) on August 19, 2024, $50,000 of the Purchase
Price was paid. On August 29, the Company entered into an amendment
to the Giga Purchase Agreement (“Giga Amendment”). The Giga Amendment amended the deadline for the closing date of the Giga
Transaction from August 31, 2024 to September 30, 2024. In connection with the Giga Amendment, the Company agreed to make an additional
advance payment of $250,000, which was paid on August 29, 2024. As a result of this additional advance payment, the parties agreed that
the remaining Giga Purchase Price final payment will be in two payments of $575,000. As such the total Giga purchase price remains $1,500,000.
The parties further agreed that out of the pre-paid amounts of $350,000, $100,000 will not be refundable to the Company if the Giga Transaction
is terminated prior to the closing date, except to the extent such termination is the result of the Seller’s breach of the Giga
Purchase Agreement, in which case all pre-paid amounts shall be refunded to the Company. As of December 31, 2024, the Giga Acquisition
was not completed. Captus Energy On November 14, 2024, the Company entered into a nonbinding term sheet
(“Captus Term Sheet”) with Captus. As part of the Captus Term Sheet the Company was required to pay $143,759 (CAD $200,000)
and issue shares of the Company’s common stock valued at CAD$800,000 which would be priced at a 5-day VWAP (“Captus Shares’)
and such shares to be placed escrow account. The Captus Shares would be refundable to the Company if the Captus Energy transaction did
not occur. As of December 31, 2024, the Company paid the cash deposit of approximately $144,000, and the Captus Shares issuance was not
completed. Also, the Company has incurred acquisition-related costs of approximately $153,000. See Note 13 – Subsequent Events for
a detailed description of the Captus Energy transaction. RepairBit LLC On November 25, 2024, the Company entered into a term sheet (“RepairBit
Acquisition”) for the acquisition RepairBit LLC (“RepairBit”) a bitcoin mining repair vendor. The aggregate RepairBit
purchase price is $5,000,000, less any non-refundable deposits, which is payable in shares of the Company’s common stock. In December
2024, the Company paid refundable deposits of $300,000. As of December 31, 2024, the RepairBit Acquisition was not completed. Erikson National Energy
Inc. On December 9, 2024,
the Company entered into an asset purchase and sale agreement (the “Erikson Purchase Agreement”) with Erikson National Energy
Inc. (“Erikson”), a Canadian corporation under the laws of the Province of Alberta. Erikson commenced proposal proceedings
under the Bankruptcy and Insolvency Act (Canada) (“BIA”) on October 1, 2024 by filing a Notice of Intention to Make a Proposal,
pursuant to section 50.4 of the BIA, and KSV Restructuring Inc. was named as proposal trustee. Pursuant to an order of the Court of King’s
Bench of Alberta (the “Court”) granted on October 21, 2024, the Court approved a sale and investment solicitation process
(“SISP”) in respect of the sale of the assets and properties of Erikson. As part of the SISP, the Company and Erikson entered
into the Court-approved Purchase Agreement pursuant to which the Company agreed to purchase substantially all of Erikson’s assets
for a purchase price of CAD $2,000,000, subject to certain adjustments as provided for in the Purchase Agreement. Pursuant to the Erikson
Purchase Agreement, the Company will acquire all of Erikson’s natural gas and oil wells, facilities and pipelines, which are currently
shut in. The assets are located in northeast British Columbia and span the Fort St. John, Stoddart, Roseland, Fireweed, Buick Creek, Laprise
and Wildboy areas. The representations and warranties provided by the parties are standard for a transaction of this nature. The transaction remains
subject to certain conditions, which conditions include obtaining the mineral rights formerly held by Erikson, obtaining approval for
the well, facility and pipeline license transfers from the British Columbia Energy Regulator, completion of Gryphon’s due diligence,
and the granting of a sale approval and vesting order by the Court, all of which must be satisfied or waived by the Company by January
31, 2025, which date may be extended at the Company’s option to March 8, 2025 (in either case, the “Outside Date”).
No assurance can be given that the transactions contemplated by the Purchase Agreement will close. The Court also granted
an amended interim financing order approving the Company as a debtor in possession (“DIP”) lender to Erikson. As part of the
Erikson Purchase Agreement, the Company provided DIP interim financing to Erikson to cover its operating expenses and legal and professional
fees during the period between December 9, 2024 and the applicable Outside Date. Upon closing, The Company may offset some or all of the
interim financing provided against the purchase price. As of December 31, 2024, the Company had provided approximately $274,000 of DIP
interim financing and incurred approximately $112,000 of transaction cost for a total of $386,000. See Note 13 – Subsequent Events
for the termination of the Erikson Purchase Agre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ining Equipment, Net</t>
        </is>
      </c>
      <c r="B1" s="2" t="inlineStr">
        <is>
          <t>12 Months Ended</t>
        </is>
      </c>
    </row>
    <row r="2">
      <c r="B2" s="2" t="inlineStr">
        <is>
          <t>Dec. 31, 2024</t>
        </is>
      </c>
    </row>
    <row r="3">
      <c r="A3" s="3" t="inlineStr">
        <is>
          <t>Mining Equipment, Net [Abstract]</t>
        </is>
      </c>
      <c r="B3" s="4" t="inlineStr">
        <is>
          <t xml:space="preserve"> </t>
        </is>
      </c>
    </row>
    <row r="4">
      <c r="A4" s="4" t="inlineStr">
        <is>
          <t>MINING EQUIPMENT, NET</t>
        </is>
      </c>
      <c r="B4" s="4" t="inlineStr">
        <is>
          <t xml:space="preserve">NOTE 5 – MINING EQUIPMENT, NET Mining equipment consisted of 8,825 and 8,532 units
of bitcoin mining machines as of December 31, 2024 and 2023, respectively. The following table summarizes the carrying amount
of the Company’s mining equipment, as of December 31,
2024 2023
Mining equipment
Balance, beginning of year $ 15,978,000 $ 47,599,000
Additions 1,573,000 1,894,000
Disposals (442,000 ) (105,000 )
Impairment - (8,335,000 )
Revaluation from impairment - (25,075,000 )
Ending balance $ 17,109,000 $ 15,978,000
Accumulated depreciation
Balance, beginning of year $ 3,062,000 $ 13,231,000
Additions 11,179,000 14,958,000
Disposals (126,000 ) (51,000 )
Revaluation from impairment - (25,076,000 )
Ending balance $ 14,115,000 $ 3,062,000
Mining equipment, net $ 2,994,000 $ 12,916,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Liabilities</t>
        </is>
      </c>
      <c r="B1" s="2" t="inlineStr">
        <is>
          <t>12 Months Ended</t>
        </is>
      </c>
    </row>
    <row r="2">
      <c r="B2" s="2" t="inlineStr">
        <is>
          <t>Dec. 31, 2024</t>
        </is>
      </c>
    </row>
    <row r="3">
      <c r="A3" s="3" t="inlineStr">
        <is>
          <t>Accounts Payable and Accrued Liabilities [Abstract]</t>
        </is>
      </c>
      <c r="B3" s="4" t="inlineStr">
        <is>
          <t xml:space="preserve"> </t>
        </is>
      </c>
    </row>
    <row r="4">
      <c r="A4" s="4" t="inlineStr">
        <is>
          <t>ACCOUNTS PAYABLE AND ACCRUED LIABILITIES</t>
        </is>
      </c>
      <c r="B4" s="4" t="inlineStr">
        <is>
          <t xml:space="preserve">NOTE 6 – ACCOUNTS PAYABLE AND ACCRUED LIABILITIES The following table summarizes accounts payable
and accrued liabilities, as of December 31,
2024 2023
Accounts payable $ 5,514,000 $ 2,234,000
Accrued liabilities 3,531,000 1,415,000
Total $ 9,045,000 $ 3,649,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 Payable</t>
        </is>
      </c>
      <c r="B1" s="2" t="inlineStr">
        <is>
          <t>12 Months Ended</t>
        </is>
      </c>
    </row>
    <row r="2">
      <c r="B2" s="2" t="inlineStr">
        <is>
          <t>Dec. 31, 2024</t>
        </is>
      </c>
    </row>
    <row r="3">
      <c r="A3" s="3" t="inlineStr">
        <is>
          <t>Notes Payable [Abstract]</t>
        </is>
      </c>
      <c r="B3" s="4" t="inlineStr">
        <is>
          <t xml:space="preserve"> </t>
        </is>
      </c>
    </row>
    <row r="4">
      <c r="A4" s="4" t="inlineStr">
        <is>
          <t>NOTE PAYABLE</t>
        </is>
      </c>
      <c r="B4" s="4" t="inlineStr">
        <is>
          <t>NOTE 7 – NOTE PAYABLE The following table summarizes the fair value
of the BTC Note as of December 31,
2024 2023
Beginning balance $ 14,868,000 $ 12,636,000
Payment (2,729,000 ) (6,105,000 )
Negative interest payment 39,000 -
Amended principal payment - (4,856,000 )
Adjustment to fair value 8,058,000 13,193,000
Repayment (20,236,000 ) -
Ending balance $ - 14,868,000
Less – current portion 14,868,000
Ending balance – noncurrent portion $ - The following table summarizes the balance of
the note payable as of December 31, 2024,
Principal - note payable $ 5,000,000
Aggregate interest to be paid 638,000
Interest payments made (41,000 )
5,597,000
Less current portion of interest (213,000 )
Note payable – less current portion $ 5,384,000 BTC Note On May 25, 2022, Gryphon Opco I LLC (the “Borrower”),
a wholly owned subsidiary of the Company, entered into an Equipment Loan and Security Agreement (the “BTC Note”) with a Anchorage
Lending CA, LLC (“Lender) amounting to 933.333333 Bitcoin (“BTC”) at an annual interest rate of 5%. The BTC Note is secured by (1) 7,200 S19j
Pros ASIC miners used for Bitcoin mining, (2) The Colocation Mining Services Agreement, dated as of July 1, 2022, by and between
the Company and Coinmint, and (3) The Contribution Agreement, dated as of May 25, 2022, by and between Borrower and the Lender. The Company evaluated the BTC Note in accordance
with ASC 815 Derivatives and Hedging. Based on this evaluation, the Company has determined that the BTC Note will require derivative
accounting and will be adjusted to fair value every reporting period. The fair value is determined by using the lowest day trading value,
as of the reporting date, as disclosed on Yahoo Finance. On March 29, 2023, the Company and the Lender
entered into the Amended and Restated Promissory Note (the “Amended BTC Note”). The maturity date was extended from May 2024
to March 2026, and the interest rate was increased to 6% per annum, to be applied to the number of bitcoins remaining to be paid
at the beginning of each month. The monthly principal and interest payments,
starting with the April 2023 payment, have been adjusted to be 100% of net monthly mining revenue, defined as, for each calendar
month, the sum of (a) all of Borrower’s revenue generated from all Bitcoin generated by the Borrower with the Collateral (as defined
in the BTC Note) less Also, as part of the Amendment, the Company has
agreed not to convey, sell, lease, transfer, assign, or otherwise dispose of any of the Company’s digital assets outside of the
ordinary course of business. Additionally, the Company is required thereunder
to maintain a collateral (mining equipment and digital assets) coverage ratio of 110% (“Collateral Coverage Ratio”).
A breach of the Collateral Coverage Ratio shall not be deemed to have occurred until the lender has provided notice to the Company of
such breach. If the Collateral Coverage Ratio decreases below 110%, the Company will have to provide the lender with additional
collateral in the form of bitcoin, U.S. dollars, or additional equipment. If the Company is unable to do so, the Company may default
on the BTC Note, which could have a material adverse effect on the Company’s operations, financial condition, and results of operations.
As of September 30, 2024, the Company was not in breach of the Collateral Coverage Ratio. The Amendment also added a conversion provision
whereby the lender has a limited right to convert all or any portion of the outstanding principal on the BTC Note into a number of shares
of the Company (the “Conversion Right”). The Conversion Right is available at any time during the one-month period (the “Conversion
Period”) after which the market capitalization of the Company for the first time exceeds $125,000,000 for five consecutive days.
The conversion price is equal to $150,000,000 divided by the number of shares of Company common stock outstanding immediately prior
to the lender’s exercise of the Conversion Right during the Conversion Period. As consideration for the Amendment, the Company
agreed to make a one-time payment of 173.17 bitcoins, which had a fair value of approximately $4,856,000 on the date of
payment, therefore, reducing the principal balance of bitcoins from 636.81 to 463.64, and a closing fee of $104,000, which
was offset with the adjustment for the change in fair value, as defined under debt modification accounting. The Company has evaluated the Amendment in accordance
with ASC 470-50 Modification and Extinguishments. The change in the interest rate from 5.0% to 6.0% caused there to be a significant
change in the cashflows of the BTC Note. Also, given that the BTC Note carried on the consolidated balance sheet at fair value, any gain
on loss from the extinguishment would be adjusted through the change in fair value as of September 30, 2024. On October 25, 2024 (“Exchange Date”),
the Company, its direct and indirect subsidiaries, as applicable and the Lender entered into a Debt Repayment and Exchange Agreement (the
“DRE Agreement”), Loan, Guaranty and Security Agreement (the “New Loan Agreement”), the Pre-funded Warrants (as
defined below) and the $1.50 Warrants (as defined below) (collectively, the “Agreements”) to extinguish and terminate the
Amended BTC Note (the “Exchange”). Pursuant to the Agreements, the following consideration was exchanged
with the Lender for the settlement of the Amended BTC Note:
● Approximately $9,117,000 of the Amended BTC Note principal balance was converted into shares of the Company’s common stock (the “Shares Exchanged”), at an ascribed value of $1.10 per share resulting in the issuance of 8,287,984 shares of common stock to Lender, at a fair market value of $0.612 per share (the quoted market price of the Company’s common stock on the Restructuring Date), or an aggregate value of approximately $5,072,000.
● Warrants to purchase 3,530,198 shares of common stock, which warrants are exercisable immediately, have a ten
● Warrants to purchase 2,000,000 shares of common stock at an exercise price of $1.50 per share (the $1.50 warrants) which will expire in five-years from the date of the transaction for a total fair value of approximately $888,000 based on the Black Scholes fair value option-pricing model with key input variables provided by management, as of the date of issuance: volatility of 115.0%, the fair value of common stock $0.612 estimated life of 5.0 years, risk-free rate of 4.07% to 4.72% and dividend rate of nil
● A $5,000,000 note payable (the “Note Payable”) pursuant to the New Loan Agreement.
● A director specified by Lender was added to the board of directors. The terms of the Note Payable include the following:
● The outstanding principal and interest are denominated in dollars
(as opposed to the original Bitcoin Loan that was denominated in bitcoin).
● One-time payment of in the amount of $5,000,000 on October 25, 2027
● Annual interest rate of 4.25% payable monthly.
● The Lender has been given a first priority lien on all the Company
and its subsidiaries’ assets.
● The Lender may convert half of the outstanding principal at a price of $1.10 per share of common stock and the remaining half at a price of $1.50 per share of common stock (for purposes of classifying the Restructured Loan, it was concluded that the conversion option did not meet the requirements to be bifurcated and classified as a derivative, nor was there a large premium paid that would be classified as an addition to paid-in capital so the conversion option is included in the value of the host instrument).
● The Note Payable cannot be converted or exercised if the Lender and its affiliates would beneficially own more than 19.99% of the number of shares of common stock as of the date of the agreement after giving effect to such conversion or exercise without the approval of the Company’s stockholders, for which the Company is required to seek such approval at its next annual meeting of stockholders. The Company has evaluated the accounting for the Exchange using the
guidance as outlined in ASC 470-60 Troubled Debt Restructuring by Debtors (“ASC 470”). ASC 470 defines a troubled debt restructuring
when a creditor, due to a debtor’s financial difficulties, grants the debtor a concession that it would not otherwise consider.
As of the Exchange Date, the Company’s most recent financial statements, as of September 30, 2024, were issued with a going concern
exception, and the Company was not earning a sufficient number of Bitcoins to satisfy the monthly interest payments, therefore adding
to the principal balance the interest deficiency. Both of these factors would qualify, under ASC 470, that the Company was in financial
difficulties, at the Exchange date. The second qualification refers to the lender granting a concession. ASC 470 defines a concession
as being a reduction in the effective interest rate of the new loan. The Company determined that the Amended BTC Note’s effective
interest was higher than the effective interest rate of the Note Payable. The Company has determined that the Exchange is accounted for as a
troubled debt restructuring with the Note Payable in the amount of $5,638,000 and a resulting gain of approximately $6,248,000, calculated
as follows:
Book value - Amended BTC Note $ 20,236,000
Fair value of Shares Exchanged (5,072,000 )
Fair value of $1.5 Warrants (888,000 )
Fair value - Prefunded Warrants (2,160,000 )
Remaining value - Amended BTC Note 12,116,000
Note Payable – Principal 5,000,000
Difference $ (7,116,000 ) Since the Note Payable balance is less than the remaining balance
of the Amended BTC Note, the Company recorded the Note Payable in the aggregate of the principal and interest calculated over the life
of the loan with a corresponding gain as follows:
Principal - Note Payable $ 5,000,000
Interest payments - Note Payable 638,000
Undiscounted cashflow 5,638,000
Remaining value - Amended BTC Note (12,116,000 )
Difference (6,478,000 )
Legal fees incurred 230,000
Gain on debt restructuring $ (6,248,000 ) For the years ended December 31, 2024 and 2023, the Company recognized
interest expense amounting to $914,000 and $758,000, respectively, for the bitcoin denominated note payab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NOTE 8 – COMMITMENTS AND CONTINGENCIES Commitments Board Member Compensation On October 31, 2024, the Company’s Board
of Directors approved the director’s compensation program, as follows:
Element Amount
Annual equity award $ 160,000
Annual board cash retainer $ 60,000
Annual Audit Committee Member Retainer $ 10,000
Annual Compensation Committee Member retainer $ 7,500
Annual Nominating/Governance Committee Member Retainer $ 7,500
Annual Board Chair Additional retainer $ 40,000
Annual Audit Chair Additional retainer $ 20,000
Annual Compensation Chair Additional retainer $ 15,000
Annual Nominating/Governance Chair Additional retainer $ 15,000 The cash retainers will be paid monthly in arrears. The annual equity award will be in the form of restricted stock units
(“RSUs”). The number of RSUs to be granted shall be determined by dividing the dollar amounts stated above by the volume-weighted
average price (“VWAP”) of the Company’s common stock over the forty-five (45) trading days immediately preceding (but
not including) the Grant Date, rounded to the nearest whole RSU. Subject to each grantee’s continued service with the Company
through the applicable vesting date, the awards made hereunder shall vest as to one-fourth (1/4) of the RSUs subject to each award (rounded
down to the nearest whole share) upon the first four (4) quarterly anniversaries dates. As of the resolution date October 31, 2024, with an effective date
of October 1, 2024, there were seven board members entitled to the annual equity award of $160,000 and one board member entitled to the
committee chair retainer of $40,000. As of October 1, 2024, the grant date, a total of 1,914,580 shares of the Company’s common
stock, based on a VWAP of $0.61 per share. The fair value of the shares as of the grant date was $1,200,000. Employment Agreements CEO Agreements On January 14, 2021, the Company entered into
a consulting agreement (“Consulting Agreement”) with Chang Advisory Inc. for Robby Chang (“Consultant”), to serve
as the Company’s Chief Executive Officer and as a member of the Board of Directors. On September 17, 2024, the Consultant was terminated
as Chief Executive Officer. On September 17, 2024,
the Company entered into an executive employment CEO Agreement with Steve Gutterman (the “CEO Agreement”), pursuant to which
Mr. Gutterman will serve as the Company’s Chief Executive Officer, reporting to the Company’s Board. The CEO Agreement has
a three-year term that may be renewed for successive one-year periods by written agreement. The CEO Agreement provides
for (A) a $450,000 annual base salary paid in accordance with our normal payroll practices and which may be increased by in the discretion
of the Company’s board of directors (“Board”), but not reduced, (B) for 2024, a pro-rated bonus based on the Company’s
and/or Mr. Gutterman’s achievement of performance goals, with the sum of the 2024 and 2025 bonuses being no less than 40% of Mr.
Gutterman’s base salary, (C) a target annual bonus beginning in 2025 equal to 100% of base salary, with the actual amount of such
bonus determined by the discretion of the Board, based on the achievement of individual and/or Company performance goals determined by
our Board and payable on the date annual bonuses are paid to our other senior executives, but in no event later than March 15th and conditioned
upon Mr. Gutterman’s continued employment through the payment date, (D) a target annual stock bonus beginning in 2025 equal to
100% of Mr. Gutterman’s base salary, which may be paid in the Company’s performance stock units or restricted stock units
(“RSUs”) and which shall be subject to vesting conditions following the grant of such units, (E) a recommendation to the
Board that the Board make a sign-on equity grant valued at $1,000,000 in the form RSUs calculated using a 30 day VWAP, which was $0.598,
for a total of 1,671,681 shares. One-third of the RSUs vest on each of the first two anniversaries of the grant date for a total of 1,114,454
RSUs (“Time-based RSUs”) and the remaining one-third of 557,228 RSUs vest upon the Company’s remediation of certain
stock exchange listing qualification failures that exist as of the effective date of the CEO Agreement (see below “Contingencies”
for further explanation of the qualification failures) (“Market-based RSUs”), and (F) eligibility to participate in customary
health, welfare, and fringe benefit plans we provide to our employees. On September 30, 2024, the grant date, the Company’s
board of directors approved the issuance of the RSUs, pursuant to the CEO Agreement. The Company relied on guidance set by FASB Accounting
Standards Update No. 2021-07 (issued and updated on October 2021) related to Compensation – Stock Compensation (“Topic 718”)
to determine the impact on the Company. The grant date fair value for the 1,114,454 Time-based RSUs was estimated to be approximately
$735,000 based on the Company’s closing price of $0.66 as of the grant date. The Company will recognize expense on a straight-line
basis over the service period starting October 1, 2024. The remaining 557,228 Market-based RSUs were considered to have a market-based
vesting as the milestones are based on the Company’s remediation of certain stock exchange listing qualifications, which are based
on the market price and market capitalization of the Company’s common stock. As further required by Topic 718, a market-based award’s
fair value is required to be expensed over the derived service period whether the milestone is met or not. The Company hired a third-party
valuation firm to calculate the fair value of the Market-based Awards. The fair value of approximately $312,000 was determined by the
use of a Monte-Carlo simulation model (i) over the period from September 30, 2024 through August 31, 2025 (the estimated date to achieve
the remediation of the Nasdaq deficiencies over the period set forth in the CEO Agreement), (ii) a risk-free rate of 4.0%, (iii) volatility
of 152.0%, (iv) a starting price of $0.68, (v) a price hurdle $1.00 and (vi) a time hurdle of 10 days, for a derived fair value of $0.56
per share and a derived service period of approximately 0.33 years. The CEO Agreement also
provides Mr. Gutterman with the opportunity to earn an incentive bonus (the “Incentive Bonus”), with will become payable,
if ever, in tranches following the Company’s attainment of certain stock price and market capitalization goals. The specific goals
are as follows: Company Stock Company Market Amount of Incentive Bonus Tranche 1 $2.50 based on 30-day VWAP $150 Million 100% of Base Salary Tranche 2 $2.50 based on 30-day VWAP $250 Million 200% of Base Salary Tranche 3 $5.00 based on 30-day VWAP $500 Million 300% of Base Salary Tranche 4 $10.00 based on 30-day VWAP $1 Billion 500% of Base Salary No Incentive Bonus tranche
will become payable unless both the stock price goal and the market capitalization goal (“Goals’) for the applicable tranche
are satisfied, and the market capitalization goal is attained simultaneously with the stock price goal. Additionally, the Incentive Bonus
may be earned in a change in control if the consideration paid per share of Company common stock exceeds an Incentive Bonus tranche stock
price goal and the total value received in the transaction exceeds an Incentive Bonus tranche market capitalization goal. Under no circumstances
may the performance goals for an Incentive Bonus tranche be achieved more than one time. The Incentive Bonus, to the extent any tranche
becomes payable, will be paid within thirty days of the attainment of the applicable goals, subject to Mr. Gutterman remaining in continuous
employment with the Company through each payment date. The Company will continue to evaluate the probability of the CEO’s achievement
of the Goals. As of December 31, 2024, the Company has not accrued for the Incentive Bonus. All bonuses payable
under the CEO Agreement, except the stock bonus, may be paid in cash, Bitcoin, Company equity, or a mix of any of the foregoing. Under the CEO Agreement,
Mr. Gutterman will be entitled to receive the following severance payments and benefits upon a termination of his employment by the Company
without “cause”, by Mr. Gutterman for “good reason” (each, as defined in the CEO Agreement and collectively,
a “Qualifying Termination”), that does not occur in connection with a change in control:
(1) the Accrued Obligations (as defined in the CEO Agreement),
(2) Mr. Gutterman’s annual base salary, and
(3) the product of (x) 12 and (y) Mr. Gutterman’s monthly cost for
health and welfare benefits pursuant to his elections under the Company’s health and welfare benefit plans, as in effect on
the termination date (collectively, the “Non-CIC Severance”) The Non-CIC Severance will be paid in a lump
sum as soon as practicable following the effective date of a release but no later than 74 days following Mr. Gutterman’s termination.
If Mr. Gutterman incurs a Qualifying Termination within 30 days prior to or 12 months following a change in control, then in addition
to the Non-CIC Severance, Mr. Gutterman will be entitled to the following:
(4) An amount equal to 0.5 times Mr. Gutterman’s target bonus and
(5) acceleration and vesting on a prorated basis (performance goals will be assumed to have been achieved
at target) of each outstanding equity award held by Mr. Gutterman as of the termination date (but excluding the Incentive Bonus)
(collectively, the “CIC Severance”). To the extent payable
in cash, the CIC Severance will be paid in a lump sum as soon as practicable following the effective date of a release, but no later
than 74 days after Mr. Gutterman’s termination date. The severance payments and benefits described above are subject to Mr. Gutterman’s
execution and non-revocation of a general release of claims in favor of the Company and continued compliance with his restrictive covenant
obligations. The CEO Agreement includes
certain restrictive covenants, which include non-solicitation and non-competition covenants during the term of the CEO Agreement and
for the 12 months following. Further, the CEO Agreement includes a “best pay” provision under Section 280G of the Internal
Revenue Code, pursuant to which any “parachute payments” that become payable to Mr. Gutterman will either be paid in full
or reduced so that such payments are not subject to the excise tax under Section 4999 of the Internal Revenue Code, whichever results
in the better after-tax treatment to Mr. Gutterman. Coinmint Co-location Mining Services Agreement On July 1, 2021, the Company entered into an
agreement with Coinmint, (as amended, the “Coinmint Agreement”), pursuant to which Coinmint agreed to provide up to approximately
22.0 MW of power and to perform all maintenance necessary to operate the Company’s miners at the Coinmint facility. On July 1,
2023, the Company entered into an amendment to the Coinmint Agreement, pursuant to which Coinmint agreed to provide up to approximately
27.5 MW of power and perform all maintenance necessary to operate the Company’s miners at the Coinmint facility. In exchange, Coinmint
was reimbursed for direct production expenses and receives a performance fee based on the net cryptocurrencies generated by the Company’s
miners deployed at the Coinmint facility. The initial term of the Coinmint Agreement was fifteen months with automatic renewals for subsequent
three (3) month terms until and unless terminated as provided in the agreement. The Company determined the agreement with Coinmint
does not meet the definition of a lease in accordance with ASC 842, Leases. On October 31, 2024, the Company notified Coinmint
of its non-renewal of the Coinmint Agreement. The Coinmint Agreement expired on January 1, 2025. Blockfusion Co-location Mining Services
Agreement On December 1, 2024, the Company entered into
an agreement with Blockfusion USA, Inc. (“Blockfusion”) to provide hosting services for 3,780 of the Company’s bitcoin
miners not to exceed 12MW of allocated power (“Blockfusion MSA”) for a period of twelve months (November 30, 2025), automatically
renewing for one month extensions until terminated by either party, (“Term”). The Company is required to pay to Blockfusion
a monthly facility fee of $13,000 per MW, for an aggregate of $156,000 (“Facility Fee”) for standard levels of maintenance
of the Company’s Mining Equipment, including fault diagnosis and software upgrades, and racking and unracking of faulty machines.
The Company’s monthly power usage will charge to the Company without a Blockfusion markup charge. At the signing of the Blockfusion
MSA, the Company was required to pay (i) an initial monthly Facility Fee of $156,000 to be applied to the December 2024 Facility fee,
(ii) a deposit in the aggregate of $600,000, as follows $200,000 on December 6, 2024, $200,000 on January 1, 2025 and $200,000 on February
1, 2025 (“Cash Deposit”) and (iii) the Company is required, prior to January 27. 2025, and thereafter at all times during
the Term, maintain an irrevocable letter of credit, or prior to January 31, 2025 maintain a cash deposit and thereafter at all times
during the Term, in the amount of $1,200,000 (“LOC Deposit”). As of the release date of these consolidated Financial Statements,
the Cash Deposit has been paid and is not outstanding while the LOC Deposit remains outstanding. The Company determined the agreement with Blockfusion
does not meet the definition of a lease in accordance with ASC 842, Leases. Mawson Agreement On January 3, 2025, Gryphon
entered into a Master Co-Location Agreement (the “Mawson Agreement”) with Mawson Hosting LLC (“Mawson”) with
a right to host up to 5,880 miners in Mawson’s facility in Midland, Pennsylvania. Pursuant to the Mawson Agreement, the Company
is entitled to 20 MW of power at a cost of approximately $23.50 per MW/hour paid monthly with a minimum fee of approximately $165,521
per month, as well as certain other fees set forth in the agreement. The Mawson Agreement has an initial term of one year and may be
terminated on sixty days’ notice. Subsequent to December 31, 2024, the Company has delivered 6,719 bitcoin miners to Mawson. The Company determined the agreement with Mawson
does not meet the definition of a lease in accordance with ASC 842, Leases. Sphere 3D MSA On August 19, 2021, Gryphon entered into
a Master Services Agreement (the “Sphere MSA”) with Sphere 3D. The Sphere 3D MSA has a term of three years, beginning
on August 19, 2021, and terminating on August 18, 2024, with one-year automatic renewal terms thereafter. Under the Sphere
MSA, Gryphon is Sphere 3D’s exclusive provider of management services for all blockchain and cryptocurrency-related operations,
including but not limited to services relating to all mining equipment owned, purchased, leased, operated, or otherwise controlled by
Sphere 3D and/or its subsidiaries and/or its affiliates at any location, with Gryphon receiving a percentage of the net operating profit
of all of Sphere 3D’s blockchain and cryptocurrency-related operations. On December 29, 2021, the Company and Sphere
3D entered into Amendment No. 1 to the Sphere 3D MSA, to provide greater certainty as to the term of the Sphere 3D MSA. Sphere 3D and
Gryphon agreed to extend the initial term of the Sphere 3D MSA from three to four years, or to five years in the event Sphere 3D does
not receive delivery of a specified minimum number of Bitcoin mining machines during 2022. The cryptocurrency earned from the Sphere 3D’s
mining operations is held in a wallet, in which the Company holds the cryptographic key information and maintains the internal recordkeeping
of the cryptocurrency. The Company’s contractual arrangements state that Sphere 3D retains legal ownership of the cryptocurrency;
has the right to sell, pledge, or transfer the cryptocurrency; and benefits from the rewards and bears the risks associated with the
ownership, including as a result of any cryptocurrency price fluctuations. The Sphere also bears the risk of loss as a result of fraud
or theft unless the loss was caused by the Company’s gross negligence or the Company’s willful misconduct. The Company does
not use any of the cryptocurrency resulting from the Sphere 3D MSA as collateral for any of the Company’s loans or other financing
arrangements, nor does it lend, or pledge cryptocurrency held for Sphere. A threat actor representing to be the Sphere 3D
CFO inserted themselves into an email exchange between the Sphere 3D CFO and the Company’s former CEO, which also included Sphere
3D’s CEO, regarding the transfer of Sphere 3D’s BTC from the Company’s wallet to Sphere 3D’s wallet. The threat
actor requested that the BTC be transferred to an alternate wallet. As a result, 26 BTC, with a value of approximately $560,000 at
the time, was transferred to a wallet controlled by the threat actor. Via counsel, Gryphon engaged with US Federal law enforcement to
recover the BTC. Despite these attempts by law enforcement to recover the BTC, recovery was not possible. Gryphon subsequently wired
the commensurate amount in USD to Sphere 3D to make them whole for the stolen BTC. Gryphon also engaged a nationally recognized third-party firm
to perform a forensic analysis. The analysis revealed that the threat actor did not enter the email exchange via Gryphon’s IT systems.
Sphere 3D made a claim with its insurance carrier. If Sphere 3D is reimbursed by its insurance carrier, the Company would request reimbursement
from Sphere 3D. The Company has also subsequently modified its control systems to protect against any future attempted incursions.
As of March 31, 2023, the Company made the payment to Sphere 3D for $560,000, which was classified as a general and administrative expense
on the consolidated statement of operations. On April 7, 2023, Sphere 3D filed suit against
Gryphon in the Southern District of New York. The lawsuit concerns the Sphere MSA between the parties where the Company agreed to act
as Sphere 3D’s “exclusive provider of any and all management services for all blockchain and cryptocurrency-related operations.”
Sphere 3D alleges that the Company has fallen short in its obligations under the Sphere MSA, and is suing for alleged breach of contract,
breach of the implied covenant of good faith and fair dealing, and breach of fiduciary duty (such matter, the “Sphere 3D Litigation”). On June 15, 2023, Sphere 3D filed an amended
complaint in connection with the Sphere 3D Litigation, which clarified certain of Sphere 3D’s prior allegations. On June 28, 2023,
the Company requested leave to file a motion to dismiss Sphere 3D’s claims for breach of fiduciary duty and breach of the implied
covenant of good faith and fair dealing, which the Court granted on August 11, 2023. On August 18, 2023, the Company filed: (i) its motion
to dismiss Sphere 3D’s claims for breach of fiduciary duty and breach of the implied covenant of good faith and fair dealing; and
(ii) its answer and counterclaims against Sphere 3D, asserting, among other things, that Sphere had breached the Sphere MSA, breached
the implied covenant of good faith and fair dealing in connection with that contract, acted negligently in connection with a separate
incident, and defamed the Company. The Company’s answer and counterclaims further asserted the defamation counterclaim against
Sphere 3D’s Chief Executive Officer, Patricia Trompeter, personally. On September 20, 2023, Sphere 3D filed a second
amended complaint in connection with the Sphere 3D Litigation, which added a claim against the Company alleging that the Company’s
counterclaim for defamation against Sphere 3D violated New York’s anti-SLAPP law. On October 6, 2023, Sphere 3D delivered a termination
notice to the Company with respect to the Sphere MSA, largely on the basis of the allegations made by Sphere 3D in the Sphere 3D Litigation
(the “Sphere 3D MSA Termination”). On October 11, 2023, the Company filed an answer to Sphere 3D’s second amended complaint,
in which, among other things, the Company alleged that Sphere 3D’s attempted termination of the Sphere MSA was wrongful and ineffective,
because it violated the terms of the Sphere MSA, and thus that Sphere 3D continues to owe the Company all amounts to which it would otherwise
be entitled under the Sphere MSA through that contract’s term ending in August 2026. On March 15, 2024, the Company has collected
all outstanding balances associated with the direct pass-through of costs as well as management revenues billed through October 6, 2023
associated with hosting Sphere 3D’s miners at the Coinmint and Core facility previously held as Accounts Receivable as of December
31, 2023. During Q1 2024, the Company remitted all digital
assets held for other parties and restricted cash to Sphere 3D. As of December 31, 2024 and 2023, the Company held approximately 0 and 21.47 bitcoin,
respectively, with a value of approximately $0 $0 Subsequent to year end, on March 7, 2025, The Company and Sphere 3D
entered into a settlement and release agreement on mutually acceptable terms. The Settlement Agreement fully resolved all pending litigation
between the Company and Sphere, and each party fully released the other party from any known or unknown and unsuspected claims. The Settlement
Agreement further provided that each party will bear its own costs in connection with the litigation. See Note 13 – Subsequent Events. Contingencies The Company is subject at times to various claims,
lawsuits, and governmental proceedings relating to the Company’s business and transactions arising in the ordinary course of business.
The Company cannot predict the final outcome of such proceedings. Where appropriate, the Company vigorously defends such claims, lawsuits,
and proceedings. Some of these claims, lawsuits and proceedings seek damages, including, consequential, exemplary, or punitive damages,
in amounts that could, if awarded, be significant. Certain of the claims, lawsuits, and proceedings arising in the ordinary course of
business are covered by the Company’s insurance program. The Company maintains the property and various types of liability insurance
in an effort to protect the Company from such claims. In terms of any matters where there is no insurance coverage available to the Company,
or where coverage is available and the Company maintains a retention or deductible associated with such insurance, the Company may establish
an accrual for such loss, retention, or deductible based on currently available information. In accordance with accounting guidance,
if it is probable that an asset has been impaired or a liability has been incurred as of the date of the financial statements, and the
amount of loss is reasonably estimable, then an accrual for the cost to resolve or settle these claims is recorded by the Company in
the accompanying balance sheets. If it is reasonably possible that an asset may be impaired as of the date of the financial statement,
then the Company discloses the range of possible loss. Expenses related to the defense of such claims are recorded by the Company as
incurred and included in the accompanying statements of operations. Management, with the assistance of outside counsel, may, from time
to time adjust such accruals according to new developments in the matter, court rulings, or changes in the strategy affecting the Company’s
defense of such matters. On the basis of current information, the Company does not believe there is a reasonable possibility that other
than with regard to the Class Action described below, any material loss, if any, will result from any claims, lawsuits, and proceedings
to which the Company is subject to either individually, or in the aggregate. On September 5, 2024 and September 13, 2024, the
Company received deficiency notices from Nasdaq, who have certain stock exchange listing qualification requirements, such as the Company
to maintain a stock price of at least $1.00 and maintain MVLS of at least $35,000,000 (the “Deficiencies”). The Company had
a period of 180 calendar days, or until March 4, 2025 to regain compliance with the minimum bid price requirement. Also, the Company had
a period of 180 calendar days, or until March 12, 2025, to regain compliance with the $35,000,000 MVLS Requirement. As of the issuance
of these financial statements, the Company had not remedied the Deficiencies and received a delisting notice for each the two Deficiencies.
As part of the Nasdaq’s delisting policy, the Company has the right to petition for a hearing with the Nasdaq’s board. The
Company has submitted petitions for each of the Deficiencies and will present a compliance plan to a Nasdaq Hearing Panel on April 15,
202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Deficit</t>
        </is>
      </c>
      <c r="B1" s="2" t="inlineStr">
        <is>
          <t>12 Months Ended</t>
        </is>
      </c>
    </row>
    <row r="2">
      <c r="B2" s="2" t="inlineStr">
        <is>
          <t>Dec. 31, 2024</t>
        </is>
      </c>
    </row>
    <row r="3">
      <c r="A3" s="3" t="inlineStr">
        <is>
          <t>Stockholders’ Deficit [Abstract]</t>
        </is>
      </c>
      <c r="B3" s="4" t="inlineStr">
        <is>
          <t xml:space="preserve"> </t>
        </is>
      </c>
    </row>
    <row r="4">
      <c r="A4" s="4" t="inlineStr">
        <is>
          <t>STOCKHOLDERS’ DEFICIT</t>
        </is>
      </c>
      <c r="B4" s="4" t="inlineStr">
        <is>
          <t xml:space="preserve">NOTE 9 – STOCKHOLDERS’ DEFICIT As of December 31, 2024, the Company has 155,000,000 shares
authorized, of which 150,000,000 shares are common stock and 5,000,000 shares are preferred stock, of which no class
has been designated. In February 2024, the Company filed a certificate
of amendment to the amended and restated articles of incorporation (“Amendment”) to authorize a reverse stock split. Effective
with the Amendment every twenty (20) shares of the Company’s issued and outstanding common stock were converted into one (1) share
of the Company’s issued and outstanding common stock (“Stock Split’). The per shares numbers and amounts as presented
in these financial statements have been adjusted for the Stock Split. In February 2024, the Company filed certificates
of elimination of certificate of designation for each of the (i) series A convertible redeemable preferred stock, (ii) series B convertible
redeemable preferred stock, (iii) series C preferred stock and (iv) special voting preferred stock. The designated number of shares for
each of these designated preferred series have been reverted back to unissued preferred stock. Private Placement On January 31, 2024, the Company initiated a
private placement for the sale of the Company’s common stock for a purchase price of $2.83 per share. The Company issued 493,791 shares
of common stock for total proceeds of $1,395,000. At The Market Offering (ATM ) On April 19, 2024, the Company commenced a new
At The Market offering program with B. Riley Inc., Ladenburg Thalmann &amp; Co. Inc., Kingswood Investments, a division of Kingswood
Capital Partners, LLC, PI Financial (US) Corp. and ATB Capital Markets USA Inc., each respectively acting as sales agents, under which
the Company may offer and sell shares of its Common Stock from time to time through the sales agents having an aggregate offering price
of up to $70,000,000. As of December 31, 2024, the Company sold 5,182,929 shares under this program for proceeds of $3,701,000,
net of $343,000 of direct offering costs. Common Stock Issued for Services In August 2024, the Company entered into an agreement
with a vendor pursuant to which the Company issued 56,600 shares of common stock to such vendor for payment of an outstanding payable
in the amount of approximately $47,000. The shares were valued at the fair market value of approximately $47,000, which was the closing
trading price for the Company’s common stock on the date of issuance. On April 8, 2024, the Company entered into an agreement with a vendor
pursuant to which the Company issued 387,597 shares of common stock to such vendor. The shares were valued at the fair market value of
approximately $632,000, which was the closing trading price for the Company’s common stock on the date of issuance. On April 16, 2024, the Company entered into an
agreement with a vendor pursuant to which the Company issued 800,000 shares of common stock to such vendor. The shares were valued at
the fair market value of approximately $1,160,000, which was the closing trading price for the Company’s common stock on the date
of issuance. The Company also made a one-time payment to the vendor of $600,000. Restricted common stock awards The table below summarizes the compensation expense
related to the Company’s restricted stock awards for the years ended December 31:
2024 2023
Directors
October 1, 2024 – 1,914,580 Directors’ share grant of common stock $ 623,000 $ -
February 23, 2023 - 168,419 share grant of common stock 109,000 190,000
Consultants
December 5, 2024 – 58,644 share grant of common stock - 20,000
August 23, 2023 – 48,000 share grant of common stock - 24,000
October 26, 2021 – 17,724 share grant of common stock - 129,000
October 22, 2021 – 8,637 share grant for common stock - 66,000
October 20, 2021 – 17,724 share grant for common stock - 154,000
Employees
December 17, 2024 – VP Energy 500,000 share grant of common stock 5,000 -
September 30, 2024 – CEO 1,671,682 share grant of common stock 454,000 -
June 19, 2023 – CFO 675,058 share grant of common stock 397,000 530,000
April 4, 2022 – CFO 166,667 share grant of common stock - 395,000
Stock-based compensation expense reversal for April 4, 2022 grant - (1,910,000 )
Other
Officer contributed capital - 250,000
$ 1,588,000 $ (152,000 ) The following table presents a summary of the
activity of the RSUs:
Number of Weighted Fair Value
Balance as of December 31, 2022 - -
Granted 843,478 $ 1.51
Vested (112,508 ) $ 1.40
Forfeited - $ -
Balance as of December 31, 2023 730,970 $ 1.53
Granted 4,086,261 $ 0.62
Vested (196,720 ) $ 1.56
Forfeited - $ -
Balance as of December 31, 2024 4,620,511 $ 0.73 As of December 31, 2024, there was approximately
$2,301,000 unrecognized compensation cost related to the service-based RSUs, which is expected to be recognized over a remaining weighted-average
vesting period of approximately 2 years. On December 17, 2024 (“Grant Date”),
the Company’s Senior Vice President of Energy (“VP Energy”) was granted a time time-based equity grant of 500,000 shares
of the Company’s common stock pursuant to an equity incentive plan. The Equity Grant shall vest over a four (4)-year period
beginning on the Grant Date, subject to VP Energy’s continued employment with the Company through the relevant vesting date, in
accordance with the following schedule. The equity award was valued as of the grant date at $0.477 per share for a total of $239,000.
The grant date fair value was estimated to be fair value of the Company’s common stock on the Grant Date. The equity compensation
expense for the year ended December 31, 2024 amounted to approximately $5,000. On September 30, 2024, the grant date, the Company’s
board of directors approved the issuance of the RSUs, pursuant to the CEO Agreement (as further described NOTE 8 – COMMITMENTS
AND CONTINGENCIES). The equity compensation expense for the year ended December 31, 2024 amounted to approximately $312,000 for the Market-based
RSUs and approximately $142,000 for the Time-based RSUs. On June 19, 2023, the Company’s CFO was
granted a time-based equity grant of 675,058 shares of the Company’s common stock pursuant to an equity incentive
plan. The Equity Grant shall vest over a three (3)-year period beginning on the Effective Date, subject to CFO’s continued
employment with the Company through the relevant vesting date, in accordance with the following schedule. The equity award was valued
as of the grant date at $2.42 per share for a total of $946,000. The Company was under a binding agreement to merge with Akerna
as of the grant date. Therefore, the grant date fair value was estimated to be the per-share value based on the exchange ratio defined
in the Akerna Merger, as the Company believes that the Akerna trading is the most readily determined value in accordance with ASC 718-10-55-10
to 12. Akerna is publicly traded (Nasdaq: GRYP). The equity compensation expense for the years ended December 31, 2024 and 2023 amounted
to approximately $397,000 and $530,000, respectively. On February 23, 2023, the Company entered into
Independent Director agreements with two individuals. As part of the compensation for the agreements, the Company granted restricted
stock of 84,210 to each of the directors for a total of 168,419 shares of the Company’s common stock. The shares
vest every six months in six equal installments of 14,035 shares for a total of 28,070 shares. The equity award was
valued as of the grant date at $3.36 per share for a total of $328,000. The Company was under a binding agreement to merge with
Akerna as of the grant date. Therefore, the grant date fair value was estimated to be the per-share value based on the exchange ratio
defined in the Akerna Merger, as the Company believes that the Akerna trading is the most readily determined value in accordance with
ASC 718-10-55-10 to 12. Akerna is publicly traded (Nasdaq: GRYP). The equity compensation expense for the year ended December 31, 2024
amounted to approximately $109,000. On April 4, 2022, the Company entered into
an employment agreement with an individual. The agreement provided for an annual cash compensation of $230,000 paid in equal installments
on a monthly basis. Also, the employee was granted equity compensation of 863,687 shares of the Company’s common stock.
The equity award vests 143,947shares On October 26, 2021, the Company entered into
an agreement with an individual to continue service to the Company. As compensation, the consultant was granted 17,274 shares
of the Company’s common stock, and all of the Shares shall vest over a period of two (2) years in accordance with the following
vesting schedule: 4,318 Shares will vest on the six-month anniversary of the Effective Date, 4,318 Shares will vest
on the first-year anniversary of the Effective Date, 4,318 Shares will vest on the eighteen-month anniversary, and the 4,318 Shares
will vest on the second-year anniversary of the Effective Date. The equity award was valued as of the grant date at $33.48 per share
for a total of $322,000. The Company was under a binding agreement to merge with Sphere 3D as of the grant date. Therefore, the grant
date fair value was estimated to be the per-share value based on the exchange ratio as defined in the Sphere 3D Merger Agreement,
as the Company believes that the Sphere 3D trading is the most readily determinable value in accordance with ASC 718-10-55-10 to 12.
Sphere 3D is publicly traded (Nasdaq: ANY). Compensation expenses for the years ended December 31, 2024 and 2023 amounted to approximately
$0 and $129,000, respectively. On October 22, 2021, the Company entered into
an agreement with an individual to continue service to the Company. As compensation, the consultant was granted 8,637 shares
of the Company’s common stock, and all of the Shares shall vest over a period of two (2) years in accordance with the following
vesting schedule: 2,159 Shares will vest on the six-month anniversary of the Effective Date, 2,159 Shares will vest
on the first-year anniversary of the Effective Date, 2,159 Shares will vest on the eighteen-month anniversary, and the 2,159 Shares
will vest on the second-year anniversary of the Effective Date. The equity award was valued as of the grant date at $33.90 per share
for a total of $163,000. The Company was under a binding agreement to merge with Sphere 3D as of the grant date. Therefore, the grant
date fair value was estimated to be the per-share value based on the exchange ratio as defined in the Sphere 3D Merger Agreement, as
the Company believes that the Sphere 3D trading is the most readily determinable value in accordance with ASC 718-10-55-10 to 12. Sphere
3D is publicly traded (Nasdaq: ANY). Compensation expenses for the years ended December 31, 2024 and 2023 amounted to $0 and $66,000,
respectively. On October 20, 2021, the Company entered into
an agreement with an individual to continue service to the Company. As compensation, the consultant was granted 17,274 shares
of the Company’s common stock, and all of the Shares shall vest over a period of two (2) years in accordance with the following
vesting schedule: 4,318 Shares will vest on the six-month anniversary of the Effective Date, 4,318 Shares will vest
on the first-year anniversary of the Effective Date, 4,318 Shares will vest on the eighteen-month anniversary, and the 4,318 Shares
will vest on the second-year anniversary of the Effective Date. The equity award was valued as of the grant date at $39.48 per share
for a total of $380,000. The Company was under a binding agreement to merge with Sphere 3D as of the grant date. Therefore, the grant
date fair value was estimated to be the per-share value based on the exchange ratio as defined in the Sphere 3D Merger Agreement, as
the Company believes that the Sphere 3D trading is the most readily determinable value in accordance with ASC 718-10-55-10 to 12. Sphere
3D is publicly traded (Nasdaq: ANY). Compensation expenses for the year ended December 31, 2024 and 2023 amounted to $0 and $154,000,
respectively. Warrants Transactions involving warrants are as follows
for the year ended December 31,: 2024 Number Weighted Weighted Weighted Weighted Outstanding – December 31, 2023 1,844,781 $ 9.84 0.55 $ 1.36 $ - Granted 5,530,198 0.55 9.68 0.55 0.39 Exercised (165,622 ) 0.006 0.75 9.06 1.48 Expired (1,679,159 ) 10.98 - 7.55 - Outstanding – December 31, 2024 5,530,198 0.55 9.68 0.55 0.39 Exercisable – December 31, 2024 5,530,198 0.55 9.68 0.55 0.39 Non-exercisable – December 31, 2024 - $ - - $ - $ - During the year ended December 31, 2024, 165,622 and 1,679,159
warrants were exercised and expired, respectively. 2023 Number of Weighted Weighted Weighted Weighted Outstanding – December 31, 2022 1,844,781 $ 9.84 1.39 $ 1.36 $ - Granted - - - - - Exercised - - - - - Expired - - - - - Outstanding – December 31, 2023 1,844,781 9.84 0.55 1.36 - Exercisable – December 31, 2023 1,844,781 9.84 0.55 1.36 - Non-exercisable – December 31, 2023 - $ - -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Fair Value of Financial Instruments [Abstract]</t>
        </is>
      </c>
      <c r="B3" s="4" t="inlineStr">
        <is>
          <t xml:space="preserve"> </t>
        </is>
      </c>
    </row>
    <row r="4">
      <c r="A4" s="4" t="inlineStr">
        <is>
          <t>FAIR VALUE OF FINANCIAL INSTRUMENTS</t>
        </is>
      </c>
      <c r="B4" s="4" t="inlineStr">
        <is>
          <t>NOTE 10 – FAIR VALUE
OF FINANCIAL INSTRUMENTS The carrying amounts of certain financial instruments,
including cash and cash equivalents and accounts payable and accrued expenses, approximate their respective fair values due to the short-term
nature of such instruments. Assets and Liabilities Measured at Fair Value
on a Recurring Basis The Company evaluates its financial assets and
liabilities subject to fair value measurements on a recurring basis to determine the appropriate level at which to classify them for
each reporting period. This determination requires significant judgments to be made. The Company had the following financial assets and
liabilities as of the dates presented below:
Balance as of December 31, 2024 Quoted Prices in Active Markets for Identical Assets (Level 1) Significant Other Observable Inputs (Level 2) Significant Unobservable Inputs (Level 3)
Assets:
Marketable securities $ 115,000 $ 115,000 $ - $ -
Digital assets $ 1,016,000 $ 1,016,000 $ - $ -
Balance as of December 31, 2023 Quoted Prices in Active Markets for Identical Assets (Level 1) Significant Other Observable Inputs (Level 2) Significant Unobservable Inputs (Level 3)
Assets:
Digital assets held for other parties $ 908,000 $ 908,000 $ - $ -
Marketable securities $ 403,000 $ 403,000 $ - $ -
Liabilities:
Liability related to digital assets held for other parties $ 916,000 $ 916,000 $ - $ -
BTC Note $ 14,868,000 $ 14,868,000 $ - $ - The Company determines the fair value of its
assets and liabilities based on the quoted market prices as of December 31, 2024 and 2023. For the marketable securities the market value
is based on the quoted market price on the US exchange. For the digital assets and BTC Note, the Company used the quoted market price
per Coinba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verse Merger</t>
        </is>
      </c>
      <c r="B1" s="2" t="inlineStr">
        <is>
          <t>12 Months Ended</t>
        </is>
      </c>
    </row>
    <row r="2">
      <c r="B2" s="2" t="inlineStr">
        <is>
          <t>Dec. 31, 2024</t>
        </is>
      </c>
    </row>
    <row r="3">
      <c r="A3" s="3" t="inlineStr">
        <is>
          <t>Reverse Merger [Abstract]</t>
        </is>
      </c>
      <c r="B3" s="4" t="inlineStr">
        <is>
          <t xml:space="preserve"> </t>
        </is>
      </c>
    </row>
    <row r="4">
      <c r="A4" s="4" t="inlineStr">
        <is>
          <t>REVERSE MERGER</t>
        </is>
      </c>
      <c r="B4" s="4" t="inlineStr">
        <is>
          <t>NOTE 11 – REVERSE MERGER As described in Note 1, Legacy Ivy merged with
Akerna on February 9, 2024. The merger was accounted for as a reverse recapitalization with Legacy Ivy as the accounting acquirer. The
primary pre-combination assets of Akerna were cash and cash equivalents. Under reverse recapitalization accounting, the assets and liabilities
of Akerna were recorded at their fair value which approximated book value due to the short-term nature of the accounts. No goodwill or
intangible assets were recognized. Consequently, the consolidated financial statements of the Company reflect the operations of Legacy
Ivy for accounting purposes, together with a deemed issuance of shares equivalent to the shares held by the former stockholders of Akerna,
the legal acquirer, and a recapitalization of the equity of Legacy Ivy, the accounting acquirer. As part of the reverse recapitalization, the Company acquired $500,000 of
cash and cash equivalents. The Company also assumed accounts payable and accrued expenses of $2.8 million and the net book value
is recorded in additional paid-in capital in the accompanying consolidated statements of stockholders’ equity (deficit) for the
year ended December 31, 2024. Akerna’s operation had ceased concurrent with the merger and were deemed to be de minimis in value
at the transaction d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3" t="inlineStr">
        <is>
          <t>Income Taxes [Abstract]</t>
        </is>
      </c>
      <c r="B3" s="4" t="inlineStr">
        <is>
          <t xml:space="preserve"> </t>
        </is>
      </c>
    </row>
    <row r="4">
      <c r="A4" s="4" t="inlineStr">
        <is>
          <t>Income Taxes</t>
        </is>
      </c>
      <c r="B4" s="4" t="inlineStr">
        <is>
          <t>NOTE 12 – INCOME TAXES For the period ended December 31, 2024 the Company
generated no current income taxes due to the Company generating net operating losses whereas for the period ended December 31, 2023,
the Company generated a current tax benefit of ($176,000). Additionally, no deferred income taxes have been recorded due to the uncertainty
of the realization of any tax assets. On December 31, 2024, the Company has federal and state net operating loss carryforwards available
to offset future taxable income of approximately $38,580,000. For federal purposes, there is an unlimited carryforward period, and for
state purposes, the net operating losses begin to expire in 2041. The income tax (benefit)/expense attributable
to loss consisted of the following, for the year ended December 31,:
2024 2023
Current provision for income taxes:
Federal $ - $ (176,000 )
State - -
Total current income tax - (176,000 )
Deferred tax expense:
Federal - -
State - -
Total deferred tax - -
Total income tax $ - $ (176,000 ) A reconciliation of the federal statutory income
tax rate to the Company’s effective income tax rate is as follows:
2024 2023
Taxes calculated at federal rate 21.0 % 21.0 %
Permanent differences (0.5 ) -
State tax, net of federal impact 3.9 3.2
Return to provision - (0.7 )
Other (2.9 ) -
Change in valuation allowance (21.5 ) (23.0 )
Provision for income taxes 0.0 % 0.5 % The tax effects of temporary differences that
give rise to significant portions of the deferred tax assets at December 31, are presented below:
2024 2023
Deferred tax assets
Net operating loss carryforwards $ 9,436,000 $ 10,002,000
Stock based compensation 4,203,000 4,019,000
Accrued Expenses 252,000 208,000
Mining equipment 1,825,000 251,000
Digital asset Impairment 335,000 842,000
Total deferred tax assets 16,051,000 15,322,000
Deferred tax liability
Mining equipment -
Change in FV of Derivative - (3,546,000 )
Total deferred tax liability - (3,546,000 )
Net deferred tax assets 16,051,000 11,776,000
Valuation allowance (16,051,000 ) (11,776,000 )
Net deferred tax $ — $ — Deferred tax assets and liabilities are computed
by applying the federal and state income tax rates in effect to the gross amounts of temporary differences and other tax attributes,
such as net operating loss carryforwards. In assessing if the deferred tax assets will be realized, the Company considers whether it
is more likely than not that some or all of these deferred tax assets will be realized. The ultimate realization of deferred tax assets
is dependent upon the generation of future taxable income during the period in which these deductible temporary differences reverse. For financial reporting purposes, the Company
has incurred a loss in each period since its inception. Based on all available evidence, including the Company’s history of losses,
management believes it is more likely than not that the net deferred tax assets will not be fully realizable. Accordingly, the Company
provided for a full valuation allowance against its net deferred tax assets on December 31, 2024, and 2023. During the years ended December
31, 2024, and 2023, the valuation allowance increased by $4,275,000 and $6,608,000, respectively. The increase was attributable to the
increase in our net operating loss carryforwards and several other deferred tax assets. The total valuation allowance results from the
Company’s estimate of its inability to recover its net deferred tax assets. On December 31, 2024, the Company has federal
and state net operating loss carryforwards, which are available to offset future taxable income, of approximately $38,580,000 which for
federal purposes has an unlimited carryforward period and begins to expire in 2041 for state purposes. These carryforwards may be subject
to an annual limitation under Section 382 and 383 of the Internal Revenue Code of 1986, and similar state provisions if the Company experienced
one or more ownership changes that would limit the amount of NOL and tax credit carryforwards that can be utilized to offset future taxable
income and tax, respectively. In general, an ownership change, as defined by Sections 382 and 383, results from transactions increasing
ownership of certain stockholders or public groups in the stock of the corporation by more than 50 percentage points over a three-year
period. The Company has not completed an IRC Section 382/383 analysis. If a change in ownership were to have occurred, NOL and tax credit
carryforwards could be eliminated or restricted. If eliminated, the related asset would be removed from the deferred tax asset schedule
with a corresponding reduction in the valuation allowance. Due to the existence of the valuation allowance, limitations created by future
ownership changes, if any, will not impact the Company’s effective tax rate. The Company files income tax returns in the United
States and various state jurisdictions. Due to the Company’s carryforward of net operating losses all tax years are open and subject
to income tax examination by tax authorities. The Company’s policy is to recognize interest expenses and penalties related to income
tax matters as a tax expenses. As of December 31, 2024 and 2023, there are no unrecognized tax benefits, and there are no significant
accruals for interest related to unrecognized tax benefits or tax penalties. The Company is in the process of analyzing its
NOL and has not determined if the company has had any change of control issues that could limit the future use of NOL. The NOL carryforwards
that were generated after 2017 of approximately $38,580,000 may only be used to offset 80% of future taxable income and are carried forward
indefinit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RBSM LLP</t>
        </is>
      </c>
    </row>
    <row r="5">
      <c r="A5" s="4" t="inlineStr">
        <is>
          <t>Auditor Firm ID</t>
        </is>
      </c>
      <c r="B5" s="4" t="inlineStr">
        <is>
          <t>587</t>
        </is>
      </c>
    </row>
    <row r="6">
      <c r="A6" s="4" t="inlineStr">
        <is>
          <t>Auditor Location</t>
        </is>
      </c>
      <c r="B6" s="4" t="inlineStr">
        <is>
          <t>Larkspur, California</t>
        </is>
      </c>
    </row>
    <row r="7">
      <c r="A7" s="4" t="inlineStr">
        <is>
          <t>Auditor Opinion [Text Block]</t>
        </is>
      </c>
      <c r="B7" s="4" t="inlineStr">
        <is>
          <t>We have audited the accompanying consolidated
balance sheets of Gryphon Digital Mining, Inc. (the Company) as of December 31, 2024 and 2023, and the related consolidated statements
of operations stockholders’ equity/(deficit) and cash flows for each of the years the two-year period ended December 31, 2024, and
the related notes (collectively referred to as the financial statements). In our opinion, the financial statements present fairly, in
all material respects, the financial position of the Company as of December 31, 2024 and 2023, and the results of its operations and its
cash flows for each of the years in the two-year period ended December 31, 2024, in conformity with accounting principles generally accepted
in the United States of Americ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3 – SUBSEQUENT EVENTS The Company has evaluated all events that occurred
after the balance sheet date through the date when the financial statements were issued to determine if they must be reported. The management
of the Company determined there are no reportable events for the year ended December 31, 2024, except for the following. Issuance of shares of common stock In January 2025, the
Company entered into a securities purchase agreement (the “Purchase Agreement”) with several institutional and accredited
investors and certain directors and officers of the Company (and certain of their affiliated parties) for the purpose of raising approximately
$2,820,000 in gross proceeds for the Company. Of the gross proceeds, approximately $670,000 was received in December 2024 with approximately
$2,150,000 received in January 2025. The Company incurred legal fees of approximately $75,000 associated with the Purchase Agreement.
Pursuant to the terms of the Purchase Agreement, the Company sold in a registered direct offering an aggregate of (i) 6,941,856 shares
(the “Shares”) of the Company’s common stock, par value $0.00001 per share and (ii) warrants to purchase 6,941,856 shares
of the Company’s common stock at an exercise price of $1.50 per share, at a combined purchase price per share and accompanying warrant
equal to $0.40 for third-party investors and $0.516 for directors and officers of the Company. In January 2025, the Company raised net proceeds
of approximately $2,336,000 from the ATM for the issuance of 4,563,552 shares. In January 2025, the Company entered into an investor
relations consulting agreement. The agreement is for a period of six months with equal monthly payments of $12,500 and the issuance of
350,000 shares of the Company’s common stock. In January 2025, the Company issued 283,333 shares of the Company’s
common stock as payment for a consulting agreement. In January 2025, the Company issued 591,155 shares of the Company’s
common stock in accordance with the vesting schedule for the Board RSUs. Purchase of mining machines In March 2025, the Company purchased 1,900 S19JPro
series machines with an extended warranty. The purchase price was a cash payment of approximately $608,000 and the issuance of $100,000
of the Company’s common stock. As of March 31, 2025, the Company paid $558,000 of the $608,000 cash payment due. The issuance of
$100,000 of the Company’s common stock remains outstanding. Potential acquisitions Captus Energy On January 8, 2025, the
Company and Alberta Ltd., entered into a Share and Unit Purchase Agreement (the “Captus Agreement”) with BTG Energy Corp.,
a Canadian corporation (“BTG Energy”), BTG Power Corp., a Canadian corporation (“BTG Power”) and West Lake Energy
Corp., a Canadian corporation (“West Lake,” and together with BTG Energy and BTG Power, the “Vendors”). Pursuant
to the Captus Agreement, the Company will acquire from the Vendors all of the issued and outstanding shares or units, as applicable, of
(i) Captus Generation Ltd. (“Captus GP”) and BowArk Energy Ltd., each a Canadian corporation, and (ii) Captus General Limited
Partnership, a Canadian limited partnership (collectively “Captus Energy,” and the transaction contemplated by the Captus
Agreement, the “Captus Acquisition”). Captus GP owns 850 acres in Pincher Creek, Alberta
(the “Captus Site”). The acreage contains characteristics management considers to be highly suitable for the development of
AI HPC. These characteristics include: 1) redundant natural gas lines, 2) grid connectivity, 3) a deplete reservoir that can be used for
onsite carbon sequestration, 4) access to non-potable water and 5) proximity to telecom connectivity. Gryphon intends to develop the site
for revenue producing activities. The aggregate consideration
payable by the Company to the Vendors is CAD $24.0 million (the “Cash Consideration”), subject to adjustment in accordance
with the terms of the Captus Agreement. In November 2024, the Company paid a cash deposit of $143,759 (CAD $200,000) to Captus GP for
the benefit of the Vendors (the “LOI Cash Deposit”). Within two business days of the date of the Captus Agreement, the Company
paid a cash deposit of $704,641 (CAD $1,000,000) to Captus GP for the benefit of the Vendors (the “Signing Cash Deposit,”
and together with the LOI Cash Deposit, the “Cash Deposits”). The Cash Deposits may be applied towards the payment of the
Cash Consideration in accordance with the terms of the Captus Agreement, and the remainder of the Cash Consideration will be paid by the
Company upon closing. The transaction remains
subject to certain conditions, including the transfer and assignment of certain agreements from the Vendors to the Company. Pending approval
by the Alberta Energy Regulator, BTG Energy and West Lake will hold certain well, pipeline and facility licenses in trust for an agreed
fee. In connection with the
Captus Agreement, on January 8, 2025, as a material inducement to their agreeing to become employees of the Company, the Company granted
a restricted stock award to each of Harry Andersen, Paul Connolly, Mark Taylor and Steve Giacomin (collectively, the “Restricted
Stock Awards”). The Restricted Stock Awards were intended to constitute “employment inducement awards” under the Nasdaq
Stock Market Rules. The aggregate restricted stock shares issued was 4,083,003. Each of the Restricted
Stock Awards vests in three equal installments on the first three anniversaries of the grant date subject to the grantee’s continued
engagement with the Company through each applicable vesting date, provided however, that the Restricted Stock Awards will accelerate and
vest immediately upon the grantee’s death, disability, termination by the Company without “cause” (as defined in each
Restricted Stock Award agreement), or the consummation of a change in control of the Company. On March 19, 2025, the Company’s Board of Directors approved
the execution of a strategic advisory business service agreement (“Advisory Agreement’) with Bower Four Capital Corp. Pursuant
to the Advisory Agreement, the Advisor will provide general strategic advice and guidance regarding the Company’s business, proposed
transactions and M&amp;A activity. The term of the agreement will be for a period of thirty-six months subject to renewal for one or more
additional six-month periods. If the Captus Acquisition closes, the Company will be required to issue 6,000,000 shares of the Company’s
common stock and a warrant to purchase 6,000,000 shares of the Company’s common stock at $0.50 per share. As of March 31, 2025,
the Advisory Agreement has not been executed by the parties thereto. Erikson Purchase Agreement On February 14, 2025, the Company gave Erikson notice of the cancellation
of the Erikson Purchase Agreement. Litigation On March 7, 2025, The Company and Sphere 3D entered
into a settlement and release agreement on mutually acceptable terms. The Settlement Agreement fully resolved all pending litigation between
the Company and Sphere, and each party fully released the other party from any known or unknown and unsuspected claims. The Settlement
Agreement further provided that each party will bear its own costs in connection with the litigation. NASDAQ Compliance On March 11, 2025, the Company received NASDAQ delisting notice for
non-compliance with the Bid Price Rule as set forth in Listing Rule 5550(a)(2) On March 14, 2025, the Company received NASDAQ delisting notice for
non-compliance with the MVLS requirements as set forth in Listing Rule 5550(b)(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7" t="n">
        <v>-21300000</v>
      </c>
      <c r="C4" s="7" t="n">
        <v>-28599000</v>
      </c>
    </row>
  </sheetData>
  <mergeCells count="2">
    <mergeCell ref="B1:C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Risk Management
and Strategy Cybersecurity risk management
is one component of our information security program that guides continuous improvement to, and evaluates the confidentiality, integrity,
and availability of our critical systems, data, and operations. Our approach to controls
and risk management is based on guidance from the National Institute of Standards and Technology (“NIST”) and the Crypto
Currency Security Standard (“CCSS”). This does not mean that we meet any particular technical standards, specifications,
or requirements, but rather that we use the NIST and CCSS as a guide to help us identify, assess, and manage cybersecurity controls and
risks relevant to our business. Our cybersecurity risk management
program includes: ● Identifying cybersecurity risks that could impact our facilities, third-party vendors/partners, operations, critical systems, information, and broader enterprise IT environment. Risks are informed by threat intelligence, current and historical adversarial activity, and industry specify threats;
● Performing a cybersecurity risk assessment to evaluate our readiness
if the risks were to materialize; and
● Ensuring risk is addressed and tracking any necessary remediation through
an action plan. While we face a number of
ongoing cybersecurity risks in connection with our business, such risks have not materially affected us to date, including our business
strategy, results of operations, or financial condition. Cybersecurity Governance Our Board considers cybersecurity
risk as part of its risk oversight function and has delegated the oversight of cybersecurity and other information technology risks to
the Board’s Audit Committee as well as hiring a third party vendor that specializes in cybersecurity to oversee and provide an
assessment on the Company’s IT controls. The Audit Committee meets at least quarterly to discuss matters involving cybersecurity
risks. The Audit Committee ultimately
provides information to our board members regarding its activities, including those related to cybersecurity risks. The Audit Committee
also receives a briefing and continuing education from a member of the third party vendor relating to our cyber risk management program
at least annually. The third party vendor is responsible for notifying the Audit Committee of material cybersecurity incidents. Cybersecurity Incidents
In 2023, a threat actor representing
to be the Sphere 3D Corp. (“Sphere 3D”) CFO inserted themselves into an email exchange between the Sphere 3D CFO and the Company’s
former CEO, which also included Sphere 3D’s CEO, regarding the transfer of Sphere 3D’s BTC from the Company’s wallet
to Sphere 3D’s wallet. The threat actor requested that the BTC be transferred to an alternate wallet. As a result, 26 BTC, with
a value of approximately $560,000 at the time, was transferred to a wallet controlled by the threat actor. Via counsel, Gryphon engaged
with US Federal law enforcement to recover the BTC. Despite these attempts by law enforcement to recover the BTC, recovery was not possible.
Gryphon subsequently wired the commensurate amount in USD to Sphere 3D to make them whole for the stolen BTC. Gryphon also engaged a nationally
recognized third-party firm to perform a forensic analysis. The analysis revealed that the threat actor did not enter the email exchange
via Gryphon’s IT systems. The Company has also subsequently modified its control systems to protect against any future attempted
incursions. During the quarter ended June 30, 2023, the Company made a payment to Sphere 3D for $560,000, which was classified as a general
and administrative expense on Gryphon’s consolidated statement of operations.</t>
        </is>
      </c>
    </row>
    <row r="5">
      <c r="A5" s="4" t="inlineStr">
        <is>
          <t>Cybersecurity Risk Management Processes Integrated [Text Block]</t>
        </is>
      </c>
      <c r="B5" s="4" t="inlineStr">
        <is>
          <t>Cybersecurity risk management
is one component of our information security program that guides continuous improvement to, and evaluates the confidentiality, integrity,
and availability of our critical systems, data, and operations.</t>
        </is>
      </c>
    </row>
    <row r="6">
      <c r="A6" s="4" t="inlineStr">
        <is>
          <t>Cybersecurity Risk Management Processes Integrated [Flag]</t>
        </is>
      </c>
      <c r="B6" s="4" t="inlineStr">
        <is>
          <t>true</t>
        </is>
      </c>
    </row>
    <row r="7">
      <c r="A7" s="4" t="inlineStr">
        <is>
          <t>Cybersecurity Risk Role of Management [Text Block]</t>
        </is>
      </c>
      <c r="B7" s="4" t="inlineStr">
        <is>
          <t>Our approach to controls
and risk management is based on guidance from the National Institute of Standards and Technology (“NIST”) and the Crypto
Currency Security Standard (“CCSS”). This does not mean that we meet any particular technical standards, specifications,
or requirements, but rather that we use the NIST and CCSS as a guide to help us identify, assess, and manage cybersecurity controls and
risks relevant to our business.</t>
        </is>
      </c>
    </row>
    <row r="8">
      <c r="A8" s="4" t="inlineStr">
        <is>
          <t>Cybersecurity Risk Management Third Party Engaged [Flag]</t>
        </is>
      </c>
      <c r="B8" s="4" t="inlineStr">
        <is>
          <t>true</t>
        </is>
      </c>
    </row>
    <row r="9">
      <c r="A9" s="4" t="inlineStr">
        <is>
          <t>Cybersecurity Risk Materially Affected or Reasonably Likely to Materially Affect Registrant [Text Block]</t>
        </is>
      </c>
      <c r="B9" s="4" t="inlineStr">
        <is>
          <t>While we face a number of
ongoing cybersecurity risks in connection with our business, such risks have not materially affected us to date, including our business
strategy, results of operations, or financial condition.</t>
        </is>
      </c>
    </row>
    <row r="10">
      <c r="A10" s="4" t="inlineStr">
        <is>
          <t>Cybersecurity Risk Materially Affected or Reasonably Likely to Materially Affect Registrant [Flag]</t>
        </is>
      </c>
      <c r="B10" s="4" t="inlineStr">
        <is>
          <t>false</t>
        </is>
      </c>
    </row>
    <row r="11">
      <c r="A11" s="4" t="inlineStr">
        <is>
          <t>Cybersecurity Risk Board of Directors Oversight [Text Block]</t>
        </is>
      </c>
      <c r="B11" s="4" t="inlineStr">
        <is>
          <t>Our Board considers cybersecurity
risk as part of its risk oversight function and has delegated the oversight of cybersecurity and other information technology risks to
the Board’s Audit Committee as well as hiring a third party vendor that specializes in cybersecurity to oversee and provide an
assessment on the Company’s IT controls.</t>
        </is>
      </c>
    </row>
    <row r="12">
      <c r="A12" s="4" t="inlineStr">
        <is>
          <t>Cybersecurity Risk Third Party Oversight and Identification Processes [Flag]</t>
        </is>
      </c>
      <c r="B12" s="4" t="inlineStr">
        <is>
          <t>true</t>
        </is>
      </c>
    </row>
    <row r="13">
      <c r="A13" s="4" t="inlineStr">
        <is>
          <t>Cybersecurity Risk Board Committee or Subcommittee Responsible for Oversight [Text Block]</t>
        </is>
      </c>
      <c r="B13" s="4" t="inlineStr">
        <is>
          <t>The Audit Committee ultimately
provides information to our board members regarding its activities, including those related to cybersecurity risks</t>
        </is>
      </c>
    </row>
    <row r="14">
      <c r="A14" s="4" t="inlineStr">
        <is>
          <t>Cybersecurity Risk Process for Informing Board Committee or Subcommittee Responsible for Oversight [Text Block]</t>
        </is>
      </c>
      <c r="B14" s="4" t="inlineStr">
        <is>
          <t>The Audit Committee ultimately
provides information to our board members regarding its activities, including those related to cybersecurity risks. The Audit Committee
also receives a briefing and continuing education from a member of the third party vendor relating to our cyber risk management program
at least annually. The third party vendor is responsible for notifying the Audit Committee of material cybersecurity incidents.</t>
        </is>
      </c>
    </row>
    <row r="15">
      <c r="A15" s="4" t="inlineStr">
        <is>
          <t>Cybersecurity Risk Management Positions or Committees Responsible [Text Block]</t>
        </is>
      </c>
      <c r="B15" s="4" t="inlineStr">
        <is>
          <t>The third party vendor is responsible for notifying the Audit Committee of material cybersecurity incidents.</t>
        </is>
      </c>
    </row>
    <row r="16">
      <c r="A16" s="4" t="inlineStr">
        <is>
          <t>Cybersecurity Risk Management Positions or Committees Responsible [Flag]</t>
        </is>
      </c>
      <c r="B16" s="4" t="inlineStr">
        <is>
          <t>tr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1"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Organization and Summary of Significant Accounting Policies [Abstract]</t>
        </is>
      </c>
      <c r="B3" s="4" t="inlineStr">
        <is>
          <t xml:space="preserve"> </t>
        </is>
      </c>
    </row>
    <row r="4">
      <c r="A4" s="4" t="inlineStr">
        <is>
          <t>Organization and Nature of Operations</t>
        </is>
      </c>
      <c r="B4" s="4" t="inlineStr">
        <is>
          <t>Organization and Nature of Operations Gryphon Digital Mining, Inc. (“Gryphon”), which
originally began operations as Ivy Crypto, Inc., was incorporated under the provisions and by the virtue of the provisions
of the General Corporation Law of the State of Delaware on October 22, 2020, with its office located in Las Vegas, Nevada. Gryphon
operates a digital asset (commonly referred to as cryptocurrency) mining operation using specialized computers equipped with application-specific integrated
circuit (ASIC) chips (known as “miners”) to solve complex cryptographic algorithms in support of the Bitcoin blockchain (in
a process known as “solving a block”) in exchange for cryptocurrency rewards (primarily Bitcoin). Gryphon became
a publicly held entity in February 2024 upon the completion of a reverse merger transaction (the “Merger”) with Akerna Corp.,
herein referred to as we, us, our, the Company or Akerna. These consolidated financial statements and notes thereto, including
disclosures for certain activities up to and including the February 9, 2024 (the “Effective Date”) the date of the Merger,
are exclusively attributable to the operations of Ivy Crypto, Inc. The common stock, $0.0001 par value (“Common Stock”) is
traded on the Nasdaq Capital Market (the “Nasdaq”) under the symbol “GRYP” after February 9, 2024. The legacy Akerna (“Legacy Akerna’)
was formed upon completion of the mergers between MTech Acquisition Corp. (“MTech”) and MJ Freeway, LLC (“MJF”)
on June 17, 2019 as contemplated by the Merger Agreement dated October 10, 2018, as amended (the “Formation Mergers”). Akerna
provided software as a service (“SaaS”) solutions within the cannabis industry that enabled regulatory compliance and
inventory management through several wholly-owned subsidiaries including MJF, Trellis Solutions, Inc. (“Trellis”), Ample
Organics, Inc. (“Ample”), Last Call Analytics (“LCA”), solo sciences, inc. (“Solo”),
Viridian Sciences, Inc. (“Viridian”), and The NAV People, Inc. d.b.a. 365 Cannabis (“365 Cannabis”).
Our common stock, $0.0001 par value (“Common Stock”) was traded on the Nasdaq Capital Market
(the “Nasdaq”) under the symbol “KERN” through February 9, 2024. Prior to the merger date of February 9, 2024,
Legacy Akerna committed to a number of significant actions that collectively represented a strategic shift in its business strategy and
a complete exit from the SaaS business serving the cannabis industry. The shift was effectuated in a two-part exit strategy
whereby Legacy Akerna management (i) disposed of its component SaaS business units in advance of (ii) the Merger with Gryphon, an
entity unaffiliated with the SaaS and cannabis industries.</t>
        </is>
      </c>
    </row>
    <row r="5">
      <c r="A5" s="4" t="inlineStr">
        <is>
          <t>Reverse Merger with Legacy Ivy Crypto, Inc.</t>
        </is>
      </c>
      <c r="B5" s="4" t="inlineStr">
        <is>
          <t>Reverse Merger with Legacy Ivy Crypto, Inc. On January 27, 2023, Akerna entered into an agreement and
plan of merger, as amended on April 28, 2023 and June 14, 2023 (the “Merger Agreement”) with Ivy Crypto, Inc. (formerly known
as Gryphon Digital Mining, Inc. (“Ivy”) and its wholly-owned subsidiary Gryphon Opco I LLC. On February 9, 2024, concurrent
with the closing of the Sale Transaction, Legacy Akerna merged with and into Ivy, with Ivy surviving the Merger as a wholly-owned
subsidiary of Akerna. Following the closing of the Merger, the former Ivy and Akerna stockholders immediately before
the Merger owned approximately 92.5 percent and 7.5 percent, respectively, of the outstanding capital stock
on a fully diluted basis which effectively resulted in a change in control of the Company. Upon completion of the Merger, Akerna changed
its name to Gryphon. On February 9, 2024, the Company completed the
transactions contemplated by the Merger Agreement (the “Merger”). Under the terms of the Merger Agreement, Akerna Merger Co.
(“Merger Sub”) merged with and into Ivy, with Ivy surviving as a wholly-owned subsidiary of Akerna. On the Effective Date
of the Merger, each share of Ivy’s common stock, par value $0.0001 per share (the “Ivy Common Stock”), and Ivy’s
preferred stock, par value $0.0001 per share (the “Ivy Preferred Stock,” collectively referred to herein with the Ivy
Common Stock as the “Ivy Shares”), outstanding immediately prior to the Effective Date was converted into the right to receive
approximately 1.7273744 shares of Gryphon common stock. Each warrant to purchase common stock of Ivy that was issued and outstanding
at the Effective Date remained issued and outstanding and were assumed by the Company and is exercisable for shares of common stock pursuant
to its existing terms and conditions as adjusted to reflect the ratio of exchange of Ivy Shares for shares of common stock. In connection
with the Merger, on February 8, 2024, Akerna filed a Certificate of Amendment to its Amended and Restated Articles of Incorporation (the
“Reverse Stock Split Amendment”). Because the Reverse Stock Split Amendment did not reduce the number of authorized shares
of common stock, the effect of the Reverse Stock Split was to increase the number of shares of common stock available for issuance relative
to the number of shares issued and outstanding. The Reverse Stock Split did not modify any voting rights or other terms of the common
stock. Eighty thousand and eight hundred and sixty-four (80,864) fractional shares were issued in connection with the Reverse Stock Split.
Immediately after giving effect to the Merger and the Reverse Stock Split, the Company had 38,038,533 shares of common stock
outstanding. On February 9, 2024, the common stock began trading on the Nasdaq under the symbol “GRYP.” All
share and per-share data presented in these consolidated financial statements have been adjusted for the exchange ratio. As contemplated by the Merger Agreement, Akerna’s
operations were sold concurrently with the closure of the merger, so the Company’s operations after the Merger are those of Ivy. Ivy is treated as the accounting acquirer in
the Merger as its stockholders, board of directors, and management control the Company after the Merger, even though Akerna was the legal
acquirer. The Merger was treated as a reverse recapitalization of Ivy effected by a share exchange for a financial account and reporting
purposes since all of Akerna’s operations were disposed of as part of the consummation of the Merger. Therefore, Ivy recorded no
goodwill or other intangible assets as a result of the merger. The Merger was treated as if Ivy issued 2,921,362 shares of
common stock for the $(2,256,000) net book value of Akerna. As a result, the assets, liabilities, and historical operations reflected
in these financial statements are those of Ivy, as if Ivy had always been the reporting company. The Akerna net book value of approximately $(2,256,000)
consisted of $500,000 of cash, prepaid expense of approximately $98,000 and liabilities of approximately $2,854,000. On April 20, 2022, Ivy formed a limited liability
company named Gryphon Opco I LLC (“GOI”). GOI aims to engage in any activity for which limited liability companies may be
organized in the State of Delaware. On December 20, 2024, the Company formed a wholly owned subsidiary
Canada corporation named 2670786 Alberta LTD (“Alberta LTD”). Alberta LTD was formed to be the holding company for the prospective
acquisition of Captus Energy, as further described in Note 13 – Subsequent Events.</t>
        </is>
      </c>
    </row>
    <row r="6">
      <c r="A6" s="4" t="inlineStr">
        <is>
          <t>Reclassification</t>
        </is>
      </c>
      <c r="B6" s="4" t="inlineStr">
        <is>
          <t>Reclassification Certain reclassifications have been made to the
2023 consolidated financial statements in order to conform to the current period presentations.</t>
        </is>
      </c>
    </row>
    <row r="7">
      <c r="A7" s="4" t="inlineStr">
        <is>
          <t>Principles of Consolidation</t>
        </is>
      </c>
      <c r="B7" s="4" t="inlineStr">
        <is>
          <t>Principles of Consolidation The consolidated financial statements include
the accounts of the Company and its wholly-owned subsidiaries. All material intercompany transactions and balances have been eliminated
in consolidation.</t>
        </is>
      </c>
    </row>
    <row r="8">
      <c r="A8" s="4" t="inlineStr">
        <is>
          <t>Going Concern</t>
        </is>
      </c>
      <c r="B8" s="4" t="inlineStr">
        <is>
          <t xml:space="preserve">Going Concern The accompanying consolidated financial statements
have been prepared in conformity with accounting principles generally accepted in the United States of America (“GAAP”),
which contemplate the continuation of the Company as a going concern and the realization of assets and satisfaction of liabilities in
the ordinary course of business. The carrying amounts of assets and liabilities presented in the financial statements do not necessarily
purport to represent realizable or settlement values. Since the Company began revenue generation in
September 2021, management has financed the Company’s operations through equity and debt financing and the sale of the digital
assets earned through mining operations. On December 31, 2024, the Company had cash and cash equivalents totaling $735,000 and digital
assets totaling $1,016,000. The Company may incur additional losses from
operations and negative cash outflows from operations in the foreseeable future. In the event the Company continues to incur losses,
it may need to raise debt or equity financing to finance its operations until operations are cashflow positive. However, there can be
no assurance that such financing will be available in sufficient amounts and on acceptable terms, when and if needed, or at all. The
precise amount and timing of the funding needs cannot be determined accurately at this time and will depend on several factors, including
the market price for the underlying commodity mined by the Company and its ability to procure the required mining equipment and operate
profitably. The Company’s financial statements have been presented on a going concern basis, which contemplates the realization
of assets and the satisfaction of liabilities in the ordinary course of business. The financial statements do not include any adjustment
that might result from the outcome of this uncertainty. The Company’s future results are subject to substantial risks and uncertainties. </t>
        </is>
      </c>
    </row>
    <row r="9">
      <c r="A9" s="4" t="inlineStr">
        <is>
          <t>Segment Reporting</t>
        </is>
      </c>
      <c r="B9" s="4" t="inlineStr">
        <is>
          <t>Segment Reporting The Company adopted FASB issued ASU 2023-07, “Segment Reporting
(ASC Topic 280) for the annual reporting period ended December 31, 2024. The most significant provision was for the Company to disclose
significant segment expenses that are regularly provided to the chief operating decision maker (“CODM”). The Company’s
CODM group is composed of the Chief Executive Officer and Chief Financial Officer. The Company operates as one operating segment
and uses net income or loss as measures of profit or loss on a consolidated basis in making decisions regarding resource allocation and
performance assessment. Additionally, the Company’s CODM regularly reviews the Company’s expenses on a consolidated basis.
The financial metrics used by the CODM help make key operating decisions, such as determination of significant acquisitions and allocation
of budget between cost of revenues and general and administrative expenses. Since the Company operates as one reportable segment, all financial
information required by “Segment Reporting” can be found in the accompanying consolidated financial statements. The CODM
does not review segment assets at a level other than that presented in the Company’s consolidated balance sheets. There are no
intra-entity sales or transfers and no significant expense categories regularly provided to the CODM beyond those disclosed in the Consolidated
Statements of Operations.</t>
        </is>
      </c>
    </row>
    <row r="10">
      <c r="A10" s="4" t="inlineStr">
        <is>
          <t>Use of Estimates</t>
        </is>
      </c>
      <c r="B10" s="4" t="inlineStr">
        <is>
          <t>Use of Estimates The preparation of financial statements in accordance
with GAAP requires management to make estimates and assumptions that affect the reported amounts of assets and liabilities and disclosures
of contingent assets and liabilities at the date of the financial statements, and the reported amounts of expenses during the reporting
period. Actual results could differ from those estimates.</t>
        </is>
      </c>
    </row>
    <row r="11">
      <c r="A11" s="4" t="inlineStr">
        <is>
          <t>Fair Values of Financial Instruments</t>
        </is>
      </c>
      <c r="B11" s="4" t="inlineStr">
        <is>
          <t xml:space="preserve">Fair Values of Financial Instruments The Company adopted the provisions of Accounting
Standards Codification (“ASC”) subtopic 825-10, Financial Instruments (“ASC 825-10”) which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10 establishes a fair value hierarchy
that requires an entity to maximize the use of observable inputs and minimize the use of unobservable inputs when measuring fair value.
ASC 825-10 establishes three levels of inputs that may be used to measure fair value: Level 1 - Quoted prices in active markets for
identical assets or liabilities.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 Unobservable inputs to the valuation
methodology that are significant to the measurement of the fair value of assets or liabilities. </t>
        </is>
      </c>
    </row>
    <row r="12">
      <c r="A12" s="4" t="inlineStr">
        <is>
          <t>Cash and Cash Equivalents</t>
        </is>
      </c>
      <c r="B12" s="4" t="inlineStr">
        <is>
          <t>Cash and Cash Equivalents The Company considers all short-term highly liquid
investments with a remaining maturity at the date of purchase of three months or less to be cash equivalents. Cash and cash equivalents
are recorded at cost, which approximates their fair value. The Company maintains its cash and cash equivalents in banks insured by the
Federal Deposit Insurance Corporation (“FDIC”) in accounts that at times may be in excess of the federally insured limit
of $250,000 per bank. The Company minimizes this risk by placing its cash deposits with major financial institutions. As of December
31, 2024, and 2023, the Company had $435,000 and $665,000 in excess of the federal insurance limit, respectively. Also, the
Company held cash for third parties in the amount of $8,000 as of December 31, 2023. The Company has never suffered a loss
due to such excess balances.</t>
        </is>
      </c>
    </row>
    <row r="13">
      <c r="A13" s="4" t="inlineStr">
        <is>
          <t>Accounts Receivable</t>
        </is>
      </c>
      <c r="B13" s="4" t="inlineStr">
        <is>
          <t>Accounts Receivable As of December 31, 2024, the Company had no accounts
receivable. As of December 31, 2023, accounts receivable
includes amounts due from Sphere 3D under the Company’s master services agreement with Sphere 3D. The Company collected these amounts
in the first quarter of 2024.</t>
        </is>
      </c>
    </row>
    <row r="14">
      <c r="A14" s="4" t="inlineStr">
        <is>
          <t>Prepaid Expenses</t>
        </is>
      </c>
      <c r="B14" s="4" t="inlineStr">
        <is>
          <t>Prepaid Expenses Prepaid expenses consist of payments for an insurance
policy and are expected to be realized and consumed within twelve months after the reporting period.</t>
        </is>
      </c>
    </row>
    <row r="15">
      <c r="A15" s="4" t="inlineStr">
        <is>
          <t>Digital Assets Held for Other Parties</t>
        </is>
      </c>
      <c r="B15" s="4" t="inlineStr">
        <is>
          <t>Digital Assets Held for Other Parties In accordance with the Securities and Exchange
Commission’s Staff Accounting Bulletin 121, the Company records an obligation liability, and a corresponding digital asset held
for other parties’ assets based on the fair value of the cryptocurrency held for other parties at each reporting date. In accordance
with ASC 820, the Company has fair valued these digital assets and the associated liability by using the quoted price of Bitcoin
at closing by its Principal Market, Coinbase, on the reporting date. This balance also includes the cash balance held for other parties.</t>
        </is>
      </c>
    </row>
    <row r="16">
      <c r="A16" s="4" t="inlineStr">
        <is>
          <t>Digital Assets</t>
        </is>
      </c>
      <c r="B16" s="4" t="inlineStr">
        <is>
          <t>Digital Assets Digital assets or cryptocurrencies (including
Bitcoin, Ethereum, DAI, and USDT) are included in current assets in the accompanying balance sheets. Cryptocurrencies purchased are recorded
at cost and cryptocurrencies obtained by the Company through its sale of common stock are accounted for based on the value of the specific
digital asset on the date received. Digital assets are included in current assets
in the consolidated balance sheets due to the Company’s ability to sell bitcoin in a highly liquid marketplace and the sale of
bitcoin to fund operating expenses to support operations. Following the adoption of ASU 2023-08 on January 1, 2024, the Company measures
digital assets at fair value with changes recognized in operating expenses in the consolidated statement of operations.</t>
        </is>
      </c>
    </row>
    <row r="17">
      <c r="A17" s="4" t="inlineStr">
        <is>
          <t>Mining Equipment</t>
        </is>
      </c>
      <c r="B17" s="4" t="inlineStr">
        <is>
          <t>Mining Equipment Mining equipment is stated at cost, including
purchase price and all shipping and customs fees, and depreciated using the straight-line method over the estimated useful lives of the
assets, generally three years for cryptocurrency mining equipment. The Company reviews the carrying amounts of mining
equipment when events or changes in circumstances indicate the assets may not be recoverable. If any such indication exists, the recoverable
amount of the asset is estimated in order to determine the extent of the impairment loss, if any. Where it is not possible to estimate
the recoverable amount of an individual asset, the Company estimates the recoverable amount of the cash-generating unit to which the
asset belongs. The recoverable amount is the higher of fair
value less costs of disposal and value in use. In assessing value in use, the estimated future cash flows to be derived from continuing
use of the asset or cash-generating unit are discounted to their present value using a pre-tax discount rate that reflects current market
assessments of the time value of money and the risks specific to the asset. Fair value less costs of disposal is the amount obtainable
from the sale of an asset or cash-generating unit in an arm’s length transaction between knowledgeable, willing parties, less the
cost of disposal. When a binding sale agreement is not available, fair value less costs of disposal is estimated using a discounted cash
flow approach with inputs and assumptions consistent with those of a market participant. If the recoverable amount of an asset or cash-generating
unit is estimated to be less than its carrying amount, the carrying amount of the cash-generating unit is reduced to its recoverable
amount. An impairment loss is recognized immediately in net income. At the point in time a miner becomes inoperable
and not repairable, the Company records an expense amounting to the carrying value, which is the cost basis less accumulated depreciation
at the time of write off.</t>
        </is>
      </c>
    </row>
    <row r="18">
      <c r="A18" s="4" t="inlineStr">
        <is>
          <t>Leases</t>
        </is>
      </c>
      <c r="B18" s="4" t="inlineStr">
        <is>
          <t>Leases The Company accounts for its leases under ASC 842, Leases In calculating the right-of-use asset and
the lease liability, the Company elects to combine lease and non-lease components as permitted under ASC 842. The Company excludes
short-term leases having initial terms of 12 months or less from the new guidance as an accounting policy election and recognizes
rent expense on a straight-line basis over the lease term.</t>
        </is>
      </c>
    </row>
    <row r="19">
      <c r="A19" s="4" t="inlineStr">
        <is>
          <t>Derivatives</t>
        </is>
      </c>
      <c r="B19" s="4" t="inlineStr">
        <is>
          <t>Derivatives 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would then be revalued at each
reporting date, with changes in the fair value reported in the statements of operations. If there are stock-based derivative financial
instruments, the Company will use a probability-weighted average series Binomial lattice option pricing models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will be classified in the balance sheet as current or non-current based on whether or not net-cash
settlement of the derivative instrument could be required within 12 months of the balance sheet date. Derivative liability will be measured
initially and subsequently at fair value.</t>
        </is>
      </c>
    </row>
    <row r="20">
      <c r="A20" s="4" t="inlineStr">
        <is>
          <t>Revenue Recognition</t>
        </is>
      </c>
      <c r="B20" s="4" t="inlineStr">
        <is>
          <t>Revenue Recognition The Company recognizes revenue under ASC 606,
Revenue from Contracts with Customers. The core principle of the new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The customer can benefit from the good or service either
on its own or together with other resources that are readily available to the customer (i.e., the good or service is capable of being
distinct), and the entity’s promise to transfer the good or service to the customer is separately identifiable from other promises
in the contract (i.e., the promise to transfer the good or service is distinct within the context of the contract). If a good or service is not distinct, the good
or service is combined with other promised goods or services until a distinct bundle of goods or services is identified. The transaction price is the amount of consideration
to which an entity expects to be entitled in exchange for transferring promised goods or services to a customer. The consideration promised
in a contract with a customer may include fixed amounts, variable amounts, or both. When determining the transaction price, an entity
must consider the effects of all the following:
● Variable consideration
● Constraining estimates of variable consideration
● The existence of a significant financing component in the contract
● Noncash consideration
● Consideration payable to a customer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Cryptocurrency mining: The Company entered into contracts with digital
asset mining pool operators to provide the service of performing hash computations for the mining pool operator. The contracts are
continuously renewable and are terminable without penalty at any time by either party. The Company’s enforceable right to compensation
only begins when the Company provides computing power to the mining pool operator. In exchange for providing computing power, the Company
is entitled to a fractional share of Bitcoin. Hashrate is the measure of the computational power per second used when mining. Since the
contract is continuously renewing, second by second, the mining contract is considered to have a duration of less than 24 hours for accounting
purposes. Providing computing power in Bitcoin transaction
verification services is an output of the Company’s ordinary activities. The provision of computing power is the only performance
obligation in the Company’s contracts with third party pool operators. The transaction consideration the Company receives, if any,
is noncash consideration, which is all variable. There is no significant financing component in these transactions. The Company earns Bitcoin during a 24 hour cycle
between 00:00:00 UTC and 23:59:59 UTC (“24-hour Period”) unless terminated in accordance with the terms set forth by the
terms of service. The Company performs hash computations for one mining pool operator, Foundry USA. Foundry USA operates its pool on
the Full Pay Per Share (FPPS) payout method. FPPS is a variant of the Pay Per Share (PPS) method, where miners receive a fixed payout
for each valid share submitted, regardless of whether the pool finds a block. The fair value of the Bitcoin award received
is determined using the intraday average quoted price of the Bitcoin over the 24-Hour Period. The Company’s Bitcoin earned are
actively traded on the major trading platforms. The Company considers Coinbase to be its primary market. The consideration the Company
will receive, comprised of block rewards, transaction fees less mining pool operator fees are aggregated, over the 24-Hour Period, in
a sub-balance account held by the mining pool operator, which is finalized one hour later at 1:00 AM UTC. The sub-balance account is
then withdrawn to the Company’s whitelisted wallet address, once a day, between the hours of 9am to 5pm UTC time (the “Settlement”).
The rate of payment occurs once per day, as long as the minimum payout threshold of 0.01 bitcoin has accumulated in the sub- account
balance, in accordance with the mining pool operator’s terms of service. At the time of Settlement, the company values the
amount of Bitcoin earned. Given that the contract duration is considered less than 24 hours, the Company uses the average Bitcoin price
over the 24 hour period, as quoted by Coinbase, to record the revenue. By utilizing the average daily price of bitcoin over the time
earned, the Company eliminates any differences that may arise due to the volatility in trading price between bitcoin and fiat currency
during the period where the Company establishes and completes the contract. Pursuant to ASC 606-10-55-42, the Company assessed
if the customer’s option to renew represented a material right that represents a separate performance obligation and noted the
renewal is not a material right. The definition of a material right is a promise in a contract to provide goods or services to a customer
at a price that is significantly lower than the stand-alone selling price of the good or service. The mining pool operator does not provide
any discounts and as such there is no economic benefit to the customer and as such a separate performance obligation does not exist under
606-10-55-42. In addition, there are no options for renewal that are separately identifiable from other promises in the contract, such
as an ability to extend the contract at a reduced price. The performance obligation of the Bitcoin miner
under the mining contracts with Foundry Pool USA involves the service of performing hash computations to facilitate the verification
of digital asset transactions. The Company’s miners contribute computing power (i.e. hashrate) that perform hash calculations to
the mining pool operator, engaging in the process of validating and securing transactions through the generation of Bitcoin hashes. The
mining pool then utilizes a specific mining algorithm (e.g. SHA-256) to submit shares (proof of work) to the mining pool’s server
as they contribute to solving the Bitcoin puzzles required to mine a block. The Company reviews and analyzes its individual pool performance
using a dashboard provided by Foundry Pool USA that includes real-time statistics on hashrate, shares submitted and earnings. The service
of performing hash computations in digital asset transaction verification services is an output of the Company’s ordinary activities.
The provision of providing these services is the only performance obligation in the Company’s contracts with mining pool operators. Regardless of the pool’s success, the Company
will receive consistent rewards based on the number of valid shares it contributes. The transaction consideration the Company receives
is non-cash consideration, in the form of bitcoin. The Company measures the bitcoin at fair value on the date earned using the average
price (calculated by averaging the daily open price and the daily close price) quoted by its Principal Market at the date the Company
completed the service of performing hash computations for the mining pool operator. There are no deferred revenues or other liability
obligations recorded by the Company since there are no payments in advance of the performance. At the end of each 24 hour period (00:00:00
UTC and 23:59:59 UTC), there are no remaining performance obligations. By utilizing the average daily price of bitcoin on the date earned,
the Company eliminates any differences that may arise due to the volatility in trading price between bitcoin and fiat currency during
the period where the Company establishes and completes the contract. The consideration is all variable. There is no significant financing
component in these transactions. If authoritative guidance is enacted by the Financial
Accounting Standards Board (“FASB”), the Company may be required to change its policies, which could affect the Company’s
financial position and results from operations. Master service agreement: The Company entered into an agreement with Sphere
3D to be an exclusive provider of management services for all blockchain and cryptocurrency-related operations including but not
limited to services relating to all mining equipment owned, purchased, leased, operated, or otherwise controlled by Sphere 3D and/or
its subsidiaries and/or its affiliates at any location. For such services the Company will receive 22.5% of the net operating profit
of all of Sphere 3D’s blockchain and cryptocurrency-related operations. The net operating profits in defined as the value
of the digital asset mined less energy cost and profit paid to the host facility. As Sphere 3D has the ultimate right to determine
the facility location for each machine. The Company has the responsibility for the following:
1) Ensuring the machines are installed in the facility selected by Sphere.
2) Selecting and connecting the machines to a mining pool.
3) To review the mining reports and maintain a wallet for the coins earned
for the mining operation.
4) To maintain a custodial wallet for the coins earned from the Sphere
machines.
5) To sell and/or transfer the coins at the request of Sphere. At the time the digital assets are mined, they are transferred into
the custodial wallet maintained by the Company. As of the receipt of the digital asset, the Company has completed its performance obligation,
the transaction price is determinable, net operating profit can be calculated so that the Company can determine its revenue under the
contract; therefore, the Company records as revenue the management fee received. On October 6, 2023, Sphere 3D delivered a termination
notice to the Company with respect to the Sphere MSA. Subsequent to December 31, 2024, on March 7, 2025, the Company entered into a settlement
agreement and release with Sphere 3D. See Note 8– Commitments and Contingencies and Note 13 – Subsequent Events.</t>
        </is>
      </c>
    </row>
    <row r="21">
      <c r="A21" s="4" t="inlineStr">
        <is>
          <t>Cost of Revenues</t>
        </is>
      </c>
      <c r="B21" s="4" t="inlineStr">
        <is>
          <t xml:space="preserve">Cost of Revenues The Company’s cost of revenue consists primarily
of direct costs of earning bitcoin related to mining operations, including electric power costs, other utilities, labor, insurance whether
incurred directly from self-mining operations or reimbursed, including any revenue sharing arrangements under co-location agreements,
but excluding depreciation and amortization, which are separately stated in the Company’s Consolidated Statements of Operations. ASC 606-10-32-25 through 32-27 in the
FASB ASC provides guidance on the consideration of whether fees paid to a mining pool operator should be considered payments to a customer
and treated as a reduction of the transaction price or revenue. The Company’s management reviewed the standards and completed the
following assessment. Identifying the Customer: ASC 606-10-32-25 states
that an entity should determine whether the counterparty to a contract is a customer. If the counterparty is a customer, the entity should
apply the revenue recognition guidance to that contract. Under ASC 606-10-32-25, the Company identified the mining pool operator as the
customer as the Company entered into a contractual agreement with the pool operator whereas the Company is to provide services in the
form of contributing hashing power to the pool. Mining Pool Operator as a Customer: As the Company
has determined the mining pool operator to be a customer, any fees paid to the mining pool operator would be part of the transaction
price of the contract. Any fees paid by the Company as a miner to the pool operator would be revenue earned by the pool operator, and
the pool operator is treated as the customer. Transaction Price: ASC 606-10-32-26 provides
guidance on determining the transaction price. The Company considered the effects of variable consideration, constraints on variable
consideration, the existence of a significant financing component in the contract, and non-cash consideration. The Company receives
variable consideration given the variable nature of the amount of mining power (hashrate) contributed on a daily basis (24-hour period
per recurring contract term). The Company completes an analytical procedure as part of its monthly closing process to determine the reasonableness
of consideration received. There are no significant financing components of the transaction or delays in the timing of payments from
the customer to the Company, whereas the Company would need to adjust the transaction price for the time value of money. As the Company
receives non-cash consideration, in the form of bitcoin, ASC 606-10-32-26 specifies that the Company should measure non-cash consideration
at fair value. The fair value of the non-cash consideration would be included in the determination of the transaction price. The
Company does not receive the gross amounts of bitcoin earned prior to the transaction fees deduction by the pool operator. As such, the
consideration received is net or inclusive of the transaction fees incurred and charged by the customer (pool operator). Variable Consideration: If the fees paid
to the mining pool operator are variable, an entity should estimate the amount of consideration to which it will be entitled. This involves
considering the likelihood and magnitude of a significant revenue reversal. ASC 606-10-32-26 emphasizes the need to assess whether
there are constraints on variable consideration. In the instance where there is uncertainty about the amount of consideration, it is
reasonable for the Company to consider a likelihood of a significant reversal of revenue. The Company reviews daily bitcoin rewards received
and reviews various factors, such as mining difficulty, the price of bitcoin and the Company’s contribution to the pool operator.
The Company estimates the amount of variable consideration the Company should receive and prepares a monthly workpaper documenting the
difference in actual bitcoin rewards received vs. estimated bitcoin earned. The Company assessed, given the pool operators payout methodology
and the revenue reasonableness test completed by management, there does not exist a likelihood of a significant reversal of revenue. Reduction of Transaction Price: ASC 606-10-32-27 states
that an entity should reduce the transaction price for variable consideration only to the extent that it is probable that a significant
revenue reversal will not occur when the uncertainty is subsequently resolved. The Company assessed various factors, identifying the
variable consideration, estimating the variable consideration, considered constraints (although none existed such as performance metrics
or targets), probability, documentation, regular review and monitoring of performance with open communication with pool operators combined
with dashboard usage. Due to the Company utilizing Foundry Pool’s FPPS methodology and the previous mentioned factors, there was
zero likelihood of a significant reversal of revenue as the Company receives payouts as a pool participant on a daily basis calculated
from midnight-to-midnight UTC time, regardless of if the Pool Operator receives any block rewards. In summary, fees paid to the mining pool operator
are considered payments to a customer and treated as a reduction of the transaction price/revenue. The Company has carefully assessed
the variable nature of these fees, considered the likelihood and magnitude of any potential adjustments, and documented that management
has applied the revenue recognition guidance accordingly. </t>
        </is>
      </c>
    </row>
    <row r="22">
      <c r="A22" s="4" t="inlineStr">
        <is>
          <t>Stock-Based Compensation</t>
        </is>
      </c>
      <c r="B22" s="4" t="inlineStr">
        <is>
          <t>Stock-Based Compensation We account for our stock-based compensation under
ASC 718 “ Compensation – Stock Compensation We use the fair value method for equity instruments
granted to non-employees and use the Black-Scholes model for measuring the fair value of options. The stock-based fair value compensation
is determined as of the date of the grant or the date at which the performance of the services is completed (measurement date) and is
recognized over the vesting periods.</t>
        </is>
      </c>
    </row>
    <row r="23">
      <c r="A23" s="4" t="inlineStr">
        <is>
          <t>Common stock awards</t>
        </is>
      </c>
      <c r="B23" s="4" t="inlineStr">
        <is>
          <t>Common stock awards The Company has granted common stock awards to
non-employees in exchange for services provided. The Company measures the fair value of these awards using the fair value of the services
provided or the fair value of the awards granted, whichever is more reliably measurable. The fair value measurement date of these awards
is generally the date the performance of services is complete. The fair value of the awards is recognized on a straight-line basis as
services are rendered. The share-based payments related to common stock awards for the settlement of services provided by non-employees
are recorded in accordance with ASC 718 on the statement of operations in the same manner and charged to the same account as if such
settlements had been made in cash.</t>
        </is>
      </c>
    </row>
    <row r="24">
      <c r="A24" s="4" t="inlineStr">
        <is>
          <t>Warrants</t>
        </is>
      </c>
      <c r="B24" s="4" t="inlineStr">
        <is>
          <t>Warrants In connection with certain financing, consulting,
and collaboration arrangements, the Company has issued warrants to purchase shares of its common stock. The outstanding warrants are
standalone instruments that are not puttable or mandatorily redeemable by the holder and are classified as equity awards. The Company
measures the fair value of the awards using the Black-Scholes option pricing model as of the measurement date. Warrants issued in conjunction
with the issuance of common stock are initially recorded at fair value as a reduction in additional paid-in capital of the common stock
issued. All other warrants are recorded at fair value as expense over the requisite service period or at the date of issuance if there
is not a service period.</t>
        </is>
      </c>
    </row>
    <row r="25">
      <c r="A25" s="4" t="inlineStr">
        <is>
          <t>Income Taxes</t>
        </is>
      </c>
      <c r="B25" s="4" t="inlineStr">
        <is>
          <t xml:space="preserve">Income Taxes The Company accounts for income taxes under the
asset and liability method, in which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required to the extent any deferred tax assets may not be realizable. ASC Topic 740, Income Taxe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 than not to be sustained upon examination
by taxing authorities. ASC 740 also provides guidance on derecognition, classification, interest, and penalties, accounting in interim
periods, disclosure, and transition. Based on the Company’s evaluation, it has been concluded that there are no significant uncertain
tax positions requiring recognition in the Company’s financial statements. The Company believes that its income tax positions and
deductions would be sustained at the audit and does not anticipate any adjustments that would result in material changes to its financial
position. </t>
        </is>
      </c>
    </row>
    <row r="26">
      <c r="A26" s="4" t="inlineStr">
        <is>
          <t>Earnings Per Share</t>
        </is>
      </c>
      <c r="B26" s="4" t="inlineStr">
        <is>
          <t>Earnings Per Share The Company uses ASC 260, “Earnings Per
Share” for calculating the basic and diluted earnings (loss) per share. The Company computes basic earnings (loss) per share by
dividing net income (loss) by the weighted average number of common shares outstanding. Diluted earnings (loss) per share is computed
based on the weighted average number of shares of common stock plus the effect of dilutive potential common shares outstanding during
the period using the treasury stock method. Dilutive potential common shares include outstanding stock options and warrants and stock
awards. For periods with a net loss, basic and diluted loss per share is the same, in that any potential common stock equivalents would
have the effect of being anti-dilutive in the computation of net loss per share. Securities that could potentially dilute loss
per share in the future were not included in the computation of diluted loss per share for the years ended December 31, 2024 and 2023
because their inclusion would be anti-dilutive. Common stock equivalents, consisting of non-penny stock warrants and unvested RSUs, amounted
to 10,150,709 shares and 10,958,876 shares as of December 31, 2024 and 2023, respectively.</t>
        </is>
      </c>
    </row>
    <row r="27">
      <c r="A27" s="4" t="inlineStr">
        <is>
          <t>Recent Accounting Pronouncements</t>
        </is>
      </c>
      <c r="B27" s="4" t="inlineStr">
        <is>
          <t xml:space="preserve">Recent Accounting Pronouncements The Company’s management reviewed all recently
issued accounting standard updates (“ASU’s”) not yet adopted by the Company and does not believe the future adoptions
of any such ASU’s may be expected to cause a material impact on the Company’s consolidated financial condition or the results
of its operations, except for the following. In October 2023, the FASB issued ASU 2023-06,
Disclosure Improvements: Codification Amendments in Response to the SEC’s Disclosure Update and Simplification Initiative. The
amendments in this Update modify the disclosure or presentation requirements of a variety of Topics in the Codification. Certain of the
amendments represent clarifications to, or technical corrections of the current requirements. Each amendment in the ASU will only become
effective if the SEC removes the related disclosure or presentation requirement from its existing regulations by June 30, 2027. We are
currently evaluating the impact that the adoption of the provisions of the ASU will have on our consolidated financial statements. The
amendments in this ASU are not expected to have a material impact on the results of operations or financial position. In November 2023, the FASB issued ASU 2023-07,
“Segment Reporting (ASC Topic 280): Improvements to Reportable Segment Disclosures.” The amendments require the disclosure
of significant segment expenses as well as expanded interim disclosures, along with other changes to segment disclosure requirements.
The standard will be effective for fiscal years beginning after December 15, 2023, and interim periods beginning on or after December
15, 2024. The Company adopted ASU 2023-07 during the fourth quarter of 2024, which did not have a material impact on the Consolidated
Financial Statements. On December 14, 2023, the FASB issued ASU No.
2023-09, Income Taxes (Topic 740): Improvements to Income Tax Disclosures (“ASU 2023-09”). ASU 2023-09 requires entities
to disclose specific rate reconciliations, amount of income taxes separated by federal and individual jurisdiction, and the amount of
income (loss) from continuing operations before income tax expense (benefit) disaggregated between federal, state, and foreign. The new
standard is effective for the Company for its fiscal year beginning January 1, 2025, with early adoption permitted. The Company is currently
evaluating the impact of adopting the standard. In December 2023, the Financial Accounting Standards
Board (“FASB”) issued Accounting Standards Update No. 2023-08, Intangible - Goodwill and Other - Crypto Assets (Subtopic
350-60)
(1) meet the definition of intangible assets as defined in the Codification;
(2) do not provide the asset holder with enforceable rights to or claims
on underlying goods, services, or other assets;
(3) are created or reside on a distributed ledger based on blockchain or
similar technology;
(4) are secured through cryptography;
(5) are fungible; and
(6) are not created or issued by the reporting entity or its related parties.
In addition, entities are required to provide additional disclosures about the holdings of certain crypto assets. Bitcoin, which is the sole crypto asset mined
by the Company, meets each of these criteria. For all entities, the ASC 350-60 amendments are effective for fiscal years beginning after
December 15, 2024, including interim periods within those years. Early adoption is permitted for both interim and annual financial statements
that have not yet been issued (or made available for issuance). If an entity adopts the amendments in an interim period, it must adopt
them as of the beginning of the fiscal year that includes that interim period. The Company has elected to early adopt the new guidance
effective January 1, 2024 resulting in a $740,000 cumulative-effect change to adjust the Company’s bitcoin held on January
1, 2024 with the corresponding entry to beginning accumulated defici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Digital Assets (Tables)</t>
        </is>
      </c>
      <c r="B1" s="2" t="inlineStr">
        <is>
          <t>12 Months Ended</t>
        </is>
      </c>
    </row>
    <row r="2">
      <c r="B2" s="2" t="inlineStr">
        <is>
          <t>Dec. 31, 2024</t>
        </is>
      </c>
    </row>
    <row r="3">
      <c r="A3" s="3" t="inlineStr">
        <is>
          <t>Digital Assets [Abstract]</t>
        </is>
      </c>
      <c r="B3" s="4" t="inlineStr">
        <is>
          <t xml:space="preserve"> </t>
        </is>
      </c>
    </row>
    <row r="4">
      <c r="A4" s="4" t="inlineStr">
        <is>
          <t>Schedule of Digital Currency Transactions of Bitcoin</t>
        </is>
      </c>
      <c r="B4" s="4" t="inlineStr">
        <is>
          <t xml:space="preserve">The following table summarizes the digital currency
transactions of Bitcoin for as of December 31,
2024 2023
ASC 2023-08 fair value adjustment $ 740,000 $ -
Digital assets beginning balance 2,097,000 6,746,000
Revenue recognized from mined digital assets 20,539,000 21,052,000
Revenue share from Sphere 3D - 321,000
Cost of digital assets sold for cash (20,261,000 ) (17,977,000 )
Cost of digital assets transferred for noncash expenditures (3,665,000 ) (7,770,000 )
Impairment loss on digital assets - (275,000 )
Fair value gain on digital assets 1,566,000 -
Digital assets ending balance $ 1,016,000 $ 2,097,000 </t>
        </is>
      </c>
    </row>
    <row r="5">
      <c r="A5" s="4" t="inlineStr">
        <is>
          <t>Schedule of Bitcoin Holdings</t>
        </is>
      </c>
      <c r="B5" s="4" t="inlineStr">
        <is>
          <t xml:space="preserve">The following table presents the Company’s
Bitcoin holdings as of December 31,
2024 2023
Number of Bitcoin held 10.93 67.18
Carrying basis - per Bitcoin $ 61,532 $ 31,213
Fair value - per Bitcoin $ 92,987 $ 42,214
Carrying basis of Bitcoin $ 672,259 $ 2,097,000
Fair value of Bitcoin $ 1,016,000 $ 2,836,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Marketable Securities (Tables)</t>
        </is>
      </c>
      <c r="B1" s="2" t="inlineStr">
        <is>
          <t>12 Months Ended</t>
        </is>
      </c>
    </row>
    <row r="2">
      <c r="B2" s="2" t="inlineStr">
        <is>
          <t>Dec. 31, 2024</t>
        </is>
      </c>
    </row>
    <row r="3">
      <c r="A3" s="3" t="inlineStr">
        <is>
          <t>Marketable Securities [Abstract]</t>
        </is>
      </c>
      <c r="B3" s="4" t="inlineStr">
        <is>
          <t xml:space="preserve"> </t>
        </is>
      </c>
    </row>
    <row r="4">
      <c r="A4" s="4" t="inlineStr">
        <is>
          <t>Schedule of Movement in this Account for the Periods</t>
        </is>
      </c>
      <c r="B4" s="4" t="inlineStr">
        <is>
          <t xml:space="preserve">The table below summarizes the movement in this account for the years
ended December 31,
2024 2023
Fair value beginning of period $ 403,000 $ 235,000
Change in fair value (288,000 ) 168,000
Balance end of period $ 115,000 $ 403,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eposits (Tables)</t>
        </is>
      </c>
      <c r="B1" s="2" t="inlineStr">
        <is>
          <t>12 Months Ended</t>
        </is>
      </c>
    </row>
    <row r="2">
      <c r="B2" s="2" t="inlineStr">
        <is>
          <t>Dec. 31, 2024</t>
        </is>
      </c>
    </row>
    <row r="3">
      <c r="A3" s="3" t="inlineStr">
        <is>
          <t>Deposits [Abstract]</t>
        </is>
      </c>
      <c r="B3" s="4" t="inlineStr">
        <is>
          <t xml:space="preserve"> </t>
        </is>
      </c>
    </row>
    <row r="4">
      <c r="A4" s="4" t="inlineStr">
        <is>
          <t>Schedule of Deposits</t>
        </is>
      </c>
      <c r="B4" s="4" t="inlineStr">
        <is>
          <t xml:space="preserve">The deposits are summarized as of December 31,
2024 2023
Balance beginning of period $ 420,000 $ 60,000
Cash deposit 2,207,000 360,000
Amounts applied to accounts payable (364,000 ) -
Balance end of period $ 2,263,000 $ 420,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ining Equipment, Net (Tables)</t>
        </is>
      </c>
      <c r="B1" s="2" t="inlineStr">
        <is>
          <t>12 Months Ended</t>
        </is>
      </c>
    </row>
    <row r="2">
      <c r="B2" s="2" t="inlineStr">
        <is>
          <t>Dec. 31, 2024</t>
        </is>
      </c>
    </row>
    <row r="3">
      <c r="A3" s="3" t="inlineStr">
        <is>
          <t>Mining Equipment, Net [Abstract]</t>
        </is>
      </c>
      <c r="B3" s="4" t="inlineStr">
        <is>
          <t xml:space="preserve"> </t>
        </is>
      </c>
    </row>
    <row r="4">
      <c r="A4" s="4" t="inlineStr">
        <is>
          <t>Schedule of Mining Equipment</t>
        </is>
      </c>
      <c r="B4" s="4" t="inlineStr">
        <is>
          <t xml:space="preserve">The following table summarizes the carrying amount
of the Company’s mining equipment, as of December 31,
2024 2023
Mining equipment
Balance, beginning of year $ 15,978,000 $ 47,599,000
Additions 1,573,000 1,894,000
Disposals (442,000 ) (105,000 )
Impairment - (8,335,000 )
Revaluation from impairment - (25,075,000 )
Ending balance $ 17,109,000 $ 15,978,000
Accumulated depreciation
Balance, beginning of year $ 3,062,000 $ 13,231,000
Additions 11,179,000 14,958,000
Disposals (126,000 ) (51,000 )
Revaluation from impairment - (25,076,000 )
Ending balance $ 14,115,000 $ 3,062,000
Mining equipment, net $ 2,994,000 $ 12,916,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735000</v>
      </c>
      <c r="C3" s="7" t="n">
        <v>915000</v>
      </c>
    </row>
    <row r="4">
      <c r="A4" s="4" t="inlineStr">
        <is>
          <t>Restricted cash</t>
        </is>
      </c>
      <c r="B4" s="4" t="inlineStr">
        <is>
          <t xml:space="preserve"> </t>
        </is>
      </c>
      <c r="C4" s="6" t="n">
        <v>8000</v>
      </c>
    </row>
    <row r="5">
      <c r="A5" s="4" t="inlineStr">
        <is>
          <t>Accounts receivable</t>
        </is>
      </c>
      <c r="B5" s="4" t="inlineStr">
        <is>
          <t xml:space="preserve"> </t>
        </is>
      </c>
      <c r="C5" s="6" t="n">
        <v>486000</v>
      </c>
    </row>
    <row r="6">
      <c r="A6" s="4" t="inlineStr">
        <is>
          <t>Prepaid expenses</t>
        </is>
      </c>
      <c r="B6" s="6" t="n">
        <v>409000</v>
      </c>
      <c r="C6" s="6" t="n">
        <v>581000</v>
      </c>
    </row>
    <row r="7">
      <c r="A7" s="4" t="inlineStr">
        <is>
          <t>Marketable securities</t>
        </is>
      </c>
      <c r="B7" s="6" t="n">
        <v>115000</v>
      </c>
      <c r="C7" s="6" t="n">
        <v>403000</v>
      </c>
    </row>
    <row r="8">
      <c r="A8" s="4" t="inlineStr">
        <is>
          <t>Digital assets held for other parties</t>
        </is>
      </c>
      <c r="B8" s="4" t="inlineStr">
        <is>
          <t xml:space="preserve"> </t>
        </is>
      </c>
      <c r="C8" s="6" t="n">
        <v>908000</v>
      </c>
    </row>
    <row r="9">
      <c r="A9" s="4" t="inlineStr">
        <is>
          <t>Digital asset</t>
        </is>
      </c>
      <c r="B9" s="6" t="n">
        <v>1016000</v>
      </c>
      <c r="C9" s="6" t="n">
        <v>2097000</v>
      </c>
    </row>
    <row r="10">
      <c r="A10" s="4" t="inlineStr">
        <is>
          <t>Total current assets</t>
        </is>
      </c>
      <c r="B10" s="6" t="n">
        <v>2275000</v>
      </c>
      <c r="C10" s="6" t="n">
        <v>5398000</v>
      </c>
    </row>
    <row r="11">
      <c r="A11" s="4" t="inlineStr">
        <is>
          <t>Mining equipment, net</t>
        </is>
      </c>
      <c r="B11" s="6" t="n">
        <v>2994000</v>
      </c>
      <c r="C11" s="6" t="n">
        <v>12916000</v>
      </c>
    </row>
    <row r="12">
      <c r="A12" s="4" t="inlineStr">
        <is>
          <t>Intangible asset</t>
        </is>
      </c>
      <c r="B12" s="6" t="n">
        <v>100000</v>
      </c>
      <c r="C12" s="6" t="n">
        <v>100000</v>
      </c>
    </row>
    <row r="13">
      <c r="A13" s="4" t="inlineStr">
        <is>
          <t>Deposits</t>
        </is>
      </c>
      <c r="B13" s="6" t="n">
        <v>2263000</v>
      </c>
      <c r="C13" s="6" t="n">
        <v>420000</v>
      </c>
    </row>
    <row r="14">
      <c r="A14" s="4" t="inlineStr">
        <is>
          <t>Total assets</t>
        </is>
      </c>
      <c r="B14" s="6" t="n">
        <v>7632000</v>
      </c>
      <c r="C14" s="6" t="n">
        <v>18834000</v>
      </c>
    </row>
    <row r="15">
      <c r="A15" s="3" t="inlineStr">
        <is>
          <t>Current liabilities</t>
        </is>
      </c>
      <c r="B15" s="4" t="inlineStr">
        <is>
          <t xml:space="preserve"> </t>
        </is>
      </c>
      <c r="C15" s="4" t="inlineStr">
        <is>
          <t xml:space="preserve"> </t>
        </is>
      </c>
    </row>
    <row r="16">
      <c r="A16" s="4" t="inlineStr">
        <is>
          <t>Accounts payable and accrued liabilities</t>
        </is>
      </c>
      <c r="B16" s="6" t="n">
        <v>9045000</v>
      </c>
      <c r="C16" s="6" t="n">
        <v>3649000</v>
      </c>
    </row>
    <row r="17">
      <c r="A17" s="4" t="inlineStr">
        <is>
          <t>Obligation liability related to digital assets held for other parties</t>
        </is>
      </c>
      <c r="B17" s="4" t="inlineStr">
        <is>
          <t xml:space="preserve"> </t>
        </is>
      </c>
      <c r="C17" s="6" t="n">
        <v>916000</v>
      </c>
    </row>
    <row r="18">
      <c r="A18" s="4" t="inlineStr">
        <is>
          <t>Note payable – current portion</t>
        </is>
      </c>
      <c r="B18" s="6" t="n">
        <v>213000</v>
      </c>
      <c r="C18" s="4" t="inlineStr">
        <is>
          <t xml:space="preserve"> </t>
        </is>
      </c>
    </row>
    <row r="19">
      <c r="A19" s="4" t="inlineStr">
        <is>
          <t>Bitcoin denominated note payable - current portion</t>
        </is>
      </c>
      <c r="B19" s="4" t="inlineStr">
        <is>
          <t xml:space="preserve"> </t>
        </is>
      </c>
      <c r="C19" s="6" t="n">
        <v>14868000</v>
      </c>
    </row>
    <row r="20">
      <c r="A20" s="4" t="inlineStr">
        <is>
          <t>Current liabilities</t>
        </is>
      </c>
      <c r="B20" s="6" t="n">
        <v>9258000</v>
      </c>
      <c r="C20" s="6" t="n">
        <v>19433000</v>
      </c>
    </row>
    <row r="21">
      <c r="A21" s="4" t="inlineStr">
        <is>
          <t>Note payable – less current portion</t>
        </is>
      </c>
      <c r="B21" s="6" t="n">
        <v>5384000</v>
      </c>
      <c r="C21" s="4" t="inlineStr">
        <is>
          <t xml:space="preserve"> </t>
        </is>
      </c>
    </row>
    <row r="22">
      <c r="A22" s="4" t="inlineStr">
        <is>
          <t>Total liabilities</t>
        </is>
      </c>
      <c r="B22" s="6" t="n">
        <v>14642000</v>
      </c>
      <c r="C22" s="6" t="n">
        <v>19433000</v>
      </c>
    </row>
    <row r="23">
      <c r="A23" s="3" t="inlineStr">
        <is>
          <t>Stockholders’ deficit</t>
        </is>
      </c>
      <c r="B23" s="4" t="inlineStr">
        <is>
          <t xml:space="preserve"> </t>
        </is>
      </c>
      <c r="C23" s="4" t="inlineStr">
        <is>
          <t xml:space="preserve"> </t>
        </is>
      </c>
    </row>
    <row r="24">
      <c r="A24" s="4" t="inlineStr">
        <is>
          <t>Common stock, $0.0001 par value, 150,000,000 shares authorized; 52,991,590 and 34,415,655 shares issued and outstanding, respectively.</t>
        </is>
      </c>
      <c r="B24" s="6" t="n">
        <v>5000</v>
      </c>
      <c r="C24" s="6" t="n">
        <v>3000</v>
      </c>
    </row>
    <row r="25">
      <c r="A25" s="4" t="inlineStr">
        <is>
          <t>Additional paid-in capital</t>
        </is>
      </c>
      <c r="B25" s="6" t="n">
        <v>60050000</v>
      </c>
      <c r="C25" s="6" t="n">
        <v>46598000</v>
      </c>
    </row>
    <row r="26">
      <c r="A26" s="4" t="inlineStr">
        <is>
          <t>Shares to be issued – register direct offering</t>
        </is>
      </c>
      <c r="B26" s="6" t="n">
        <v>670000</v>
      </c>
      <c r="C26" s="4" t="inlineStr">
        <is>
          <t xml:space="preserve"> </t>
        </is>
      </c>
    </row>
    <row r="27">
      <c r="A27" s="4" t="inlineStr">
        <is>
          <t>Subscription receivable</t>
        </is>
      </c>
      <c r="B27" s="4" t="inlineStr">
        <is>
          <t xml:space="preserve"> </t>
        </is>
      </c>
      <c r="C27" s="6" t="n">
        <v>-25000</v>
      </c>
    </row>
    <row r="28">
      <c r="A28" s="4" t="inlineStr">
        <is>
          <t>Accumulated deficit</t>
        </is>
      </c>
      <c r="B28" s="6" t="n">
        <v>-67735000</v>
      </c>
      <c r="C28" s="6" t="n">
        <v>-47175000</v>
      </c>
    </row>
    <row r="29">
      <c r="A29" s="4" t="inlineStr">
        <is>
          <t>Total stockholder’s deficit</t>
        </is>
      </c>
      <c r="B29" s="6" t="n">
        <v>-7010000</v>
      </c>
      <c r="C29" s="6" t="n">
        <v>-599000</v>
      </c>
    </row>
    <row r="30">
      <c r="A30" s="4" t="inlineStr">
        <is>
          <t>Total liabilities and stockholders’ deficit</t>
        </is>
      </c>
      <c r="B30" s="7" t="n">
        <v>7632000</v>
      </c>
      <c r="C30" s="7" t="n">
        <v>1883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Dec. 31, 2024</t>
        </is>
      </c>
    </row>
    <row r="3">
      <c r="A3" s="3" t="inlineStr">
        <is>
          <t>Accounts Payable and Accrued Liabilities [Abstract]</t>
        </is>
      </c>
      <c r="B3" s="4" t="inlineStr">
        <is>
          <t xml:space="preserve"> </t>
        </is>
      </c>
    </row>
    <row r="4">
      <c r="A4" s="4" t="inlineStr">
        <is>
          <t>Schedule of Accounts Payable and Accrued Liabilities</t>
        </is>
      </c>
      <c r="B4" s="4" t="inlineStr">
        <is>
          <t xml:space="preserve">The following table summarizes accounts payable
and accrued liabilities, as of December 31,
2024 2023
Accounts payable $ 5,514,000 $ 2,234,000
Accrued liabilities 3,531,000 1,415,000
Total $ 9,045,000 $ 3,649,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Payable (Tables)</t>
        </is>
      </c>
      <c r="B1" s="2" t="inlineStr">
        <is>
          <t>12 Months Ended</t>
        </is>
      </c>
    </row>
    <row r="2">
      <c r="B2" s="2" t="inlineStr">
        <is>
          <t>Dec. 31, 2024</t>
        </is>
      </c>
    </row>
    <row r="3">
      <c r="A3" s="3" t="inlineStr">
        <is>
          <t>Notes Payable [Abstract]</t>
        </is>
      </c>
      <c r="B3" s="4" t="inlineStr">
        <is>
          <t xml:space="preserve"> </t>
        </is>
      </c>
    </row>
    <row r="4">
      <c r="A4" s="4" t="inlineStr">
        <is>
          <t>Schedule of Fair Value of the BTC Note</t>
        </is>
      </c>
      <c r="B4" s="4" t="inlineStr">
        <is>
          <t xml:space="preserve">The following table summarizes the fair value
of the BTC Note as of December 31,
2024 2023
Beginning balance $ 14,868,000 $ 12,636,000
Payment (2,729,000 ) (6,105,000 )
Negative interest payment 39,000 -
Amended principal payment - (4,856,000 )
Adjustment to fair value 8,058,000 13,193,000
Repayment (20,236,000 ) -
Ending balance $ - 14,868,000
Less – current portion 14,868,000
Ending balance – noncurrent portion $ - </t>
        </is>
      </c>
    </row>
    <row r="5">
      <c r="A5" s="4" t="inlineStr">
        <is>
          <t>Schedule of Balance of the Note Payable</t>
        </is>
      </c>
      <c r="B5" s="4" t="inlineStr">
        <is>
          <t xml:space="preserve">The following table summarizes the balance of
the note payable as of December 31, 2024
Principal - note payable $ 5,000,000
Aggregate interest to be paid 638,000
Interest payments made (41,000 )
5,597,000
Less current portion of interest (213,000 )
Note payable – less current portion $ 5,384,000 </t>
        </is>
      </c>
    </row>
    <row r="6">
      <c r="A6" s="4" t="inlineStr">
        <is>
          <t>Schedule of Troubled Debt Restructuring with the Note Payable</t>
        </is>
      </c>
      <c r="B6" s="4" t="inlineStr">
        <is>
          <t>The Company has determined that the Exchange is accounted for as a
troubled debt restructuring with the Note Payable in the amount of $5,638,000 and a resulting gain of approximately $6,248,000, calculated
as follows:
Book value - Amended BTC Note $ 20,236,000
Fair value of Shares Exchanged (5,072,000 )
Fair value of $1.5 Warrants (888,000 )
Fair value - Prefunded Warrants (2,160,000 )
Remaining value - Amended BTC Note 12,116,000
Note Payable – Principal 5,000,000
Difference $ (7,116,000 )</t>
        </is>
      </c>
    </row>
    <row r="7">
      <c r="A7" s="4" t="inlineStr">
        <is>
          <t>Schedule of Note Payable in the Aggregate of the Principal and Interest Calculated Over the Life of the Loan with a Corresponding Gain</t>
        </is>
      </c>
      <c r="B7" s="4" t="inlineStr">
        <is>
          <t>Since the Note Payable balance is less than the remaining balance
of the Amended BTC Note, the Company recorded the Note Payable in the aggregate of the principal and interest calculated over the life
of the loan with a corresponding gain as follows:
Principal - Note Payable $ 5,000,000
Interest payments - Note Payable 638,000
Undiscounted cashflow 5,638,000
Remaining value - Amended BTC Note (12,116,000 )
Difference (6,478,000 )
Legal fees incurred 230,000
Gain on debt restructuring $ (6,248,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Abstract]</t>
        </is>
      </c>
      <c r="B3" s="4" t="inlineStr">
        <is>
          <t xml:space="preserve"> </t>
        </is>
      </c>
    </row>
    <row r="4">
      <c r="A4" s="4" t="inlineStr">
        <is>
          <t>Schedule of Board of Directors Approved the Director’s Compensation Program</t>
        </is>
      </c>
      <c r="B4" s="4" t="inlineStr">
        <is>
          <t xml:space="preserve">On October 31, 2024, the Company’s Board
of Directors approved the director’s compensation program, as follows:
Element Amount
Annual equity award $ 160,000
Annual board cash retainer $ 60,000
Annual Audit Committee Member Retainer $ 10,000
Annual Compensation Committee Member retainer $ 7,500
Annual Nominating/Governance Committee Member Retainer $ 7,500
Annual Board Chair Additional retainer $ 40,000
Annual Audit Chair Additional retainer $ 20,000
Annual Compensation Chair Additional retainer $ 15,000
Annual Nominating/Governance Chair Additional retainer $ 15,000 </t>
        </is>
      </c>
    </row>
    <row r="5">
      <c r="A5" s="4" t="inlineStr">
        <is>
          <t>Schedule of Stock Price and Market Capitalization Goals</t>
        </is>
      </c>
      <c r="B5" s="4" t="inlineStr">
        <is>
          <t>The CEO Agreement also
provides Mr. Gutterman with the opportunity to earn an incentive bonus (the “Incentive Bonus”), with will become payable,
if ever, in tranches following the Company’s attainment of certain stock price and market capitalization goals. The specific goals
are as follows: Company Stock Company Market Amount of Incentive Bonus Tranche 1 $2.50 based on 30-day VWAP $150 Million 100% of Base Salary Tranche 2 $2.50 based on 30-day VWAP $250 Million 200% of Base Salary Tranche 3 $5.00 based on 30-day VWAP $500 Million 300% of Base Salary Tranche 4 $10.00 based on 30-day VWAP $1 Billion 500% of Base Salar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Stockholders’ Deficit (Tables)</t>
        </is>
      </c>
      <c r="B1" s="2" t="inlineStr">
        <is>
          <t>12 Months Ended</t>
        </is>
      </c>
    </row>
    <row r="2">
      <c r="B2" s="2" t="inlineStr">
        <is>
          <t>Dec. 31, 2024</t>
        </is>
      </c>
    </row>
    <row r="3">
      <c r="A3" s="3" t="inlineStr">
        <is>
          <t>Stockholders’ Deficit [Abstract]</t>
        </is>
      </c>
      <c r="B3" s="4" t="inlineStr">
        <is>
          <t xml:space="preserve"> </t>
        </is>
      </c>
    </row>
    <row r="4">
      <c r="A4" s="4" t="inlineStr">
        <is>
          <t>Schedule of Compensation Expense Related Restricted Stock Awards</t>
        </is>
      </c>
      <c r="B4" s="4" t="inlineStr">
        <is>
          <t>The table below summarizes the compensation expense
related to the Company’s restricted stock awards for the years ended December 31:
2024 2023
Directors
October 1, 2024 – 1,914,580 Directors’ share grant of common stock $ 623,000 $ -
February 23, 2023 - 168,419 share grant of common stock 109,000 190,000
Consultants
December 5, 2024 – 58,644 share grant of common stock - 20,000
August 23, 2023 – 48,000 share grant of common stock - 24,000
October 26, 2021 – 17,724 share grant of common stock - 129,000
October 22, 2021 – 8,637 share grant for common stock - 66,000
October 20, 2021 – 17,724 share grant for common stock - 154,000
Employees
December 17, 2024 – VP Energy 500,000 share grant of common stock 5,000 -
September 30, 2024 – CEO 1,671,682 share grant of common stock 454,000 -
June 19, 2023 – CFO 675,058 share grant of common stock 397,000 530,000
April 4, 2022 – CFO 166,667 share grant of common stock - 395,000
Stock-based compensation expense reversal for April 4, 2022 grant - (1,910,000 )
Other
Officer contributed capital - 250,000
$ 1,588,000 $ (152,000 )</t>
        </is>
      </c>
    </row>
    <row r="5">
      <c r="A5" s="4" t="inlineStr">
        <is>
          <t>Schedule of Service-Based RSUs</t>
        </is>
      </c>
      <c r="B5" s="4" t="inlineStr">
        <is>
          <t xml:space="preserve">The following table presents a summary of the
activity of the RSUs:
Number of Weighted Fair Value
Balance as of December 31, 2022 - -
Granted 843,478 $ 1.51
Vested (112,508 ) $ 1.40
Forfeited - $ -
Balance as of December 31, 2023 730,970 $ 1.53
Granted 4,086,261 $ 0.62
Vested (196,720 ) $ 1.56
Forfeited - $ -
Balance as of December 31, 2024 4,620,511 $ 0.73 </t>
        </is>
      </c>
    </row>
    <row r="6">
      <c r="A6" s="4" t="inlineStr">
        <is>
          <t>Schedule of Warrants Transactions</t>
        </is>
      </c>
      <c r="B6" s="4" t="inlineStr">
        <is>
          <t xml:space="preserve">Transactions involving warrants are as follows
for the year ended December 31,: 2024 Number Weighted Weighted Weighted Weighted Outstanding – December 31, 2023 1,844,781 $ 9.84 0.55 $ 1.36 $ - Granted 5,530,198 0.55 9.68 0.55 0.39 Exercised (165,622 ) 0.006 0.75 9.06 1.48 Expired (1,679,159 ) 10.98 - 7.55 - Outstanding – December 31, 2024 5,530,198 0.55 9.68 0.55 0.39 Exercisable – December 31, 2024 5,530,198 0.55 9.68 0.55 0.39 Non-exercisable – December 31, 2024 - $ - - $ - $ - 2023 Number of Weighted Weighted Weighted Weighted Outstanding – December 31, 2022 1,844,781 $ 9.84 1.39 $ 1.36 $ - Granted - - - - - Exercised - - - - - Expired - - - - - Outstanding – December 31, 2023 1,844,781 9.84 0.55 1.36 - Exercisable – December 31, 2023 1,844,781 9.84 0.55 1.36 - Non-exercisable – December 31, 2023 - $ - -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 (Tables)</t>
        </is>
      </c>
      <c r="B1" s="2" t="inlineStr">
        <is>
          <t>12 Months Ended</t>
        </is>
      </c>
    </row>
    <row r="2">
      <c r="B2" s="2" t="inlineStr">
        <is>
          <t>Dec. 31, 2024</t>
        </is>
      </c>
    </row>
    <row r="3">
      <c r="A3" s="3" t="inlineStr">
        <is>
          <t>Fair Value of Financial Instruments [Abstract]</t>
        </is>
      </c>
      <c r="B3" s="4" t="inlineStr">
        <is>
          <t xml:space="preserve"> </t>
        </is>
      </c>
    </row>
    <row r="4">
      <c r="A4" s="4" t="inlineStr">
        <is>
          <t>Schedule of Fair Value by Using Key Inputs</t>
        </is>
      </c>
      <c r="B4" s="4" t="inlineStr">
        <is>
          <t xml:space="preserve">The Company had the following financial assets and
liabilities as of the dates presented below:
Balance as of December 31, 2024 Quoted Prices in Active Markets for Identical Assets (Level 1) Significant Other Observable Inputs (Level 2) Significant Unobservable Inputs (Level 3)
Assets:
Marketable securities $ 115,000 $ 115,000 $ - $ -
Digital assets $ 1,016,000 $ 1,016,000 $ - $ -
Balance as of December 31, 2023 Quoted Prices in Active Markets for Identical Assets (Level 1) Significant Other Observable Inputs (Level 2) Significant Unobservable Inputs (Level 3)
Assets:
Digital assets held for other parties $ 908,000 $ 908,000 $ - $ -
Marketable securities $ 403,000 $ 403,000 $ - $ -
Liabilities:
Liability related to digital assets held for other parties $ 916,000 $ 916,000 $ - $ -
BTC Note $ 14,868,000 $ 14,868,000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es [Abstract]</t>
        </is>
      </c>
      <c r="B3" s="4" t="inlineStr">
        <is>
          <t xml:space="preserve"> </t>
        </is>
      </c>
    </row>
    <row r="4">
      <c r="A4" s="4" t="inlineStr">
        <is>
          <t>Schedule of Expense or (Benefit) for Income Taxes</t>
        </is>
      </c>
      <c r="B4" s="4" t="inlineStr">
        <is>
          <t>The income tax (benefit)/expense attributable
to loss consisted of the following, for the year ended December 31,:
2024 2023
Current provision for income taxes:
Federal $ - $ (176,000 )
State - -
Total current income tax - (176,000 )
Deferred tax expense:
Federal - -
State - -
Total deferred tax - -
Total income tax $ - $ (176,000 )</t>
        </is>
      </c>
    </row>
    <row r="5">
      <c r="A5" s="4" t="inlineStr">
        <is>
          <t>Schedule of Statutory Federal Income Tax Rate to Actual Expense Based on Loss Before Income Taxes</t>
        </is>
      </c>
      <c r="B5" s="4" t="inlineStr">
        <is>
          <t>A reconciliation of the federal statutory income
tax rate to the Company’s effective income tax rate is as follows:
2024 2023
Taxes calculated at federal rate 21.0 % 21.0 %
Permanent differences (0.5 ) -
State tax, net of federal impact 3.9 3.2
Return to provision - (0.7 )
Other (2.9 ) -
Change in valuation allowance (21.5 ) (23.0 )
Provision for income taxes 0.0 % 0.5 %</t>
        </is>
      </c>
    </row>
    <row r="6">
      <c r="A6" s="4" t="inlineStr">
        <is>
          <t>Shedule of Deferred Income Tax Assets and Liabilities</t>
        </is>
      </c>
      <c r="B6" s="4" t="inlineStr">
        <is>
          <t xml:space="preserve">The tax effects of temporary differences that
give rise to significant portions of the deferred tax assets at December 31, are presented below:
2024 2023
Deferred tax assets
Net operating loss carryforwards $ 9,436,000 $ 10,002,000
Stock based compensation 4,203,000 4,019,000
Accrued Expenses 252,000 208,000
Mining equipment 1,825,000 251,000
Digital asset Impairment 335,000 842,000
Total deferred tax assets 16,051,000 15,322,000
Deferred tax liability
Mining equipment -
Change in FV of Derivative - (3,546,000 )
Total deferred tax liability - (3,546,000 )
Net deferred tax assets 16,051,000 11,776,000
Valuation allowance (16,051,000 ) (11,776,000 )
Net deferred tax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73" customWidth="1" min="1" max="1"/>
    <col width="32" customWidth="1" min="2" max="2"/>
    <col width="22" customWidth="1" min="3" max="3"/>
    <col width="40" customWidth="1" min="4" max="4"/>
    <col width="40" customWidth="1" min="5" max="5"/>
    <col width="22" customWidth="1" min="6" max="6"/>
  </cols>
  <sheetData>
    <row r="1">
      <c r="A1" s="1" t="inlineStr">
        <is>
          <t>Organization and Summary of Significant Accounting Policies (Details)</t>
        </is>
      </c>
      <c r="D1" s="2" t="inlineStr">
        <is>
          <t>12 Months Ended</t>
        </is>
      </c>
    </row>
    <row r="2">
      <c r="B2" s="2" t="inlineStr">
        <is>
          <t>Feb. 09, 2024 $ / shares shares</t>
        </is>
      </c>
      <c r="C2" s="2" t="inlineStr">
        <is>
          <t>Jan. 01, 2024 USD ($)</t>
        </is>
      </c>
      <c r="D2" s="2" t="inlineStr">
        <is>
          <t>Dec. 31, 2024 USD ($) $ / shares shares</t>
        </is>
      </c>
      <c r="E2" s="2" t="inlineStr">
        <is>
          <t>Dec. 31, 2023 USD ($) $ / shares shares</t>
        </is>
      </c>
      <c r="F2" s="2" t="inlineStr">
        <is>
          <t>Dec. 31, 2022 USD ($)</t>
        </is>
      </c>
    </row>
    <row r="3">
      <c r="A3" s="3" t="inlineStr">
        <is>
          <t>Organization and 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par value (in Dollars per share) | $ / shares</t>
        </is>
      </c>
      <c r="B4" s="8" t="n">
        <v>0.0001</v>
      </c>
      <c r="C4" s="4" t="inlineStr">
        <is>
          <t xml:space="preserve"> </t>
        </is>
      </c>
      <c r="D4" s="8" t="n">
        <v>0.0001</v>
      </c>
      <c r="E4" s="8" t="n">
        <v>0.0001</v>
      </c>
      <c r="F4" s="4" t="inlineStr">
        <is>
          <t xml:space="preserve"> </t>
        </is>
      </c>
    </row>
    <row r="5">
      <c r="A5" s="4" t="inlineStr">
        <is>
          <t>Issuance shares of reverse stock split (in Shares) | shares</t>
        </is>
      </c>
      <c r="B5" s="6" t="n">
        <v>80864</v>
      </c>
      <c r="C5" s="4" t="inlineStr">
        <is>
          <t xml:space="preserve"> </t>
        </is>
      </c>
      <c r="D5" s="4" t="inlineStr">
        <is>
          <t xml:space="preserve"> </t>
        </is>
      </c>
      <c r="E5" s="4" t="inlineStr">
        <is>
          <t xml:space="preserve"> </t>
        </is>
      </c>
      <c r="F5" s="4" t="inlineStr">
        <is>
          <t xml:space="preserve"> </t>
        </is>
      </c>
    </row>
    <row r="6">
      <c r="A6" s="4" t="inlineStr">
        <is>
          <t>Common stock outstanding (in Shares) | shares</t>
        </is>
      </c>
      <c r="B6" s="6" t="n">
        <v>38038533</v>
      </c>
      <c r="C6" s="4" t="inlineStr">
        <is>
          <t xml:space="preserve"> </t>
        </is>
      </c>
      <c r="D6" s="6" t="n">
        <v>52991590</v>
      </c>
      <c r="E6" s="6" t="n">
        <v>34415655</v>
      </c>
      <c r="F6" s="4" t="inlineStr">
        <is>
          <t xml:space="preserve"> </t>
        </is>
      </c>
    </row>
    <row r="7">
      <c r="A7" s="4" t="inlineStr">
        <is>
          <t>Prepaid expense</t>
        </is>
      </c>
      <c r="B7" s="4" t="inlineStr">
        <is>
          <t xml:space="preserve"> </t>
        </is>
      </c>
      <c r="C7" s="4" t="inlineStr">
        <is>
          <t xml:space="preserve"> </t>
        </is>
      </c>
      <c r="D7" s="7" t="n">
        <v>98000</v>
      </c>
      <c r="E7" s="4" t="inlineStr">
        <is>
          <t xml:space="preserve"> </t>
        </is>
      </c>
      <c r="F7" s="4" t="inlineStr">
        <is>
          <t xml:space="preserve"> </t>
        </is>
      </c>
    </row>
    <row r="8">
      <c r="A8" s="4" t="inlineStr">
        <is>
          <t>Liabilities</t>
        </is>
      </c>
      <c r="B8" s="4" t="inlineStr">
        <is>
          <t xml:space="preserve"> </t>
        </is>
      </c>
      <c r="C8" s="4" t="inlineStr">
        <is>
          <t xml:space="preserve"> </t>
        </is>
      </c>
      <c r="D8" s="6" t="n">
        <v>2854000</v>
      </c>
      <c r="E8" s="4" t="inlineStr">
        <is>
          <t xml:space="preserve"> </t>
        </is>
      </c>
      <c r="F8" s="4" t="inlineStr">
        <is>
          <t xml:space="preserve"> </t>
        </is>
      </c>
    </row>
    <row r="9">
      <c r="A9" s="4" t="inlineStr">
        <is>
          <t>Cash and cash equivalents</t>
        </is>
      </c>
      <c r="B9" s="4" t="inlineStr">
        <is>
          <t xml:space="preserve"> </t>
        </is>
      </c>
      <c r="C9" s="4" t="inlineStr">
        <is>
          <t xml:space="preserve"> </t>
        </is>
      </c>
      <c r="D9" s="6" t="n">
        <v>735000</v>
      </c>
      <c r="E9" s="7" t="n">
        <v>915000</v>
      </c>
      <c r="F9" s="7" t="n">
        <v>267000</v>
      </c>
    </row>
    <row r="10">
      <c r="A10" s="4" t="inlineStr">
        <is>
          <t>Digital assets</t>
        </is>
      </c>
      <c r="B10" s="4" t="inlineStr">
        <is>
          <t xml:space="preserve"> </t>
        </is>
      </c>
      <c r="C10" s="4" t="inlineStr">
        <is>
          <t xml:space="preserve"> </t>
        </is>
      </c>
      <c r="D10" s="6" t="n">
        <v>1016000</v>
      </c>
      <c r="E10" s="6" t="n">
        <v>2097000</v>
      </c>
      <c r="F10" s="4" t="inlineStr">
        <is>
          <t xml:space="preserve"> </t>
        </is>
      </c>
    </row>
    <row r="11">
      <c r="A11" s="4" t="inlineStr">
        <is>
          <t>Federal deposit insurance corporation</t>
        </is>
      </c>
      <c r="B11" s="4" t="inlineStr">
        <is>
          <t xml:space="preserve"> </t>
        </is>
      </c>
      <c r="C11" s="4" t="inlineStr">
        <is>
          <t xml:space="preserve"> </t>
        </is>
      </c>
      <c r="D11" s="6" t="n">
        <v>250000</v>
      </c>
      <c r="E11" s="4" t="inlineStr">
        <is>
          <t xml:space="preserve"> </t>
        </is>
      </c>
      <c r="F11" s="4" t="inlineStr">
        <is>
          <t xml:space="preserve"> </t>
        </is>
      </c>
    </row>
    <row r="12">
      <c r="A12" s="4" t="inlineStr">
        <is>
          <t>Federal deposit insured amount</t>
        </is>
      </c>
      <c r="B12" s="4" t="inlineStr">
        <is>
          <t xml:space="preserve"> </t>
        </is>
      </c>
      <c r="C12" s="4" t="inlineStr">
        <is>
          <t xml:space="preserve"> </t>
        </is>
      </c>
      <c r="D12" s="7" t="n">
        <v>435000</v>
      </c>
      <c r="E12" s="6" t="n">
        <v>665000</v>
      </c>
      <c r="F12" s="4" t="inlineStr">
        <is>
          <t xml:space="preserve"> </t>
        </is>
      </c>
    </row>
    <row r="13">
      <c r="A13" s="4" t="inlineStr">
        <is>
          <t>Third party insurance amount</t>
        </is>
      </c>
      <c r="B13" s="4" t="inlineStr">
        <is>
          <t xml:space="preserve"> </t>
        </is>
      </c>
      <c r="C13" s="4" t="inlineStr">
        <is>
          <t xml:space="preserve"> </t>
        </is>
      </c>
      <c r="D13" s="4" t="inlineStr">
        <is>
          <t xml:space="preserve"> </t>
        </is>
      </c>
      <c r="E13" s="7" t="n">
        <v>8000</v>
      </c>
      <c r="F13" s="4" t="inlineStr">
        <is>
          <t xml:space="preserve"> </t>
        </is>
      </c>
    </row>
    <row r="14">
      <c r="A14" s="4" t="inlineStr">
        <is>
          <t>Minimum payout threshold bitcoin</t>
        </is>
      </c>
      <c r="B14" s="4" t="inlineStr">
        <is>
          <t xml:space="preserve"> </t>
        </is>
      </c>
      <c r="C14" s="4" t="inlineStr">
        <is>
          <t xml:space="preserve"> </t>
        </is>
      </c>
      <c r="D14" s="10" t="n">
        <v>0.01</v>
      </c>
      <c r="E14" s="4" t="inlineStr">
        <is>
          <t xml:space="preserve"> </t>
        </is>
      </c>
      <c r="F14" s="4" t="inlineStr">
        <is>
          <t xml:space="preserve"> </t>
        </is>
      </c>
    </row>
    <row r="15">
      <c r="A15" s="4" t="inlineStr">
        <is>
          <t>Operating profit rate</t>
        </is>
      </c>
      <c r="B15" s="4" t="inlineStr">
        <is>
          <t xml:space="preserve"> </t>
        </is>
      </c>
      <c r="C15" s="4" t="inlineStr">
        <is>
          <t xml:space="preserve"> </t>
        </is>
      </c>
      <c r="D15" s="11" t="n">
        <v>0.225</v>
      </c>
      <c r="E15" s="4" t="inlineStr">
        <is>
          <t xml:space="preserve"> </t>
        </is>
      </c>
      <c r="F15" s="4" t="inlineStr">
        <is>
          <t xml:space="preserve"> </t>
        </is>
      </c>
    </row>
    <row r="16">
      <c r="A16" s="4" t="inlineStr">
        <is>
          <t>Cumulative-effect change</t>
        </is>
      </c>
      <c r="B16" s="4" t="inlineStr">
        <is>
          <t xml:space="preserve"> </t>
        </is>
      </c>
      <c r="C16" s="7" t="n">
        <v>740000</v>
      </c>
      <c r="D16" s="4" t="inlineStr">
        <is>
          <t xml:space="preserve"> </t>
        </is>
      </c>
      <c r="E16" s="4" t="inlineStr">
        <is>
          <t xml:space="preserve"> </t>
        </is>
      </c>
      <c r="F16" s="4" t="inlineStr">
        <is>
          <t xml:space="preserve"> </t>
        </is>
      </c>
    </row>
    <row r="17">
      <c r="A17" s="4" t="inlineStr">
        <is>
          <t>Ivy Crypto, Inc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Organization and Summary of 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wnership percentage</t>
        </is>
      </c>
      <c r="B19" s="11" t="n">
        <v>0.925</v>
      </c>
      <c r="C19" s="4" t="inlineStr">
        <is>
          <t xml:space="preserve"> </t>
        </is>
      </c>
      <c r="D19" s="4" t="inlineStr">
        <is>
          <t xml:space="preserve"> </t>
        </is>
      </c>
      <c r="E19" s="4" t="inlineStr">
        <is>
          <t xml:space="preserve"> </t>
        </is>
      </c>
      <c r="F19" s="4" t="inlineStr">
        <is>
          <t xml:space="preserve"> </t>
        </is>
      </c>
    </row>
    <row r="20">
      <c r="A20" s="4" t="inlineStr">
        <is>
          <t>Akerna Merger Co.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Organization and Summary of 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wnership percentage</t>
        </is>
      </c>
      <c r="B22" s="11" t="n">
        <v>0.075</v>
      </c>
      <c r="C22" s="4" t="inlineStr">
        <is>
          <t xml:space="preserve"> </t>
        </is>
      </c>
      <c r="D22" s="4" t="inlineStr">
        <is>
          <t xml:space="preserve"> </t>
        </is>
      </c>
      <c r="E22" s="4" t="inlineStr">
        <is>
          <t xml:space="preserve"> </t>
        </is>
      </c>
      <c r="F22" s="4" t="inlineStr">
        <is>
          <t xml:space="preserve"> </t>
        </is>
      </c>
    </row>
    <row r="23">
      <c r="A23" s="4" t="inlineStr">
        <is>
          <t>Akerna Corp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Organization and Summary of 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ash</t>
        </is>
      </c>
      <c r="B25" s="4" t="inlineStr">
        <is>
          <t xml:space="preserve"> </t>
        </is>
      </c>
      <c r="C25" s="4" t="inlineStr">
        <is>
          <t xml:space="preserve"> </t>
        </is>
      </c>
      <c r="D25" s="7" t="n">
        <v>500000</v>
      </c>
      <c r="E25" s="4" t="inlineStr">
        <is>
          <t xml:space="preserve"> </t>
        </is>
      </c>
      <c r="F25" s="4" t="inlineStr">
        <is>
          <t xml:space="preserve"> </t>
        </is>
      </c>
    </row>
    <row r="26">
      <c r="A26" s="4" t="inlineStr">
        <is>
          <t>IVY Common Stock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Organization and Summary of 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mmon stock par value (in Dollars per share) | $ / shares</t>
        </is>
      </c>
      <c r="B28" s="8" t="n">
        <v>0.0001</v>
      </c>
      <c r="C28" s="4" t="inlineStr">
        <is>
          <t xml:space="preserve"> </t>
        </is>
      </c>
      <c r="D28" s="4" t="inlineStr">
        <is>
          <t xml:space="preserve"> </t>
        </is>
      </c>
      <c r="E28" s="4" t="inlineStr">
        <is>
          <t xml:space="preserve"> </t>
        </is>
      </c>
      <c r="F28" s="4" t="inlineStr">
        <is>
          <t xml:space="preserve"> </t>
        </is>
      </c>
    </row>
    <row r="29">
      <c r="A29" s="4" t="inlineStr">
        <is>
          <t>IVY Preferred Stock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Organization and Summary of 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referred stock par value (in Dollars per share) | $ / shares</t>
        </is>
      </c>
      <c r="B31" s="8" t="n">
        <v>0.0001</v>
      </c>
      <c r="C31" s="4" t="inlineStr">
        <is>
          <t xml:space="preserve"> </t>
        </is>
      </c>
      <c r="D31" s="4" t="inlineStr">
        <is>
          <t xml:space="preserve"> </t>
        </is>
      </c>
      <c r="E31" s="4" t="inlineStr">
        <is>
          <t xml:space="preserve"> </t>
        </is>
      </c>
      <c r="F31" s="4" t="inlineStr">
        <is>
          <t xml:space="preserve"> </t>
        </is>
      </c>
    </row>
    <row r="32">
      <c r="A32" s="4" t="inlineStr">
        <is>
          <t>Common Stock [Member] | Business Combination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Organization and Summary of Significant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ssuance of merger shares (in Shares) | shares</t>
        </is>
      </c>
      <c r="B34" s="4" t="inlineStr">
        <is>
          <t xml:space="preserve"> </t>
        </is>
      </c>
      <c r="C34" s="4" t="inlineStr">
        <is>
          <t xml:space="preserve"> </t>
        </is>
      </c>
      <c r="D34" s="6" t="n">
        <v>2921362</v>
      </c>
      <c r="E34" s="4" t="inlineStr">
        <is>
          <t xml:space="preserve"> </t>
        </is>
      </c>
      <c r="F34" s="4" t="inlineStr">
        <is>
          <t xml:space="preserve"> </t>
        </is>
      </c>
    </row>
    <row r="35">
      <c r="A35" s="4" t="inlineStr">
        <is>
          <t>Net book value</t>
        </is>
      </c>
      <c r="B35" s="4" t="inlineStr">
        <is>
          <t xml:space="preserve"> </t>
        </is>
      </c>
      <c r="C35" s="4" t="inlineStr">
        <is>
          <t xml:space="preserve"> </t>
        </is>
      </c>
      <c r="D35" s="7" t="n">
        <v>2256000</v>
      </c>
      <c r="E35" s="4" t="inlineStr">
        <is>
          <t xml:space="preserve"> </t>
        </is>
      </c>
      <c r="F35" s="4" t="inlineStr">
        <is>
          <t xml:space="preserve"> </t>
        </is>
      </c>
    </row>
    <row r="36">
      <c r="A36" s="4" t="inlineStr">
        <is>
          <t>Common Stock [Member] | Akerna Corp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Organization and Summary of Significant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et book value</t>
        </is>
      </c>
      <c r="B38" s="4" t="inlineStr">
        <is>
          <t xml:space="preserve"> </t>
        </is>
      </c>
      <c r="C38" s="4" t="inlineStr">
        <is>
          <t xml:space="preserve"> </t>
        </is>
      </c>
      <c r="D38" s="7" t="n">
        <v>2256000</v>
      </c>
      <c r="E38" s="4" t="inlineStr">
        <is>
          <t xml:space="preserve"> </t>
        </is>
      </c>
      <c r="F38" s="4" t="inlineStr">
        <is>
          <t xml:space="preserve"> </t>
        </is>
      </c>
    </row>
    <row r="39">
      <c r="A39" s="4" t="inlineStr">
        <is>
          <t>Common Stock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Organization and Summary of Significant 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apitalized stock-based compensation (in Shares) | shares</t>
        </is>
      </c>
      <c r="B41" s="4" t="inlineStr">
        <is>
          <t xml:space="preserve"> </t>
        </is>
      </c>
      <c r="C41" s="4" t="inlineStr">
        <is>
          <t xml:space="preserve"> </t>
        </is>
      </c>
      <c r="D41" s="6" t="n">
        <v>10150709</v>
      </c>
      <c r="E41" s="6" t="n">
        <v>10958876</v>
      </c>
      <c r="F41" s="4" t="inlineStr">
        <is>
          <t xml:space="preserve"> </t>
        </is>
      </c>
    </row>
    <row r="42">
      <c r="A42" s="4" t="inlineStr">
        <is>
          <t>Common Stock [Member] | IVY Preferred Stock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Organization and Summary of Significant Accounting Policie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Shares converted (in Shares) | shares</t>
        </is>
      </c>
      <c r="B44" s="12" t="n">
        <v>1.7273744</v>
      </c>
      <c r="C44" s="4" t="inlineStr">
        <is>
          <t xml:space="preserve"> </t>
        </is>
      </c>
      <c r="D44" s="4" t="inlineStr">
        <is>
          <t xml:space="preserve"> </t>
        </is>
      </c>
      <c r="E44" s="4" t="inlineStr">
        <is>
          <t xml:space="preserve"> </t>
        </is>
      </c>
      <c r="F44" s="4" t="inlineStr">
        <is>
          <t xml:space="preserve"> </t>
        </is>
      </c>
    </row>
  </sheetData>
  <mergeCells count="2">
    <mergeCell ref="D1:E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s>
  <sheetData>
    <row r="1">
      <c r="A1" s="1" t="inlineStr">
        <is>
          <t>Digital Assets (Details) - USD ($)</t>
        </is>
      </c>
      <c r="B1" s="2" t="inlineStr">
        <is>
          <t>Jan. 01, 2024</t>
        </is>
      </c>
      <c r="C1" s="2" t="inlineStr">
        <is>
          <t>Dec. 31, 2024</t>
        </is>
      </c>
      <c r="D1" s="2" t="inlineStr">
        <is>
          <t>Dec. 31, 2023</t>
        </is>
      </c>
    </row>
    <row r="2">
      <c r="A2" s="3" t="inlineStr">
        <is>
          <t>Digital Assets [Line Items]</t>
        </is>
      </c>
      <c r="B2" s="4" t="inlineStr">
        <is>
          <t xml:space="preserve"> </t>
        </is>
      </c>
      <c r="C2" s="4" t="inlineStr">
        <is>
          <t xml:space="preserve"> </t>
        </is>
      </c>
      <c r="D2" s="4" t="inlineStr">
        <is>
          <t xml:space="preserve"> </t>
        </is>
      </c>
    </row>
    <row r="3">
      <c r="A3" s="4" t="inlineStr">
        <is>
          <t>Digital assets value</t>
        </is>
      </c>
      <c r="B3" s="4" t="inlineStr">
        <is>
          <t xml:space="preserve"> </t>
        </is>
      </c>
      <c r="C3" s="7" t="n">
        <v>3665000</v>
      </c>
      <c r="D3" s="7" t="n">
        <v>7770000</v>
      </c>
    </row>
    <row r="4">
      <c r="A4" s="4" t="inlineStr">
        <is>
          <t>Number of bitcoin held (in Dollars per share)</t>
        </is>
      </c>
      <c r="B4" s="4" t="inlineStr">
        <is>
          <t xml:space="preserve"> </t>
        </is>
      </c>
      <c r="C4" s="9" t="n">
        <v>67.18000000000001</v>
      </c>
      <c r="D4" s="4" t="inlineStr">
        <is>
          <t xml:space="preserve"> </t>
        </is>
      </c>
    </row>
    <row r="5">
      <c r="A5" s="4" t="inlineStr">
        <is>
          <t>Percentage of bitcoin in cold storage</t>
        </is>
      </c>
      <c r="B5" s="4" t="inlineStr">
        <is>
          <t xml:space="preserve"> </t>
        </is>
      </c>
      <c r="C5" s="13" t="n">
        <v>1</v>
      </c>
      <c r="D5" s="4" t="inlineStr">
        <is>
          <t xml:space="preserve"> </t>
        </is>
      </c>
    </row>
    <row r="6">
      <c r="A6" s="4" t="inlineStr">
        <is>
          <t>Percentage of bitcoin in hot wallets</t>
        </is>
      </c>
      <c r="B6" s="4" t="inlineStr">
        <is>
          <t xml:space="preserve"> </t>
        </is>
      </c>
      <c r="C6" s="4" t="inlineStr">
        <is>
          <t xml:space="preserve"> </t>
        </is>
      </c>
      <c r="D6" s="4" t="inlineStr">
        <is>
          <t xml:space="preserve"> </t>
        </is>
      </c>
    </row>
    <row r="7">
      <c r="A7" s="4" t="inlineStr">
        <is>
          <t>Increase in digital asset</t>
        </is>
      </c>
      <c r="B7" s="7" t="n">
        <v>740000</v>
      </c>
      <c r="C7" s="4" t="inlineStr">
        <is>
          <t xml:space="preserve"> </t>
        </is>
      </c>
      <c r="D7" s="4" t="inlineStr">
        <is>
          <t xml:space="preserve"> </t>
        </is>
      </c>
    </row>
    <row r="8">
      <c r="A8" s="4" t="inlineStr">
        <is>
          <t>Decrease in accumulated deficit</t>
        </is>
      </c>
      <c r="B8" s="7" t="n">
        <v>740000</v>
      </c>
      <c r="C8" s="4" t="inlineStr">
        <is>
          <t xml:space="preserve"> </t>
        </is>
      </c>
      <c r="D8"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gital Assets - Schedule of Digital Currency Transactions of Bitcoin (Details) - Bitcoin [Member] - Bitcoin [Member] - USD ($)</t>
        </is>
      </c>
      <c r="B1" s="2" t="inlineStr">
        <is>
          <t>12 Months Ended</t>
        </is>
      </c>
    </row>
    <row r="2">
      <c r="B2" s="2" t="inlineStr">
        <is>
          <t>Dec. 31, 2024</t>
        </is>
      </c>
      <c r="C2" s="2" t="inlineStr">
        <is>
          <t>Dec. 31, 2023</t>
        </is>
      </c>
    </row>
    <row r="3">
      <c r="A3" s="3" t="inlineStr">
        <is>
          <t>Schedule of Digital Currency Transactions of Bitcoin [Line Items]</t>
        </is>
      </c>
      <c r="B3" s="4" t="inlineStr">
        <is>
          <t xml:space="preserve"> </t>
        </is>
      </c>
      <c r="C3" s="4" t="inlineStr">
        <is>
          <t xml:space="preserve"> </t>
        </is>
      </c>
    </row>
    <row r="4">
      <c r="A4" s="4" t="inlineStr">
        <is>
          <t>ASC 2023-08 fair value adjustment</t>
        </is>
      </c>
      <c r="B4" s="7" t="n">
        <v>740000</v>
      </c>
      <c r="C4" s="4" t="inlineStr">
        <is>
          <t xml:space="preserve"> </t>
        </is>
      </c>
    </row>
    <row r="5">
      <c r="A5" s="4" t="inlineStr">
        <is>
          <t>Digital assets beginning balance</t>
        </is>
      </c>
      <c r="B5" s="6" t="n">
        <v>2097000</v>
      </c>
      <c r="C5" s="6" t="n">
        <v>6746000</v>
      </c>
    </row>
    <row r="6">
      <c r="A6" s="4" t="inlineStr">
        <is>
          <t>Revenue recognized from mined digital assets</t>
        </is>
      </c>
      <c r="B6" s="6" t="n">
        <v>20539000</v>
      </c>
      <c r="C6" s="6" t="n">
        <v>21052000</v>
      </c>
    </row>
    <row r="7">
      <c r="A7" s="4" t="inlineStr">
        <is>
          <t>Revenue share from Sphere 3D</t>
        </is>
      </c>
      <c r="B7" s="4" t="inlineStr">
        <is>
          <t xml:space="preserve"> </t>
        </is>
      </c>
      <c r="C7" s="6" t="n">
        <v>321000</v>
      </c>
    </row>
    <row r="8">
      <c r="A8" s="4" t="inlineStr">
        <is>
          <t>Cost of digital assets sold for cash</t>
        </is>
      </c>
      <c r="B8" s="6" t="n">
        <v>-20261000</v>
      </c>
      <c r="C8" s="6" t="n">
        <v>-17977000</v>
      </c>
    </row>
    <row r="9">
      <c r="A9" s="4" t="inlineStr">
        <is>
          <t>Cost of digital assets transferred for noncash expenditures</t>
        </is>
      </c>
      <c r="B9" s="6" t="n">
        <v>-3665000</v>
      </c>
      <c r="C9" s="6" t="n">
        <v>-7770000</v>
      </c>
    </row>
    <row r="10">
      <c r="A10" s="4" t="inlineStr">
        <is>
          <t>Impairment loss on digital assets</t>
        </is>
      </c>
      <c r="B10" s="4" t="inlineStr">
        <is>
          <t xml:space="preserve"> </t>
        </is>
      </c>
      <c r="C10" s="6" t="n">
        <v>-275000</v>
      </c>
    </row>
    <row r="11">
      <c r="A11" s="4" t="inlineStr">
        <is>
          <t>Fair value gain on digital assets</t>
        </is>
      </c>
      <c r="B11" s="6" t="n">
        <v>1566000</v>
      </c>
      <c r="C11" s="4" t="inlineStr">
        <is>
          <t xml:space="preserve"> </t>
        </is>
      </c>
    </row>
    <row r="12">
      <c r="A12" s="4" t="inlineStr">
        <is>
          <t>Digital assets ending balance</t>
        </is>
      </c>
      <c r="B12" s="7" t="n">
        <v>1016000</v>
      </c>
      <c r="C12" s="7" t="n">
        <v>2097000</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gital Assets - Schedule of Bitcoin Holdings (Details) - Bitcoin [Member] - USD ($)</t>
        </is>
      </c>
      <c r="B1" s="2" t="inlineStr">
        <is>
          <t>Dec. 31, 2024</t>
        </is>
      </c>
      <c r="C1" s="2" t="inlineStr">
        <is>
          <t>Dec. 31, 2023</t>
        </is>
      </c>
    </row>
    <row r="2">
      <c r="A2" s="3" t="inlineStr">
        <is>
          <t>Schedule of Bitcoin Holdings [Line Items]</t>
        </is>
      </c>
      <c r="B2" s="4" t="inlineStr">
        <is>
          <t xml:space="preserve"> </t>
        </is>
      </c>
      <c r="C2" s="4" t="inlineStr">
        <is>
          <t xml:space="preserve"> </t>
        </is>
      </c>
    </row>
    <row r="3">
      <c r="A3" s="4" t="inlineStr">
        <is>
          <t>Number of Bitcoin held (in Dollars per share)</t>
        </is>
      </c>
      <c r="B3" s="9" t="n">
        <v>10.93</v>
      </c>
      <c r="C3" s="9" t="n">
        <v>67.18000000000001</v>
      </c>
    </row>
    <row r="4">
      <c r="A4" s="4" t="inlineStr">
        <is>
          <t>Carrying basis - per Bitcoin</t>
        </is>
      </c>
      <c r="B4" s="7" t="n">
        <v>61532</v>
      </c>
      <c r="C4" s="7" t="n">
        <v>31213</v>
      </c>
    </row>
    <row r="5">
      <c r="A5" s="4" t="inlineStr">
        <is>
          <t>Fair value - per Bitcoin</t>
        </is>
      </c>
      <c r="B5" s="6" t="n">
        <v>92987</v>
      </c>
      <c r="C5" s="6" t="n">
        <v>42214</v>
      </c>
    </row>
    <row r="6">
      <c r="A6" s="4" t="inlineStr">
        <is>
          <t>Carrying basis of Bitcoin</t>
        </is>
      </c>
      <c r="B6" s="6" t="n">
        <v>672259</v>
      </c>
      <c r="C6" s="6" t="n">
        <v>2097000</v>
      </c>
    </row>
    <row r="7">
      <c r="A7" s="4" t="inlineStr">
        <is>
          <t>Fair value of Bitcoin</t>
        </is>
      </c>
      <c r="B7" s="7" t="n">
        <v>1016000</v>
      </c>
      <c r="C7" s="7" t="n">
        <v>2836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8" t="n">
        <v>0.0001</v>
      </c>
      <c r="C3" s="8" t="n">
        <v>0.0001</v>
      </c>
    </row>
    <row r="4">
      <c r="A4" s="4" t="inlineStr">
        <is>
          <t>Common stock, shares authorized</t>
        </is>
      </c>
      <c r="B4" s="6" t="n">
        <v>150000000</v>
      </c>
      <c r="C4" s="6" t="n">
        <v>150000000</v>
      </c>
    </row>
    <row r="5">
      <c r="A5" s="4" t="inlineStr">
        <is>
          <t>Common stock, shares outstanding</t>
        </is>
      </c>
      <c r="B5" s="6" t="n">
        <v>52991590</v>
      </c>
      <c r="C5" s="6" t="n">
        <v>34415655</v>
      </c>
    </row>
    <row r="6">
      <c r="A6" s="4" t="inlineStr">
        <is>
          <t>Common stock, shares outstanding</t>
        </is>
      </c>
      <c r="B6" s="6" t="n">
        <v>52991590</v>
      </c>
      <c r="C6" s="6" t="n">
        <v>3441565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Marketable Securities (Details) - shares</t>
        </is>
      </c>
      <c r="B1" s="2" t="inlineStr">
        <is>
          <t>Apr. 04, 2022</t>
        </is>
      </c>
      <c r="C1" s="2" t="inlineStr">
        <is>
          <t>Jun. 23, 2023</t>
        </is>
      </c>
    </row>
    <row r="2">
      <c r="A2" s="3" t="inlineStr">
        <is>
          <t>Marketable Securities [Line Items]</t>
        </is>
      </c>
      <c r="B2" s="4" t="inlineStr">
        <is>
          <t xml:space="preserve"> </t>
        </is>
      </c>
      <c r="C2" s="4" t="inlineStr">
        <is>
          <t xml:space="preserve"> </t>
        </is>
      </c>
    </row>
    <row r="3">
      <c r="A3" s="4" t="inlineStr">
        <is>
          <t>Company holding shares.</t>
        </is>
      </c>
      <c r="B3" s="4" t="inlineStr">
        <is>
          <t xml:space="preserve"> </t>
        </is>
      </c>
      <c r="C3" s="6" t="n">
        <v>121428</v>
      </c>
    </row>
    <row r="4">
      <c r="A4" s="4" t="inlineStr">
        <is>
          <t>Restricted Stock [Member]</t>
        </is>
      </c>
      <c r="B4" s="4" t="inlineStr">
        <is>
          <t xml:space="preserve"> </t>
        </is>
      </c>
      <c r="C4" s="4" t="inlineStr">
        <is>
          <t xml:space="preserve"> </t>
        </is>
      </c>
    </row>
    <row r="5">
      <c r="A5" s="3" t="inlineStr">
        <is>
          <t>Marketable Securities [Line Items]</t>
        </is>
      </c>
      <c r="B5" s="4" t="inlineStr">
        <is>
          <t xml:space="preserve"> </t>
        </is>
      </c>
      <c r="C5" s="4" t="inlineStr">
        <is>
          <t xml:space="preserve"> </t>
        </is>
      </c>
    </row>
    <row r="6">
      <c r="A6" s="4" t="inlineStr">
        <is>
          <t>Restricted common stock shares</t>
        </is>
      </c>
      <c r="B6" s="6" t="n">
        <v>850000</v>
      </c>
      <c r="C6"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rketable Securities - Schedule of Movement in this Account for the Periods (Details) - USD ($)</t>
        </is>
      </c>
      <c r="B1" s="2" t="inlineStr">
        <is>
          <t>12 Months Ended</t>
        </is>
      </c>
    </row>
    <row r="2">
      <c r="B2" s="2" t="inlineStr">
        <is>
          <t>Dec. 31, 2024</t>
        </is>
      </c>
      <c r="C2" s="2" t="inlineStr">
        <is>
          <t>Dec. 31, 2023</t>
        </is>
      </c>
    </row>
    <row r="3">
      <c r="A3" s="3" t="inlineStr">
        <is>
          <t>Marketable Securities [Abstract]</t>
        </is>
      </c>
      <c r="B3" s="4" t="inlineStr">
        <is>
          <t xml:space="preserve"> </t>
        </is>
      </c>
      <c r="C3" s="4" t="inlineStr">
        <is>
          <t xml:space="preserve"> </t>
        </is>
      </c>
    </row>
    <row r="4">
      <c r="A4" s="4" t="inlineStr">
        <is>
          <t>Fair value beginning of period</t>
        </is>
      </c>
      <c r="B4" s="7" t="n">
        <v>403000</v>
      </c>
      <c r="C4" s="7" t="n">
        <v>235000</v>
      </c>
    </row>
    <row r="5">
      <c r="A5" s="4" t="inlineStr">
        <is>
          <t>Change in fair value</t>
        </is>
      </c>
      <c r="B5" s="6" t="n">
        <v>-288000</v>
      </c>
      <c r="C5" s="6" t="n">
        <v>168000</v>
      </c>
    </row>
    <row r="6">
      <c r="A6" s="4" t="inlineStr">
        <is>
          <t>Balance end of period</t>
        </is>
      </c>
      <c r="B6" s="7" t="n">
        <v>115000</v>
      </c>
      <c r="C6" s="7" t="n">
        <v>403000</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M40"/>
  <sheetViews>
    <sheetView workbookViewId="0">
      <selection activeCell="A1" sqref="A1"/>
    </sheetView>
  </sheetViews>
  <sheetFormatPr baseColWidth="8" defaultRowHeight="15"/>
  <cols>
    <col width="51"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Deposits (Details)</t>
        </is>
      </c>
      <c r="D1" s="2" t="inlineStr">
        <is>
          <t>1 Months Ended</t>
        </is>
      </c>
      <c r="G1" s="2" t="inlineStr">
        <is>
          <t>12 Months Ended</t>
        </is>
      </c>
    </row>
    <row r="2">
      <c r="B2" s="2" t="inlineStr">
        <is>
          <t>Dec. 09, 2024 CAD ($)</t>
        </is>
      </c>
      <c r="C2" s="2" t="inlineStr">
        <is>
          <t>Aug. 25, 2024 USD ($)</t>
        </is>
      </c>
      <c r="D2" s="2" t="inlineStr">
        <is>
          <t>Aug. 29, 2024 USD ($)</t>
        </is>
      </c>
      <c r="E2" s="2" t="inlineStr">
        <is>
          <t>Aug. 19, 2024 USD ($)</t>
        </is>
      </c>
      <c r="F2" s="2" t="inlineStr">
        <is>
          <t>Aug. 16, 2024 USD ($)</t>
        </is>
      </c>
      <c r="G2" s="2" t="inlineStr">
        <is>
          <t>Dec. 31, 2024 USD ($)</t>
        </is>
      </c>
      <c r="H2" s="2" t="inlineStr">
        <is>
          <t>Nov. 30, 2024 USD ($)</t>
        </is>
      </c>
      <c r="I2" s="2" t="inlineStr">
        <is>
          <t>Nov. 30, 2024 CAD ($)</t>
        </is>
      </c>
      <c r="J2" s="2" t="inlineStr">
        <is>
          <t>Nov. 14, 2024 USD ($)</t>
        </is>
      </c>
      <c r="K2" s="2" t="inlineStr">
        <is>
          <t>Nov. 14, 2024 CAD ($)</t>
        </is>
      </c>
      <c r="L2" s="2" t="inlineStr">
        <is>
          <t>Aug. 05, 2024 USD ($)</t>
        </is>
      </c>
      <c r="M2" s="2" t="inlineStr">
        <is>
          <t>Dec. 31, 2023 USD ($)</t>
        </is>
      </c>
    </row>
    <row r="3">
      <c r="A3" s="3" t="inlineStr">
        <is>
          <t>Deposi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eposits</t>
        </is>
      </c>
      <c r="B4" s="4" t="inlineStr">
        <is>
          <t xml:space="preserve"> </t>
        </is>
      </c>
      <c r="C4" s="4" t="inlineStr">
        <is>
          <t xml:space="preserve"> </t>
        </is>
      </c>
      <c r="D4" s="4" t="inlineStr">
        <is>
          <t xml:space="preserve"> </t>
        </is>
      </c>
      <c r="E4" s="4" t="inlineStr">
        <is>
          <t xml:space="preserve"> </t>
        </is>
      </c>
      <c r="F4" s="4" t="inlineStr">
        <is>
          <t xml:space="preserve"> </t>
        </is>
      </c>
      <c r="G4" s="7" t="n">
        <v>656000</v>
      </c>
      <c r="H4" s="7" t="n">
        <v>143759</v>
      </c>
      <c r="I4" s="7" t="n">
        <v>200000</v>
      </c>
      <c r="J4" s="4" t="inlineStr">
        <is>
          <t xml:space="preserve"> </t>
        </is>
      </c>
      <c r="K4" s="4" t="inlineStr">
        <is>
          <t xml:space="preserve"> </t>
        </is>
      </c>
      <c r="L4" s="4" t="inlineStr">
        <is>
          <t xml:space="preserve"> </t>
        </is>
      </c>
      <c r="M4" s="7" t="n">
        <v>420000</v>
      </c>
    </row>
    <row r="5">
      <c r="A5" s="4" t="inlineStr">
        <is>
          <t>Crypto assets cash</t>
        </is>
      </c>
      <c r="B5" s="4" t="inlineStr">
        <is>
          <t xml:space="preserve"> </t>
        </is>
      </c>
      <c r="C5" s="4" t="inlineStr">
        <is>
          <t xml:space="preserve"> </t>
        </is>
      </c>
      <c r="D5" s="4" t="inlineStr">
        <is>
          <t xml:space="preserve"> </t>
        </is>
      </c>
      <c r="E5" s="4" t="inlineStr">
        <is>
          <t xml:space="preserve"> </t>
        </is>
      </c>
      <c r="F5" s="7" t="n">
        <v>1500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Earnest money depos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7" t="n">
        <v>50000</v>
      </c>
      <c r="M6" s="4" t="inlineStr">
        <is>
          <t xml:space="preserve"> </t>
        </is>
      </c>
    </row>
    <row r="7">
      <c r="A7" s="4" t="inlineStr">
        <is>
          <t>Purchase price amount</t>
        </is>
      </c>
      <c r="B7" s="4" t="inlineStr">
        <is>
          <t xml:space="preserve"> </t>
        </is>
      </c>
      <c r="C7" s="4" t="inlineStr">
        <is>
          <t xml:space="preserve"> </t>
        </is>
      </c>
      <c r="D7" s="4" t="inlineStr">
        <is>
          <t xml:space="preserve"> </t>
        </is>
      </c>
      <c r="E7" s="7" t="n">
        <v>5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Additional advance payment</t>
        </is>
      </c>
      <c r="B8" s="4" t="inlineStr">
        <is>
          <t xml:space="preserve"> </t>
        </is>
      </c>
      <c r="C8" s="4" t="inlineStr">
        <is>
          <t xml:space="preserve"> </t>
        </is>
      </c>
      <c r="D8" s="7" t="n">
        <v>25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Purchase price value</t>
        </is>
      </c>
      <c r="B9" s="4" t="inlineStr">
        <is>
          <t xml:space="preserve"> </t>
        </is>
      </c>
      <c r="C9" s="4" t="inlineStr">
        <is>
          <t xml:space="preserve"> </t>
        </is>
      </c>
      <c r="D9" s="6" t="n">
        <v>15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Pre-paid amount</t>
        </is>
      </c>
      <c r="B10" s="4" t="inlineStr">
        <is>
          <t xml:space="preserve"> </t>
        </is>
      </c>
      <c r="C10" s="4" t="inlineStr">
        <is>
          <t xml:space="preserve"> </t>
        </is>
      </c>
      <c r="D10" s="6" t="n">
        <v>35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ommon stock valued</t>
        </is>
      </c>
      <c r="B11" s="4" t="inlineStr">
        <is>
          <t xml:space="preserve"> </t>
        </is>
      </c>
      <c r="C11" s="4" t="inlineStr">
        <is>
          <t xml:space="preserve"> </t>
        </is>
      </c>
      <c r="D11" s="4" t="inlineStr">
        <is>
          <t xml:space="preserve"> </t>
        </is>
      </c>
      <c r="E11" s="4" t="inlineStr">
        <is>
          <t xml:space="preserve"> </t>
        </is>
      </c>
      <c r="F11" s="4" t="inlineStr">
        <is>
          <t xml:space="preserve"> </t>
        </is>
      </c>
      <c r="G11" s="6" t="n">
        <v>5000</v>
      </c>
      <c r="H11" s="4" t="inlineStr">
        <is>
          <t xml:space="preserve"> </t>
        </is>
      </c>
      <c r="I11" s="4" t="inlineStr">
        <is>
          <t xml:space="preserve"> </t>
        </is>
      </c>
      <c r="J11" s="4" t="inlineStr">
        <is>
          <t xml:space="preserve"> </t>
        </is>
      </c>
      <c r="K11" s="4" t="inlineStr">
        <is>
          <t xml:space="preserve"> </t>
        </is>
      </c>
      <c r="L11" s="4" t="inlineStr">
        <is>
          <t xml:space="preserve"> </t>
        </is>
      </c>
      <c r="M11" s="7" t="n">
        <v>3000</v>
      </c>
    </row>
    <row r="12">
      <c r="A12" s="4" t="inlineStr">
        <is>
          <t>Cash deposit</t>
        </is>
      </c>
      <c r="B12" s="4" t="inlineStr">
        <is>
          <t xml:space="preserve"> </t>
        </is>
      </c>
      <c r="C12" s="4" t="inlineStr">
        <is>
          <t xml:space="preserve"> </t>
        </is>
      </c>
      <c r="D12" s="4" t="inlineStr">
        <is>
          <t xml:space="preserve"> </t>
        </is>
      </c>
      <c r="E12" s="4" t="inlineStr">
        <is>
          <t xml:space="preserve"> </t>
        </is>
      </c>
      <c r="F12" s="4" t="inlineStr">
        <is>
          <t xml:space="preserve"> </t>
        </is>
      </c>
      <c r="G12" s="6" t="n">
        <v>1440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Paid refundable deposits</t>
        </is>
      </c>
      <c r="B13" s="4" t="inlineStr">
        <is>
          <t xml:space="preserve"> </t>
        </is>
      </c>
      <c r="C13" s="4" t="inlineStr">
        <is>
          <t xml:space="preserve"> </t>
        </is>
      </c>
      <c r="D13" s="4" t="inlineStr">
        <is>
          <t xml:space="preserve"> </t>
        </is>
      </c>
      <c r="E13" s="4" t="inlineStr">
        <is>
          <t xml:space="preserve"> </t>
        </is>
      </c>
      <c r="F13" s="4" t="inlineStr">
        <is>
          <t xml:space="preserve"> </t>
        </is>
      </c>
      <c r="G13" s="6" t="n">
        <v>3000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Payments for potential business acquisitions costs</t>
        </is>
      </c>
      <c r="B14" s="4" t="inlineStr">
        <is>
          <t xml:space="preserve"> </t>
        </is>
      </c>
      <c r="C14" s="4" t="inlineStr">
        <is>
          <t xml:space="preserve"> </t>
        </is>
      </c>
      <c r="D14" s="4" t="inlineStr">
        <is>
          <t xml:space="preserve"> </t>
        </is>
      </c>
      <c r="E14" s="4" t="inlineStr">
        <is>
          <t xml:space="preserve"> </t>
        </is>
      </c>
      <c r="F14" s="4" t="inlineStr">
        <is>
          <t xml:space="preserve"> </t>
        </is>
      </c>
      <c r="G14" s="6" t="n">
        <v>274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Interim financing and incurred</t>
        </is>
      </c>
      <c r="B15" s="4" t="inlineStr">
        <is>
          <t xml:space="preserve"> </t>
        </is>
      </c>
      <c r="C15" s="4" t="inlineStr">
        <is>
          <t xml:space="preserve"> </t>
        </is>
      </c>
      <c r="D15" s="4" t="inlineStr">
        <is>
          <t xml:space="preserve"> </t>
        </is>
      </c>
      <c r="E15" s="4" t="inlineStr">
        <is>
          <t xml:space="preserve"> </t>
        </is>
      </c>
      <c r="F15" s="4" t="inlineStr">
        <is>
          <t xml:space="preserve"> </t>
        </is>
      </c>
      <c r="G15" s="6" t="n">
        <v>1120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aptus Energ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Deposi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Common stock valu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7" t="n">
        <v>143759</v>
      </c>
      <c r="K18" s="7" t="n">
        <v>200000</v>
      </c>
      <c r="L18" s="4" t="inlineStr">
        <is>
          <t xml:space="preserve"> </t>
        </is>
      </c>
      <c r="M18" s="4" t="inlineStr">
        <is>
          <t xml:space="preserve"> </t>
        </is>
      </c>
    </row>
    <row r="19">
      <c r="A19" s="4" t="inlineStr">
        <is>
          <t>Erikson Purchase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Deposi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Transaction cost</t>
        </is>
      </c>
      <c r="B21" s="4" t="inlineStr">
        <is>
          <t xml:space="preserve"> </t>
        </is>
      </c>
      <c r="C21" s="4" t="inlineStr">
        <is>
          <t xml:space="preserve"> </t>
        </is>
      </c>
      <c r="D21" s="4" t="inlineStr">
        <is>
          <t xml:space="preserve"> </t>
        </is>
      </c>
      <c r="E21" s="4" t="inlineStr">
        <is>
          <t xml:space="preserve"> </t>
        </is>
      </c>
      <c r="F21" s="4" t="inlineStr">
        <is>
          <t xml:space="preserve"> </t>
        </is>
      </c>
      <c r="G21" s="6" t="n">
        <v>3860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RepairBit LL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Deposi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Purchase price amount</t>
        </is>
      </c>
      <c r="B24" s="4" t="inlineStr">
        <is>
          <t xml:space="preserve"> </t>
        </is>
      </c>
      <c r="C24" s="7" t="n">
        <v>50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Erikson National Energy In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Deposi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Purchase price amount</t>
        </is>
      </c>
      <c r="B27" s="7" t="n">
        <v>2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Giga Caddo, LLC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Deposi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Mining capacity combined amount</t>
        </is>
      </c>
      <c r="B30" s="4" t="inlineStr">
        <is>
          <t xml:space="preserve"> </t>
        </is>
      </c>
      <c r="C30" s="4" t="inlineStr">
        <is>
          <t xml:space="preserve"> </t>
        </is>
      </c>
      <c r="D30" s="4" t="inlineStr">
        <is>
          <t xml:space="preserve"> </t>
        </is>
      </c>
      <c r="E30" s="4" t="inlineStr">
        <is>
          <t xml:space="preserve"> </t>
        </is>
      </c>
      <c r="F30" s="7" t="n">
        <v>5712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Purchase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Deposi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Additional advance payment</t>
        </is>
      </c>
      <c r="B33" s="4" t="inlineStr">
        <is>
          <t xml:space="preserve"> </t>
        </is>
      </c>
      <c r="C33" s="4" t="inlineStr">
        <is>
          <t xml:space="preserve"> </t>
        </is>
      </c>
      <c r="D33" s="6" t="n">
        <v>575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Pre-paid amount</t>
        </is>
      </c>
      <c r="B34" s="4" t="inlineStr">
        <is>
          <t xml:space="preserve"> </t>
        </is>
      </c>
      <c r="C34" s="4" t="inlineStr">
        <is>
          <t xml:space="preserve"> </t>
        </is>
      </c>
      <c r="D34" s="7" t="n">
        <v>1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Acquisition-related Cos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Deposi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Acquisition-related costs</t>
        </is>
      </c>
      <c r="B37" s="4" t="inlineStr">
        <is>
          <t xml:space="preserve"> </t>
        </is>
      </c>
      <c r="C37" s="4" t="inlineStr">
        <is>
          <t xml:space="preserve"> </t>
        </is>
      </c>
      <c r="D37" s="4" t="inlineStr">
        <is>
          <t xml:space="preserve"> </t>
        </is>
      </c>
      <c r="E37" s="4" t="inlineStr">
        <is>
          <t xml:space="preserve"> </t>
        </is>
      </c>
      <c r="F37" s="4" t="inlineStr">
        <is>
          <t xml:space="preserve"> </t>
        </is>
      </c>
      <c r="G37" s="7" t="n">
        <v>15300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Captus Shares [Member] | Captus Energy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Deposi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Common stock valu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7" t="n">
        <v>800000</v>
      </c>
      <c r="L40" s="4" t="inlineStr">
        <is>
          <t xml:space="preserve"> </t>
        </is>
      </c>
      <c r="M40" s="4" t="inlineStr">
        <is>
          <t xml:space="preserve"> </t>
        </is>
      </c>
    </row>
  </sheetData>
  <mergeCells count="4">
    <mergeCell ref="J1:K1"/>
    <mergeCell ref="D1:F1"/>
    <mergeCell ref="H1:I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Deposits - Schedule of Deposits (Details) - Deposits [Member] - USD ($)</t>
        </is>
      </c>
      <c r="B1" s="2" t="inlineStr">
        <is>
          <t>12 Months Ended</t>
        </is>
      </c>
    </row>
    <row r="2">
      <c r="B2" s="2" t="inlineStr">
        <is>
          <t>Dec. 31, 2024</t>
        </is>
      </c>
      <c r="C2" s="2" t="inlineStr">
        <is>
          <t>Dec. 31, 2023</t>
        </is>
      </c>
    </row>
    <row r="3">
      <c r="A3" s="3" t="inlineStr">
        <is>
          <t>Deposits [Line Items]</t>
        </is>
      </c>
      <c r="B3" s="4" t="inlineStr">
        <is>
          <t xml:space="preserve"> </t>
        </is>
      </c>
      <c r="C3" s="4" t="inlineStr">
        <is>
          <t xml:space="preserve"> </t>
        </is>
      </c>
    </row>
    <row r="4">
      <c r="A4" s="4" t="inlineStr">
        <is>
          <t>Balance beginning of period</t>
        </is>
      </c>
      <c r="B4" s="7" t="n">
        <v>420000</v>
      </c>
      <c r="C4" s="7" t="n">
        <v>60000</v>
      </c>
    </row>
    <row r="5">
      <c r="A5" s="4" t="inlineStr">
        <is>
          <t>Cash deposit</t>
        </is>
      </c>
      <c r="B5" s="6" t="n">
        <v>2207000</v>
      </c>
      <c r="C5" s="6" t="n">
        <v>360000</v>
      </c>
    </row>
    <row r="6">
      <c r="A6" s="4" t="inlineStr">
        <is>
          <t>Amounts applied to accounts payable</t>
        </is>
      </c>
      <c r="B6" s="6" t="n">
        <v>-364000</v>
      </c>
      <c r="C6" s="4" t="inlineStr">
        <is>
          <t xml:space="preserve"> </t>
        </is>
      </c>
    </row>
    <row r="7">
      <c r="A7" s="4" t="inlineStr">
        <is>
          <t>Balance end of period</t>
        </is>
      </c>
      <c r="B7" s="7" t="n">
        <v>2263000</v>
      </c>
      <c r="C7" s="7" t="n">
        <v>420000</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Mining Equipment, Net (Details) - Bitcoin</t>
        </is>
      </c>
      <c r="B1" s="2" t="inlineStr">
        <is>
          <t>Dec. 31, 2024</t>
        </is>
      </c>
      <c r="C1" s="2" t="inlineStr">
        <is>
          <t>Dec. 31, 2023</t>
        </is>
      </c>
    </row>
    <row r="2">
      <c r="A2" s="4" t="inlineStr">
        <is>
          <t>Mining equipment [Member]</t>
        </is>
      </c>
      <c r="B2" s="4" t="inlineStr">
        <is>
          <t xml:space="preserve"> </t>
        </is>
      </c>
      <c r="C2" s="4" t="inlineStr">
        <is>
          <t xml:space="preserve"> </t>
        </is>
      </c>
    </row>
    <row r="3">
      <c r="A3" s="3" t="inlineStr">
        <is>
          <t>Mining Equipment, Net [Line Items]</t>
        </is>
      </c>
      <c r="B3" s="4" t="inlineStr">
        <is>
          <t xml:space="preserve"> </t>
        </is>
      </c>
      <c r="C3" s="4" t="inlineStr">
        <is>
          <t xml:space="preserve"> </t>
        </is>
      </c>
    </row>
    <row r="4">
      <c r="A4" s="4" t="inlineStr">
        <is>
          <t>Number of units</t>
        </is>
      </c>
      <c r="B4" s="6" t="n">
        <v>8825</v>
      </c>
      <c r="C4" s="6" t="n">
        <v>853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Mining Equipment, Net - Schedule of Mining Equipment (Details) - USD ($)</t>
        </is>
      </c>
      <c r="B1" s="2" t="inlineStr">
        <is>
          <t>12 Months Ended</t>
        </is>
      </c>
    </row>
    <row r="2">
      <c r="B2" s="2" t="inlineStr">
        <is>
          <t>Dec. 31, 2024</t>
        </is>
      </c>
      <c r="C2" s="2" t="inlineStr">
        <is>
          <t>Dec. 31, 2023</t>
        </is>
      </c>
    </row>
    <row r="3">
      <c r="A3" s="3" t="inlineStr">
        <is>
          <t>Mining equipment</t>
        </is>
      </c>
      <c r="B3" s="4" t="inlineStr">
        <is>
          <t xml:space="preserve"> </t>
        </is>
      </c>
      <c r="C3" s="4" t="inlineStr">
        <is>
          <t xml:space="preserve"> </t>
        </is>
      </c>
    </row>
    <row r="4">
      <c r="A4" s="4" t="inlineStr">
        <is>
          <t>Balance, beginning of year</t>
        </is>
      </c>
      <c r="B4" s="7" t="n">
        <v>15978000</v>
      </c>
      <c r="C4" s="7" t="n">
        <v>47599000</v>
      </c>
    </row>
    <row r="5">
      <c r="A5" s="4" t="inlineStr">
        <is>
          <t>Additions</t>
        </is>
      </c>
      <c r="B5" s="6" t="n">
        <v>1573000</v>
      </c>
      <c r="C5" s="6" t="n">
        <v>1894000</v>
      </c>
    </row>
    <row r="6">
      <c r="A6" s="4" t="inlineStr">
        <is>
          <t>Disposals</t>
        </is>
      </c>
      <c r="B6" s="6" t="n">
        <v>-442000</v>
      </c>
      <c r="C6" s="6" t="n">
        <v>-105000</v>
      </c>
    </row>
    <row r="7">
      <c r="A7" s="4" t="inlineStr">
        <is>
          <t>Impairment</t>
        </is>
      </c>
      <c r="B7" s="4" t="inlineStr">
        <is>
          <t xml:space="preserve"> </t>
        </is>
      </c>
      <c r="C7" s="6" t="n">
        <v>-8335000</v>
      </c>
    </row>
    <row r="8">
      <c r="A8" s="4" t="inlineStr">
        <is>
          <t>Revaluation from impairment</t>
        </is>
      </c>
      <c r="B8" s="4" t="inlineStr">
        <is>
          <t xml:space="preserve"> </t>
        </is>
      </c>
      <c r="C8" s="6" t="n">
        <v>-25075000</v>
      </c>
    </row>
    <row r="9">
      <c r="A9" s="4" t="inlineStr">
        <is>
          <t>Ending balance</t>
        </is>
      </c>
      <c r="B9" s="6" t="n">
        <v>17109000</v>
      </c>
      <c r="C9" s="6" t="n">
        <v>15978000</v>
      </c>
    </row>
    <row r="10">
      <c r="A10" s="3" t="inlineStr">
        <is>
          <t>Accumulated depreciation</t>
        </is>
      </c>
      <c r="B10" s="4" t="inlineStr">
        <is>
          <t xml:space="preserve"> </t>
        </is>
      </c>
      <c r="C10" s="4" t="inlineStr">
        <is>
          <t xml:space="preserve"> </t>
        </is>
      </c>
    </row>
    <row r="11">
      <c r="A11" s="4" t="inlineStr">
        <is>
          <t>Balance, beginning of year</t>
        </is>
      </c>
      <c r="B11" s="6" t="n">
        <v>3062000</v>
      </c>
      <c r="C11" s="6" t="n">
        <v>13231000</v>
      </c>
    </row>
    <row r="12">
      <c r="A12" s="4" t="inlineStr">
        <is>
          <t>Additions</t>
        </is>
      </c>
      <c r="B12" s="6" t="n">
        <v>11179000</v>
      </c>
      <c r="C12" s="6" t="n">
        <v>14958000</v>
      </c>
    </row>
    <row r="13">
      <c r="A13" s="4" t="inlineStr">
        <is>
          <t>Disposals</t>
        </is>
      </c>
      <c r="B13" s="6" t="n">
        <v>-126000</v>
      </c>
      <c r="C13" s="6" t="n">
        <v>-51000</v>
      </c>
    </row>
    <row r="14">
      <c r="A14" s="4" t="inlineStr">
        <is>
          <t>Revaluation from impairment</t>
        </is>
      </c>
      <c r="B14" s="4" t="inlineStr">
        <is>
          <t xml:space="preserve"> </t>
        </is>
      </c>
      <c r="C14" s="6" t="n">
        <v>-25076000</v>
      </c>
    </row>
    <row r="15">
      <c r="A15" s="4" t="inlineStr">
        <is>
          <t>Ending balance</t>
        </is>
      </c>
      <c r="B15" s="6" t="n">
        <v>14115000</v>
      </c>
      <c r="C15" s="6" t="n">
        <v>3062000</v>
      </c>
    </row>
    <row r="16">
      <c r="A16" s="4" t="inlineStr">
        <is>
          <t>Mining equipment, net</t>
        </is>
      </c>
      <c r="B16" s="7" t="n">
        <v>2994000</v>
      </c>
      <c r="C16" s="7" t="n">
        <v>12916000</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Schedule of Accounts Payable and Accrued Liabilities (Details) - USD ($)</t>
        </is>
      </c>
      <c r="B1" s="2" t="inlineStr">
        <is>
          <t>Dec. 31, 2024</t>
        </is>
      </c>
      <c r="C1" s="2" t="inlineStr">
        <is>
          <t>Dec. 31, 2023</t>
        </is>
      </c>
    </row>
    <row r="2">
      <c r="A2" s="3" t="inlineStr">
        <is>
          <t>Schedule of Accounts Payable and Accrued Liabilities [Abstract]</t>
        </is>
      </c>
      <c r="B2" s="4" t="inlineStr">
        <is>
          <t xml:space="preserve"> </t>
        </is>
      </c>
      <c r="C2" s="4" t="inlineStr">
        <is>
          <t xml:space="preserve"> </t>
        </is>
      </c>
    </row>
    <row r="3">
      <c r="A3" s="4" t="inlineStr">
        <is>
          <t>Accounts payable</t>
        </is>
      </c>
      <c r="B3" s="7" t="n">
        <v>5514000</v>
      </c>
      <c r="C3" s="7" t="n">
        <v>2234000</v>
      </c>
    </row>
    <row r="4">
      <c r="A4" s="4" t="inlineStr">
        <is>
          <t>Accrued liabilities</t>
        </is>
      </c>
      <c r="B4" s="6" t="n">
        <v>3531000</v>
      </c>
      <c r="C4" s="6" t="n">
        <v>1415000</v>
      </c>
    </row>
    <row r="5">
      <c r="A5" s="4" t="inlineStr">
        <is>
          <t>Total</t>
        </is>
      </c>
      <c r="B5" s="7" t="n">
        <v>9045000</v>
      </c>
      <c r="C5" s="7" t="n">
        <v>3649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97"/>
  <sheetViews>
    <sheetView workbookViewId="0">
      <selection activeCell="A1" sqref="A1"/>
    </sheetView>
  </sheetViews>
  <sheetFormatPr baseColWidth="8" defaultRowHeight="15"/>
  <cols>
    <col width="71" customWidth="1" min="1" max="1"/>
    <col width="22" customWidth="1" min="2" max="2"/>
    <col width="40" customWidth="1" min="3" max="3"/>
    <col width="22" customWidth="1" min="4" max="4"/>
    <col width="25" customWidth="1" min="5" max="5"/>
    <col width="14" customWidth="1" min="6" max="6"/>
    <col width="21" customWidth="1" min="7" max="7"/>
  </cols>
  <sheetData>
    <row r="1">
      <c r="A1" s="1" t="inlineStr">
        <is>
          <t>Note Payable (Details)</t>
        </is>
      </c>
      <c r="C1" s="2" t="inlineStr">
        <is>
          <t>12 Months Ended</t>
        </is>
      </c>
    </row>
    <row r="2">
      <c r="B2" s="2" t="inlineStr">
        <is>
          <t>Oct. 25, 2027 USD ($)</t>
        </is>
      </c>
      <c r="C2" s="2" t="inlineStr">
        <is>
          <t>Dec. 31, 2024 USD ($) $ / shares shares</t>
        </is>
      </c>
      <c r="D2" s="2" t="inlineStr">
        <is>
          <t>Dec. 31, 2023 USD ($)</t>
        </is>
      </c>
      <c r="E2" s="2" t="inlineStr">
        <is>
          <t>Oct. 25, 2024 $ / shares</t>
        </is>
      </c>
      <c r="F2" s="2" t="inlineStr">
        <is>
          <t>Mar. 29, 2023</t>
        </is>
      </c>
      <c r="G2" s="2" t="inlineStr">
        <is>
          <t>May 25, 2022 Bitcoin</t>
        </is>
      </c>
    </row>
    <row r="3">
      <c r="A3" s="3" t="inlineStr">
        <is>
          <t>Note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onthly principal interest payment percentage</t>
        </is>
      </c>
      <c r="B4" s="4" t="inlineStr">
        <is>
          <t xml:space="preserve"> </t>
        </is>
      </c>
      <c r="C4" s="13" t="n">
        <v>1</v>
      </c>
      <c r="D4" s="4" t="inlineStr">
        <is>
          <t xml:space="preserve"> </t>
        </is>
      </c>
      <c r="E4" s="4" t="inlineStr">
        <is>
          <t xml:space="preserve"> </t>
        </is>
      </c>
      <c r="F4" s="4" t="inlineStr">
        <is>
          <t xml:space="preserve"> </t>
        </is>
      </c>
      <c r="G4" s="4" t="inlineStr">
        <is>
          <t xml:space="preserve"> </t>
        </is>
      </c>
    </row>
    <row r="5">
      <c r="A5" s="4" t="inlineStr">
        <is>
          <t>Borrowing rate (in Dollars)</t>
        </is>
      </c>
      <c r="B5" s="4" t="inlineStr">
        <is>
          <t xml:space="preserve"> </t>
        </is>
      </c>
      <c r="C5" s="7" t="n">
        <v>100000</v>
      </c>
      <c r="D5" s="4" t="inlineStr">
        <is>
          <t xml:space="preserve"> </t>
        </is>
      </c>
      <c r="E5" s="4" t="inlineStr">
        <is>
          <t xml:space="preserve"> </t>
        </is>
      </c>
      <c r="F5" s="4" t="inlineStr">
        <is>
          <t xml:space="preserve"> </t>
        </is>
      </c>
      <c r="G5" s="4" t="inlineStr">
        <is>
          <t xml:space="preserve"> </t>
        </is>
      </c>
    </row>
    <row r="6">
      <c r="A6" s="4" t="inlineStr">
        <is>
          <t>Percentage of net monthly mining revenue</t>
        </is>
      </c>
      <c r="B6" s="4" t="inlineStr">
        <is>
          <t xml:space="preserve"> </t>
        </is>
      </c>
      <c r="C6" s="13" t="n">
        <v>0.75</v>
      </c>
      <c r="D6" s="4" t="inlineStr">
        <is>
          <t xml:space="preserve"> </t>
        </is>
      </c>
      <c r="E6" s="4" t="inlineStr">
        <is>
          <t xml:space="preserve"> </t>
        </is>
      </c>
      <c r="F6" s="4" t="inlineStr">
        <is>
          <t xml:space="preserve"> </t>
        </is>
      </c>
      <c r="G6" s="4" t="inlineStr">
        <is>
          <t xml:space="preserve"> </t>
        </is>
      </c>
    </row>
    <row r="7">
      <c r="A7" s="4" t="inlineStr">
        <is>
          <t>Revenue mining rate</t>
        </is>
      </c>
      <c r="B7" s="4" t="inlineStr">
        <is>
          <t xml:space="preserve"> </t>
        </is>
      </c>
      <c r="C7" s="13" t="n">
        <v>1</v>
      </c>
      <c r="D7" s="4" t="inlineStr">
        <is>
          <t xml:space="preserve"> </t>
        </is>
      </c>
      <c r="E7" s="4" t="inlineStr">
        <is>
          <t xml:space="preserve"> </t>
        </is>
      </c>
      <c r="F7" s="4" t="inlineStr">
        <is>
          <t xml:space="preserve"> </t>
        </is>
      </c>
      <c r="G7" s="4" t="inlineStr">
        <is>
          <t xml:space="preserve"> </t>
        </is>
      </c>
    </row>
    <row r="8">
      <c r="A8" s="4" t="inlineStr">
        <is>
          <t>Coverage ratio rate</t>
        </is>
      </c>
      <c r="B8" s="4" t="inlineStr">
        <is>
          <t xml:space="preserve"> </t>
        </is>
      </c>
      <c r="C8" s="13" t="n">
        <v>1.1</v>
      </c>
      <c r="D8" s="4" t="inlineStr">
        <is>
          <t xml:space="preserve"> </t>
        </is>
      </c>
      <c r="E8" s="4" t="inlineStr">
        <is>
          <t xml:space="preserve"> </t>
        </is>
      </c>
      <c r="F8" s="4" t="inlineStr">
        <is>
          <t xml:space="preserve"> </t>
        </is>
      </c>
      <c r="G8" s="4" t="inlineStr">
        <is>
          <t xml:space="preserve"> </t>
        </is>
      </c>
    </row>
    <row r="9">
      <c r="A9" s="4" t="inlineStr">
        <is>
          <t>Coverage ratio decreases</t>
        </is>
      </c>
      <c r="B9" s="4" t="inlineStr">
        <is>
          <t xml:space="preserve"> </t>
        </is>
      </c>
      <c r="C9" s="13" t="n">
        <v>1.1</v>
      </c>
      <c r="D9" s="4" t="inlineStr">
        <is>
          <t xml:space="preserve"> </t>
        </is>
      </c>
      <c r="E9" s="4" t="inlineStr">
        <is>
          <t xml:space="preserve"> </t>
        </is>
      </c>
      <c r="F9" s="4" t="inlineStr">
        <is>
          <t xml:space="preserve"> </t>
        </is>
      </c>
      <c r="G9" s="4" t="inlineStr">
        <is>
          <t xml:space="preserve"> </t>
        </is>
      </c>
    </row>
    <row r="10">
      <c r="A10" s="4" t="inlineStr">
        <is>
          <t>Conversion amount (in Dollars)</t>
        </is>
      </c>
      <c r="B10" s="4" t="inlineStr">
        <is>
          <t xml:space="preserve"> </t>
        </is>
      </c>
      <c r="C10" s="7" t="n">
        <v>125000000</v>
      </c>
      <c r="D10" s="4" t="inlineStr">
        <is>
          <t xml:space="preserve"> </t>
        </is>
      </c>
      <c r="E10" s="4" t="inlineStr">
        <is>
          <t xml:space="preserve"> </t>
        </is>
      </c>
      <c r="F10" s="4" t="inlineStr">
        <is>
          <t xml:space="preserve"> </t>
        </is>
      </c>
      <c r="G10" s="4" t="inlineStr">
        <is>
          <t xml:space="preserve"> </t>
        </is>
      </c>
    </row>
    <row r="11">
      <c r="A11" s="4" t="inlineStr">
        <is>
          <t>Common stock conversion price (in Dollars)</t>
        </is>
      </c>
      <c r="B11" s="4" t="inlineStr">
        <is>
          <t xml:space="preserve"> </t>
        </is>
      </c>
      <c r="C11" s="7" t="n">
        <v>150000000</v>
      </c>
      <c r="D11" s="4" t="inlineStr">
        <is>
          <t xml:space="preserve"> </t>
        </is>
      </c>
      <c r="E11" s="4" t="inlineStr">
        <is>
          <t xml:space="preserve"> </t>
        </is>
      </c>
      <c r="F11" s="4" t="inlineStr">
        <is>
          <t xml:space="preserve"> </t>
        </is>
      </c>
      <c r="G11" s="4" t="inlineStr">
        <is>
          <t xml:space="preserve"> </t>
        </is>
      </c>
    </row>
    <row r="12">
      <c r="A12" s="4" t="inlineStr">
        <is>
          <t>One-time-payment</t>
        </is>
      </c>
      <c r="B12" s="4" t="inlineStr">
        <is>
          <t xml:space="preserve"> </t>
        </is>
      </c>
      <c r="C12" s="10" t="n">
        <v>173.17</v>
      </c>
      <c r="D12" s="4" t="inlineStr">
        <is>
          <t xml:space="preserve"> </t>
        </is>
      </c>
      <c r="E12" s="4" t="inlineStr">
        <is>
          <t xml:space="preserve"> </t>
        </is>
      </c>
      <c r="F12" s="4" t="inlineStr">
        <is>
          <t xml:space="preserve"> </t>
        </is>
      </c>
      <c r="G12" s="4" t="inlineStr">
        <is>
          <t xml:space="preserve"> </t>
        </is>
      </c>
    </row>
    <row r="13">
      <c r="A13" s="4" t="inlineStr">
        <is>
          <t>Fair value (in Dollars)</t>
        </is>
      </c>
      <c r="B13" s="4" t="inlineStr">
        <is>
          <t xml:space="preserve"> </t>
        </is>
      </c>
      <c r="C13" s="7" t="n">
        <v>4856000</v>
      </c>
      <c r="D13" s="4" t="inlineStr">
        <is>
          <t xml:space="preserve"> </t>
        </is>
      </c>
      <c r="E13" s="4" t="inlineStr">
        <is>
          <t xml:space="preserve"> </t>
        </is>
      </c>
      <c r="F13" s="4" t="inlineStr">
        <is>
          <t xml:space="preserve"> </t>
        </is>
      </c>
      <c r="G13" s="4" t="inlineStr">
        <is>
          <t xml:space="preserve"> </t>
        </is>
      </c>
    </row>
    <row r="14">
      <c r="A14" s="4" t="inlineStr">
        <is>
          <t>Closing fee (in Dollars)</t>
        </is>
      </c>
      <c r="B14" s="4" t="inlineStr">
        <is>
          <t xml:space="preserve"> </t>
        </is>
      </c>
      <c r="C14" s="7" t="n">
        <v>104000</v>
      </c>
      <c r="D14" s="4" t="inlineStr">
        <is>
          <t xml:space="preserve"> </t>
        </is>
      </c>
      <c r="E14" s="4" t="inlineStr">
        <is>
          <t xml:space="preserve"> </t>
        </is>
      </c>
      <c r="F14" s="4" t="inlineStr">
        <is>
          <t xml:space="preserve"> </t>
        </is>
      </c>
      <c r="G14" s="4" t="inlineStr">
        <is>
          <t xml:space="preserve"> </t>
        </is>
      </c>
    </row>
    <row r="15">
      <c r="A15" s="4" t="inlineStr">
        <is>
          <t>Warrants excercise price (in Dollars per share) | $ / shares</t>
        </is>
      </c>
      <c r="B15" s="4" t="inlineStr">
        <is>
          <t xml:space="preserve"> </t>
        </is>
      </c>
      <c r="C15" s="5" t="n">
        <v>1.5</v>
      </c>
      <c r="D15" s="4" t="inlineStr">
        <is>
          <t xml:space="preserve"> </t>
        </is>
      </c>
      <c r="E15" s="4" t="inlineStr">
        <is>
          <t xml:space="preserve"> </t>
        </is>
      </c>
      <c r="F15" s="4" t="inlineStr">
        <is>
          <t xml:space="preserve"> </t>
        </is>
      </c>
      <c r="G15" s="4" t="inlineStr">
        <is>
          <t xml:space="preserve"> </t>
        </is>
      </c>
    </row>
    <row r="16">
      <c r="A16" s="4" t="inlineStr">
        <is>
          <t>Principal balance (in Dollars)</t>
        </is>
      </c>
      <c r="B16" s="4" t="inlineStr">
        <is>
          <t xml:space="preserve"> </t>
        </is>
      </c>
      <c r="C16" s="7" t="n">
        <v>9117000</v>
      </c>
      <c r="D16" s="4" t="inlineStr">
        <is>
          <t xml:space="preserve"> </t>
        </is>
      </c>
      <c r="E16" s="4" t="inlineStr">
        <is>
          <t xml:space="preserve"> </t>
        </is>
      </c>
      <c r="F16" s="4" t="inlineStr">
        <is>
          <t xml:space="preserve"> </t>
        </is>
      </c>
      <c r="G16" s="4" t="inlineStr">
        <is>
          <t xml:space="preserve"> </t>
        </is>
      </c>
    </row>
    <row r="17">
      <c r="A17" s="4" t="inlineStr">
        <is>
          <t>Subscribed value per share (in Dollars per share) | $ / shares</t>
        </is>
      </c>
      <c r="B17" s="4" t="inlineStr">
        <is>
          <t xml:space="preserve"> </t>
        </is>
      </c>
      <c r="C17" s="5" t="n">
        <v>1.1</v>
      </c>
      <c r="D17" s="4" t="inlineStr">
        <is>
          <t xml:space="preserve"> </t>
        </is>
      </c>
      <c r="E17" s="4" t="inlineStr">
        <is>
          <t xml:space="preserve"> </t>
        </is>
      </c>
      <c r="F17" s="4" t="inlineStr">
        <is>
          <t xml:space="preserve"> </t>
        </is>
      </c>
      <c r="G17" s="4" t="inlineStr">
        <is>
          <t xml:space="preserve"> </t>
        </is>
      </c>
    </row>
    <row r="18">
      <c r="A18" s="4" t="inlineStr">
        <is>
          <t>Issuance of common stock (in Shares) | shares</t>
        </is>
      </c>
      <c r="B18" s="4" t="inlineStr">
        <is>
          <t xml:space="preserve"> </t>
        </is>
      </c>
      <c r="C18" s="6" t="n">
        <v>8287984</v>
      </c>
      <c r="D18" s="4" t="inlineStr">
        <is>
          <t xml:space="preserve"> </t>
        </is>
      </c>
      <c r="E18" s="4" t="inlineStr">
        <is>
          <t xml:space="preserve"> </t>
        </is>
      </c>
      <c r="F18" s="4" t="inlineStr">
        <is>
          <t xml:space="preserve"> </t>
        </is>
      </c>
      <c r="G18" s="4" t="inlineStr">
        <is>
          <t xml:space="preserve"> </t>
        </is>
      </c>
    </row>
    <row r="19">
      <c r="A19" s="4" t="inlineStr">
        <is>
          <t>Fair market value (in Dollars per share) | $ / shares</t>
        </is>
      </c>
      <c r="B19" s="4" t="inlineStr">
        <is>
          <t xml:space="preserve"> </t>
        </is>
      </c>
      <c r="C19" s="14" t="n">
        <v>0.612</v>
      </c>
      <c r="D19" s="4" t="inlineStr">
        <is>
          <t xml:space="preserve"> </t>
        </is>
      </c>
      <c r="E19" s="4" t="inlineStr">
        <is>
          <t xml:space="preserve"> </t>
        </is>
      </c>
      <c r="F19" s="4" t="inlineStr">
        <is>
          <t xml:space="preserve"> </t>
        </is>
      </c>
      <c r="G19" s="4" t="inlineStr">
        <is>
          <t xml:space="preserve"> </t>
        </is>
      </c>
    </row>
    <row r="20">
      <c r="A20" s="4" t="inlineStr">
        <is>
          <t>Aggregate value of common stock (in Dollars)</t>
        </is>
      </c>
      <c r="B20" s="4" t="inlineStr">
        <is>
          <t xml:space="preserve"> </t>
        </is>
      </c>
      <c r="C20" s="7" t="n">
        <v>5072000</v>
      </c>
      <c r="D20" s="4" t="inlineStr">
        <is>
          <t xml:space="preserve"> </t>
        </is>
      </c>
      <c r="E20" s="4" t="inlineStr">
        <is>
          <t xml:space="preserve"> </t>
        </is>
      </c>
      <c r="F20" s="4" t="inlineStr">
        <is>
          <t xml:space="preserve"> </t>
        </is>
      </c>
      <c r="G20" s="4" t="inlineStr">
        <is>
          <t xml:space="preserve"> </t>
        </is>
      </c>
    </row>
    <row r="21">
      <c r="A21" s="4" t="inlineStr">
        <is>
          <t>Total fair value (in Dollars)</t>
        </is>
      </c>
      <c r="B21" s="4" t="inlineStr">
        <is>
          <t xml:space="preserve"> </t>
        </is>
      </c>
      <c r="C21" s="6" t="n">
        <v>888000</v>
      </c>
      <c r="D21" s="4" t="inlineStr">
        <is>
          <t xml:space="preserve"> </t>
        </is>
      </c>
      <c r="E21" s="4" t="inlineStr">
        <is>
          <t xml:space="preserve"> </t>
        </is>
      </c>
      <c r="F21" s="4" t="inlineStr">
        <is>
          <t xml:space="preserve"> </t>
        </is>
      </c>
      <c r="G21" s="4" t="inlineStr">
        <is>
          <t xml:space="preserve"> </t>
        </is>
      </c>
    </row>
    <row r="22">
      <c r="A22" s="4" t="inlineStr">
        <is>
          <t>Troubled debt restructuring amount (in Dollars)</t>
        </is>
      </c>
      <c r="B22" s="4" t="inlineStr">
        <is>
          <t xml:space="preserve"> </t>
        </is>
      </c>
      <c r="C22" s="6" t="n">
        <v>5638000</v>
      </c>
      <c r="D22" s="4" t="inlineStr">
        <is>
          <t xml:space="preserve"> </t>
        </is>
      </c>
      <c r="E22" s="4" t="inlineStr">
        <is>
          <t xml:space="preserve"> </t>
        </is>
      </c>
      <c r="F22" s="4" t="inlineStr">
        <is>
          <t xml:space="preserve"> </t>
        </is>
      </c>
      <c r="G22" s="4" t="inlineStr">
        <is>
          <t xml:space="preserve"> </t>
        </is>
      </c>
    </row>
    <row r="23">
      <c r="A23" s="4" t="inlineStr">
        <is>
          <t>Gain on debt restructuring (in Dollars)</t>
        </is>
      </c>
      <c r="B23" s="4" t="inlineStr">
        <is>
          <t xml:space="preserve"> </t>
        </is>
      </c>
      <c r="C23" s="6" t="n">
        <v>6248000</v>
      </c>
      <c r="D23" s="4" t="inlineStr">
        <is>
          <t xml:space="preserve"> </t>
        </is>
      </c>
      <c r="E23" s="4" t="inlineStr">
        <is>
          <t xml:space="preserve"> </t>
        </is>
      </c>
      <c r="F23" s="4" t="inlineStr">
        <is>
          <t xml:space="preserve"> </t>
        </is>
      </c>
      <c r="G23" s="4" t="inlineStr">
        <is>
          <t xml:space="preserve"> </t>
        </is>
      </c>
    </row>
    <row r="24">
      <c r="A24" s="4" t="inlineStr">
        <is>
          <t>Interest expense (in Dollars)</t>
        </is>
      </c>
      <c r="B24" s="4" t="inlineStr">
        <is>
          <t xml:space="preserve"> </t>
        </is>
      </c>
      <c r="C24" s="7" t="n">
        <v>914000</v>
      </c>
      <c r="D24" s="7" t="n">
        <v>758000</v>
      </c>
      <c r="E24" s="4" t="inlineStr">
        <is>
          <t xml:space="preserve"> </t>
        </is>
      </c>
      <c r="F24" s="4" t="inlineStr">
        <is>
          <t xml:space="preserve"> </t>
        </is>
      </c>
      <c r="G24" s="4" t="inlineStr">
        <is>
          <t xml:space="preserve"> </t>
        </is>
      </c>
    </row>
    <row r="25">
      <c r="A25" s="4" t="inlineStr">
        <is>
          <t>Lender and Affiliat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Notes Payab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ffiliates own shares of common stock</t>
        </is>
      </c>
      <c r="B27" s="4" t="inlineStr">
        <is>
          <t xml:space="preserve"> </t>
        </is>
      </c>
      <c r="C27" s="11" t="n">
        <v>0.1999</v>
      </c>
      <c r="D27" s="4" t="inlineStr">
        <is>
          <t xml:space="preserve"> </t>
        </is>
      </c>
      <c r="E27" s="4" t="inlineStr">
        <is>
          <t xml:space="preserve"> </t>
        </is>
      </c>
      <c r="F27" s="4" t="inlineStr">
        <is>
          <t xml:space="preserve"> </t>
        </is>
      </c>
      <c r="G27" s="4" t="inlineStr">
        <is>
          <t xml:space="preserve"> </t>
        </is>
      </c>
    </row>
    <row r="28">
      <c r="A28" s="4" t="inlineStr">
        <is>
          <t>Pre Funded Warran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Notes Payabl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Warrants excercise price (in Dollars per share) | $ / shares</t>
        </is>
      </c>
      <c r="B30" s="4" t="inlineStr">
        <is>
          <t xml:space="preserve"> </t>
        </is>
      </c>
      <c r="C30" s="9" t="n">
        <v>0.01</v>
      </c>
      <c r="D30" s="4" t="inlineStr">
        <is>
          <t xml:space="preserve"> </t>
        </is>
      </c>
      <c r="E30" s="5" t="n">
        <v>1.5</v>
      </c>
      <c r="F30" s="4" t="inlineStr">
        <is>
          <t xml:space="preserve"> </t>
        </is>
      </c>
      <c r="G30" s="4" t="inlineStr">
        <is>
          <t xml:space="preserve"> </t>
        </is>
      </c>
    </row>
    <row r="31">
      <c r="A31" s="4" t="inlineStr">
        <is>
          <t>Fair market value (in Dollars per share) | $ / shares</t>
        </is>
      </c>
      <c r="B31" s="4" t="inlineStr">
        <is>
          <t xml:space="preserve"> </t>
        </is>
      </c>
      <c r="C31" s="14" t="n">
        <v>0.612</v>
      </c>
      <c r="D31" s="4" t="inlineStr">
        <is>
          <t xml:space="preserve"> </t>
        </is>
      </c>
      <c r="E31" s="4" t="inlineStr">
        <is>
          <t xml:space="preserve"> </t>
        </is>
      </c>
      <c r="F31" s="4" t="inlineStr">
        <is>
          <t xml:space="preserve"> </t>
        </is>
      </c>
      <c r="G31" s="4" t="inlineStr">
        <is>
          <t xml:space="preserve"> </t>
        </is>
      </c>
    </row>
    <row r="32">
      <c r="A32" s="4" t="inlineStr">
        <is>
          <t>Aggregate value of common stock (in Dollars)</t>
        </is>
      </c>
      <c r="B32" s="4" t="inlineStr">
        <is>
          <t xml:space="preserve"> </t>
        </is>
      </c>
      <c r="C32" s="7" t="n">
        <v>2160000</v>
      </c>
      <c r="D32" s="4" t="inlineStr">
        <is>
          <t xml:space="preserve"> </t>
        </is>
      </c>
      <c r="E32" s="4" t="inlineStr">
        <is>
          <t xml:space="preserve"> </t>
        </is>
      </c>
      <c r="F32" s="4" t="inlineStr">
        <is>
          <t xml:space="preserve"> </t>
        </is>
      </c>
      <c r="G32" s="4" t="inlineStr">
        <is>
          <t xml:space="preserve"> </t>
        </is>
      </c>
    </row>
    <row r="33">
      <c r="A33" s="4" t="inlineStr">
        <is>
          <t>Warrants to purchase shares of common stock (in Shares) | shares</t>
        </is>
      </c>
      <c r="B33" s="4" t="inlineStr">
        <is>
          <t xml:space="preserve"> </t>
        </is>
      </c>
      <c r="C33" s="6" t="n">
        <v>3530198</v>
      </c>
      <c r="D33" s="4" t="inlineStr">
        <is>
          <t xml:space="preserve"> </t>
        </is>
      </c>
      <c r="E33" s="4" t="inlineStr">
        <is>
          <t xml:space="preserve"> </t>
        </is>
      </c>
      <c r="F33" s="4" t="inlineStr">
        <is>
          <t xml:space="preserve"> </t>
        </is>
      </c>
      <c r="G33" s="4" t="inlineStr">
        <is>
          <t xml:space="preserve"> </t>
        </is>
      </c>
    </row>
    <row r="34">
      <c r="A34" s="4" t="inlineStr">
        <is>
          <t>Warrants are exercisable term</t>
        </is>
      </c>
      <c r="B34" s="4" t="inlineStr">
        <is>
          <t xml:space="preserve"> </t>
        </is>
      </c>
      <c r="C34" s="4" t="inlineStr">
        <is>
          <t>10 years</t>
        </is>
      </c>
      <c r="D34" s="4" t="inlineStr">
        <is>
          <t xml:space="preserve"> </t>
        </is>
      </c>
      <c r="E34" s="4" t="inlineStr">
        <is>
          <t xml:space="preserve"> </t>
        </is>
      </c>
      <c r="F34" s="4" t="inlineStr">
        <is>
          <t xml:space="preserve"> </t>
        </is>
      </c>
      <c r="G34" s="4" t="inlineStr">
        <is>
          <t xml:space="preserve"> </t>
        </is>
      </c>
    </row>
    <row r="35">
      <c r="A35" s="4" t="inlineStr">
        <is>
          <t>Warra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Notes Payabl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Warrants excercise price (in Dollars per share) | $ / shares</t>
        </is>
      </c>
      <c r="B37" s="4" t="inlineStr">
        <is>
          <t xml:space="preserve"> </t>
        </is>
      </c>
      <c r="C37" s="5" t="n">
        <v>1.5</v>
      </c>
      <c r="D37" s="4" t="inlineStr">
        <is>
          <t xml:space="preserve"> </t>
        </is>
      </c>
      <c r="E37" s="4" t="inlineStr">
        <is>
          <t xml:space="preserve"> </t>
        </is>
      </c>
      <c r="F37" s="4" t="inlineStr">
        <is>
          <t xml:space="preserve"> </t>
        </is>
      </c>
      <c r="G37" s="4" t="inlineStr">
        <is>
          <t xml:space="preserve"> </t>
        </is>
      </c>
    </row>
    <row r="38">
      <c r="A38" s="4" t="inlineStr">
        <is>
          <t>Warrants to purchase shares of common stock (in Shares) | shares</t>
        </is>
      </c>
      <c r="B38" s="4" t="inlineStr">
        <is>
          <t xml:space="preserve"> </t>
        </is>
      </c>
      <c r="C38" s="6" t="n">
        <v>2000000</v>
      </c>
      <c r="D38" s="4" t="inlineStr">
        <is>
          <t xml:space="preserve"> </t>
        </is>
      </c>
      <c r="E38" s="4" t="inlineStr">
        <is>
          <t xml:space="preserve"> </t>
        </is>
      </c>
      <c r="F38" s="4" t="inlineStr">
        <is>
          <t xml:space="preserve"> </t>
        </is>
      </c>
      <c r="G38" s="4" t="inlineStr">
        <is>
          <t xml:space="preserve"> </t>
        </is>
      </c>
    </row>
    <row r="39">
      <c r="A39" s="4" t="inlineStr">
        <is>
          <t>BTC Not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Notes Payabl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Annual interest rate</t>
        </is>
      </c>
      <c r="B41" s="4" t="inlineStr">
        <is>
          <t xml:space="preserve"> </t>
        </is>
      </c>
      <c r="C41" s="4" t="inlineStr">
        <is>
          <t xml:space="preserve"> </t>
        </is>
      </c>
      <c r="D41" s="4" t="inlineStr">
        <is>
          <t xml:space="preserve"> </t>
        </is>
      </c>
      <c r="E41" s="4" t="inlineStr">
        <is>
          <t xml:space="preserve"> </t>
        </is>
      </c>
      <c r="F41" s="13" t="n">
        <v>0.06</v>
      </c>
      <c r="G41" s="4" t="inlineStr">
        <is>
          <t xml:space="preserve"> </t>
        </is>
      </c>
    </row>
    <row r="42">
      <c r="A42" s="4" t="inlineStr">
        <is>
          <t>New Loan Agree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Notes Payabl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Annual interest rate</t>
        </is>
      </c>
      <c r="B44" s="4" t="inlineStr">
        <is>
          <t xml:space="preserve"> </t>
        </is>
      </c>
      <c r="C44" s="11" t="n">
        <v>0.0425</v>
      </c>
      <c r="D44" s="4" t="inlineStr">
        <is>
          <t xml:space="preserve"> </t>
        </is>
      </c>
      <c r="E44" s="4" t="inlineStr">
        <is>
          <t xml:space="preserve"> </t>
        </is>
      </c>
      <c r="F44" s="4" t="inlineStr">
        <is>
          <t xml:space="preserve"> </t>
        </is>
      </c>
      <c r="G44" s="4" t="inlineStr">
        <is>
          <t xml:space="preserve"> </t>
        </is>
      </c>
    </row>
    <row r="45">
      <c r="A45" s="4" t="inlineStr">
        <is>
          <t>Note payable (in Dollars)</t>
        </is>
      </c>
      <c r="B45" s="4" t="inlineStr">
        <is>
          <t xml:space="preserve"> </t>
        </is>
      </c>
      <c r="C45" s="7" t="n">
        <v>5000000</v>
      </c>
      <c r="D45" s="4" t="inlineStr">
        <is>
          <t xml:space="preserve"> </t>
        </is>
      </c>
      <c r="E45" s="4" t="inlineStr">
        <is>
          <t xml:space="preserve"> </t>
        </is>
      </c>
      <c r="F45" s="4" t="inlineStr">
        <is>
          <t xml:space="preserve"> </t>
        </is>
      </c>
      <c r="G45" s="4" t="inlineStr">
        <is>
          <t xml:space="preserve"> </t>
        </is>
      </c>
    </row>
    <row r="46">
      <c r="A46" s="4" t="inlineStr">
        <is>
          <t>Lender and Affiliate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Notes Payabl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Outstanding principal price (in Dollars per share) | $ / shares</t>
        </is>
      </c>
      <c r="B48" s="4" t="inlineStr">
        <is>
          <t xml:space="preserve"> </t>
        </is>
      </c>
      <c r="C48" s="5" t="n">
        <v>1.1</v>
      </c>
      <c r="D48" s="4" t="inlineStr">
        <is>
          <t xml:space="preserve"> </t>
        </is>
      </c>
      <c r="E48" s="4" t="inlineStr">
        <is>
          <t xml:space="preserve"> </t>
        </is>
      </c>
      <c r="F48" s="4" t="inlineStr">
        <is>
          <t xml:space="preserve"> </t>
        </is>
      </c>
      <c r="G48" s="4" t="inlineStr">
        <is>
          <t xml:space="preserve"> </t>
        </is>
      </c>
    </row>
    <row r="49">
      <c r="A49" s="4" t="inlineStr">
        <is>
          <t>Minimum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Notes Payabl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Principal balance</t>
        </is>
      </c>
      <c r="B51" s="4" t="inlineStr">
        <is>
          <t xml:space="preserve"> </t>
        </is>
      </c>
      <c r="C51" s="10" t="n">
        <v>636.8099999999999</v>
      </c>
      <c r="D51" s="4" t="inlineStr">
        <is>
          <t xml:space="preserve"> </t>
        </is>
      </c>
      <c r="E51" s="4" t="inlineStr">
        <is>
          <t xml:space="preserve"> </t>
        </is>
      </c>
      <c r="F51" s="4" t="inlineStr">
        <is>
          <t xml:space="preserve"> </t>
        </is>
      </c>
      <c r="G51" s="4" t="inlineStr">
        <is>
          <t xml:space="preserve"> </t>
        </is>
      </c>
    </row>
    <row r="52">
      <c r="A52" s="4" t="inlineStr">
        <is>
          <t>Revenue mining rate</t>
        </is>
      </c>
      <c r="B52" s="4" t="inlineStr">
        <is>
          <t xml:space="preserve"> </t>
        </is>
      </c>
      <c r="C52" s="13" t="n">
        <v>0.05</v>
      </c>
      <c r="D52" s="4" t="inlineStr">
        <is>
          <t xml:space="preserve"> </t>
        </is>
      </c>
      <c r="E52" s="4" t="inlineStr">
        <is>
          <t xml:space="preserve"> </t>
        </is>
      </c>
      <c r="F52" s="4" t="inlineStr">
        <is>
          <t xml:space="preserve"> </t>
        </is>
      </c>
      <c r="G52" s="4" t="inlineStr">
        <is>
          <t xml:space="preserve"> </t>
        </is>
      </c>
    </row>
    <row r="53">
      <c r="A53" s="4" t="inlineStr">
        <is>
          <t>Maximum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Notes Payabl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Principal balance</t>
        </is>
      </c>
      <c r="B55" s="4" t="inlineStr">
        <is>
          <t xml:space="preserve"> </t>
        </is>
      </c>
      <c r="C55" s="10" t="n">
        <v>463.64</v>
      </c>
      <c r="D55" s="4" t="inlineStr">
        <is>
          <t xml:space="preserve"> </t>
        </is>
      </c>
      <c r="E55" s="4" t="inlineStr">
        <is>
          <t xml:space="preserve"> </t>
        </is>
      </c>
      <c r="F55" s="4" t="inlineStr">
        <is>
          <t xml:space="preserve"> </t>
        </is>
      </c>
      <c r="G55" s="4" t="inlineStr">
        <is>
          <t xml:space="preserve"> </t>
        </is>
      </c>
    </row>
    <row r="56">
      <c r="A56" s="4" t="inlineStr">
        <is>
          <t>Revenue mining rate</t>
        </is>
      </c>
      <c r="B56" s="4" t="inlineStr">
        <is>
          <t xml:space="preserve"> </t>
        </is>
      </c>
      <c r="C56" s="13" t="n">
        <v>0.06</v>
      </c>
      <c r="D56" s="4" t="inlineStr">
        <is>
          <t xml:space="preserve"> </t>
        </is>
      </c>
      <c r="E56" s="4" t="inlineStr">
        <is>
          <t xml:space="preserve"> </t>
        </is>
      </c>
      <c r="F56" s="4" t="inlineStr">
        <is>
          <t xml:space="preserve"> </t>
        </is>
      </c>
      <c r="G56" s="4" t="inlineStr">
        <is>
          <t xml:space="preserve"> </t>
        </is>
      </c>
    </row>
    <row r="57">
      <c r="A57" s="4" t="inlineStr">
        <is>
          <t>Common Stock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Notes Payabl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Conversion price (in Dollars per share) | $ / shares</t>
        </is>
      </c>
      <c r="B59" s="4" t="inlineStr">
        <is>
          <t xml:space="preserve"> </t>
        </is>
      </c>
      <c r="C59" s="5" t="n">
        <v>1.5</v>
      </c>
      <c r="D59" s="4" t="inlineStr">
        <is>
          <t xml:space="preserve"> </t>
        </is>
      </c>
      <c r="E59" s="4" t="inlineStr">
        <is>
          <t xml:space="preserve"> </t>
        </is>
      </c>
      <c r="F59" s="4" t="inlineStr">
        <is>
          <t xml:space="preserve"> </t>
        </is>
      </c>
      <c r="G59" s="4" t="inlineStr">
        <is>
          <t xml:space="preserve"> </t>
        </is>
      </c>
    </row>
    <row r="60">
      <c r="A60" s="4" t="inlineStr">
        <is>
          <t>Volatility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Notes Payabl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Warrants measurement input</t>
        </is>
      </c>
      <c r="B62" s="4" t="inlineStr">
        <is>
          <t xml:space="preserve"> </t>
        </is>
      </c>
      <c r="C62" s="6" t="n">
        <v>115</v>
      </c>
      <c r="D62" s="4" t="inlineStr">
        <is>
          <t xml:space="preserve"> </t>
        </is>
      </c>
      <c r="E62" s="4" t="inlineStr">
        <is>
          <t xml:space="preserve"> </t>
        </is>
      </c>
      <c r="F62" s="4" t="inlineStr">
        <is>
          <t xml:space="preserve"> </t>
        </is>
      </c>
      <c r="G62" s="4" t="inlineStr">
        <is>
          <t xml:space="preserve"> </t>
        </is>
      </c>
    </row>
    <row r="63">
      <c r="A63" s="4" t="inlineStr">
        <is>
          <t>Fair Value of Common Stock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Notes Payabl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Warrants measurement input</t>
        </is>
      </c>
      <c r="B65" s="4" t="inlineStr">
        <is>
          <t xml:space="preserve"> </t>
        </is>
      </c>
      <c r="C65" s="15" t="n">
        <v>0.612</v>
      </c>
      <c r="D65" s="4" t="inlineStr">
        <is>
          <t xml:space="preserve"> </t>
        </is>
      </c>
      <c r="E65" s="4" t="inlineStr">
        <is>
          <t xml:space="preserve"> </t>
        </is>
      </c>
      <c r="F65" s="4" t="inlineStr">
        <is>
          <t xml:space="preserve"> </t>
        </is>
      </c>
      <c r="G65" s="4" t="inlineStr">
        <is>
          <t xml:space="preserve"> </t>
        </is>
      </c>
    </row>
    <row r="66">
      <c r="A66" s="4" t="inlineStr">
        <is>
          <t>Estimated Life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Notes Payabl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Warrants measurement input</t>
        </is>
      </c>
      <c r="B68" s="4" t="inlineStr">
        <is>
          <t xml:space="preserve"> </t>
        </is>
      </c>
      <c r="C68" s="6" t="n">
        <v>5</v>
      </c>
      <c r="D68" s="4" t="inlineStr">
        <is>
          <t xml:space="preserve"> </t>
        </is>
      </c>
      <c r="E68" s="4" t="inlineStr">
        <is>
          <t xml:space="preserve"> </t>
        </is>
      </c>
      <c r="F68" s="4" t="inlineStr">
        <is>
          <t xml:space="preserve"> </t>
        </is>
      </c>
      <c r="G68" s="4" t="inlineStr">
        <is>
          <t xml:space="preserve"> </t>
        </is>
      </c>
    </row>
    <row r="69">
      <c r="A69" s="4" t="inlineStr">
        <is>
          <t>Measurement Input, Risk Free Interest Rate [Member] | Minimum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Notes Payabl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Warrants measurement input</t>
        </is>
      </c>
      <c r="B71" s="4" t="inlineStr">
        <is>
          <t xml:space="preserve"> </t>
        </is>
      </c>
      <c r="C71" s="10" t="n">
        <v>4.07</v>
      </c>
      <c r="D71" s="4" t="inlineStr">
        <is>
          <t xml:space="preserve"> </t>
        </is>
      </c>
      <c r="E71" s="4" t="inlineStr">
        <is>
          <t xml:space="preserve"> </t>
        </is>
      </c>
      <c r="F71" s="4" t="inlineStr">
        <is>
          <t xml:space="preserve"> </t>
        </is>
      </c>
      <c r="G71" s="4" t="inlineStr">
        <is>
          <t xml:space="preserve"> </t>
        </is>
      </c>
    </row>
    <row r="72">
      <c r="A72" s="4" t="inlineStr">
        <is>
          <t>Measurement Input, Risk Free Interest Rate [Member] | Maximum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Notes Payabl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Warrants measurement input</t>
        </is>
      </c>
      <c r="B74" s="4" t="inlineStr">
        <is>
          <t xml:space="preserve"> </t>
        </is>
      </c>
      <c r="C74" s="10" t="n">
        <v>4.72</v>
      </c>
      <c r="D74" s="4" t="inlineStr">
        <is>
          <t xml:space="preserve"> </t>
        </is>
      </c>
      <c r="E74" s="4" t="inlineStr">
        <is>
          <t xml:space="preserve"> </t>
        </is>
      </c>
      <c r="F74" s="4" t="inlineStr">
        <is>
          <t xml:space="preserve"> </t>
        </is>
      </c>
      <c r="G74" s="4" t="inlineStr">
        <is>
          <t xml:space="preserve"> </t>
        </is>
      </c>
    </row>
    <row r="75">
      <c r="A75" s="4" t="inlineStr">
        <is>
          <t>Measurement Input, Expected Dividend Rate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Notes Payabl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Warrants measurement inpu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Gryphon Opco I LLC [Member] | BTC Note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Notes Payabl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Number of bitcoin held | Bitcoin</t>
        </is>
      </c>
      <c r="B80" s="4" t="inlineStr">
        <is>
          <t xml:space="preserve"> </t>
        </is>
      </c>
      <c r="C80" s="4" t="inlineStr">
        <is>
          <t xml:space="preserve"> </t>
        </is>
      </c>
      <c r="D80" s="4" t="inlineStr">
        <is>
          <t xml:space="preserve"> </t>
        </is>
      </c>
      <c r="E80" s="4" t="inlineStr">
        <is>
          <t xml:space="preserve"> </t>
        </is>
      </c>
      <c r="F80" s="4" t="inlineStr">
        <is>
          <t xml:space="preserve"> </t>
        </is>
      </c>
      <c r="G80" s="16" t="n">
        <v>933.333333</v>
      </c>
    </row>
    <row r="81">
      <c r="A81" s="4" t="inlineStr">
        <is>
          <t>Annual interest rate</t>
        </is>
      </c>
      <c r="B81" s="4" t="inlineStr">
        <is>
          <t xml:space="preserve"> </t>
        </is>
      </c>
      <c r="C81" s="4" t="inlineStr">
        <is>
          <t xml:space="preserve"> </t>
        </is>
      </c>
      <c r="D81" s="4" t="inlineStr">
        <is>
          <t xml:space="preserve"> </t>
        </is>
      </c>
      <c r="E81" s="4" t="inlineStr">
        <is>
          <t xml:space="preserve"> </t>
        </is>
      </c>
      <c r="F81" s="4" t="inlineStr">
        <is>
          <t xml:space="preserve"> </t>
        </is>
      </c>
      <c r="G81" s="13" t="n">
        <v>0.05</v>
      </c>
    </row>
    <row r="82">
      <c r="A82" s="4" t="inlineStr">
        <is>
          <t>Note Payable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Notes Payable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Aggregate principal amount payment (in Dollars)</t>
        </is>
      </c>
      <c r="B84" s="4" t="inlineStr">
        <is>
          <t xml:space="preserve"> </t>
        </is>
      </c>
      <c r="C84" s="4" t="inlineStr">
        <is>
          <t xml:space="preserve"> </t>
        </is>
      </c>
      <c r="D84" s="6" t="n">
        <v>4856000</v>
      </c>
      <c r="E84" s="4" t="inlineStr">
        <is>
          <t xml:space="preserve"> </t>
        </is>
      </c>
      <c r="F84" s="4" t="inlineStr">
        <is>
          <t xml:space="preserve"> </t>
        </is>
      </c>
      <c r="G84" s="4" t="inlineStr">
        <is>
          <t xml:space="preserve"> </t>
        </is>
      </c>
    </row>
    <row r="85">
      <c r="A85" s="4" t="inlineStr">
        <is>
          <t>SG&amp;A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Notes Payable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Borrowing rate (in Dollars)</t>
        </is>
      </c>
      <c r="B87" s="4" t="inlineStr">
        <is>
          <t xml:space="preserve"> </t>
        </is>
      </c>
      <c r="C87" s="6" t="n">
        <v>750000</v>
      </c>
      <c r="D87" s="4" t="inlineStr">
        <is>
          <t xml:space="preserve"> </t>
        </is>
      </c>
      <c r="E87" s="4" t="inlineStr">
        <is>
          <t xml:space="preserve"> </t>
        </is>
      </c>
      <c r="F87" s="4" t="inlineStr">
        <is>
          <t xml:space="preserve"> </t>
        </is>
      </c>
      <c r="G87" s="4" t="inlineStr">
        <is>
          <t xml:space="preserve"> </t>
        </is>
      </c>
    </row>
    <row r="88">
      <c r="A88" s="4" t="inlineStr">
        <is>
          <t>Bitcoin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Notes Payable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Aggregate principal amount payment (in Dollars)</t>
        </is>
      </c>
      <c r="B90" s="4" t="inlineStr">
        <is>
          <t xml:space="preserve"> </t>
        </is>
      </c>
      <c r="C90" s="17" t="n">
        <v>38.6363638</v>
      </c>
      <c r="D90" s="4" t="inlineStr">
        <is>
          <t xml:space="preserve"> </t>
        </is>
      </c>
      <c r="E90" s="4" t="inlineStr">
        <is>
          <t xml:space="preserve"> </t>
        </is>
      </c>
      <c r="F90" s="4" t="inlineStr">
        <is>
          <t xml:space="preserve"> </t>
        </is>
      </c>
      <c r="G90" s="4" t="inlineStr">
        <is>
          <t xml:space="preserve"> </t>
        </is>
      </c>
    </row>
    <row r="91">
      <c r="A91" s="4" t="inlineStr">
        <is>
          <t>Interest expense (in Dollars)</t>
        </is>
      </c>
      <c r="B91" s="4" t="inlineStr">
        <is>
          <t xml:space="preserve"> </t>
        </is>
      </c>
      <c r="C91" s="4" t="inlineStr">
        <is>
          <t xml:space="preserve"> </t>
        </is>
      </c>
      <c r="D91" s="7" t="n">
        <v>758000</v>
      </c>
      <c r="E91" s="4" t="inlineStr">
        <is>
          <t xml:space="preserve"> </t>
        </is>
      </c>
      <c r="F91" s="4" t="inlineStr">
        <is>
          <t xml:space="preserve"> </t>
        </is>
      </c>
      <c r="G91" s="4" t="inlineStr">
        <is>
          <t xml:space="preserve"> </t>
        </is>
      </c>
    </row>
    <row r="92">
      <c r="A92" s="4" t="inlineStr">
        <is>
          <t>Bitcoin [Member] | Note Payable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Notes Payable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Number of bitcoin held</t>
        </is>
      </c>
      <c r="B94" s="4" t="inlineStr">
        <is>
          <t xml:space="preserve"> </t>
        </is>
      </c>
      <c r="C94" s="12" t="n">
        <v>38.6363638</v>
      </c>
      <c r="D94" s="4" t="inlineStr">
        <is>
          <t xml:space="preserve"> </t>
        </is>
      </c>
      <c r="E94" s="4" t="inlineStr">
        <is>
          <t xml:space="preserve"> </t>
        </is>
      </c>
      <c r="F94" s="4" t="inlineStr">
        <is>
          <t xml:space="preserve"> </t>
        </is>
      </c>
      <c r="G94" s="4" t="inlineStr">
        <is>
          <t xml:space="preserve"> </t>
        </is>
      </c>
    </row>
    <row r="95">
      <c r="A95" s="4" t="inlineStr">
        <is>
          <t>Forecast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Notes Payabl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One-time payment amount (in Dollars)</t>
        </is>
      </c>
      <c r="B97" s="7" t="n">
        <v>5000000</v>
      </c>
      <c r="C97" s="4" t="inlineStr">
        <is>
          <t xml:space="preserve"> </t>
        </is>
      </c>
      <c r="D97" s="4" t="inlineStr">
        <is>
          <t xml:space="preserve"> </t>
        </is>
      </c>
      <c r="E97" s="4" t="inlineStr">
        <is>
          <t xml:space="preserve"> </t>
        </is>
      </c>
      <c r="F97" s="4" t="inlineStr">
        <is>
          <t xml:space="preserve"> </t>
        </is>
      </c>
      <c r="G97" s="4" t="inlineStr">
        <is>
          <t xml:space="preserve"> </t>
        </is>
      </c>
    </row>
  </sheetData>
  <mergeCells count="2">
    <mergeCell ref="C1:D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Payable - Schedule of Fair Value of the BTC Note (Details) - Note Payable [Member] - USD ($)</t>
        </is>
      </c>
      <c r="B1" s="2" t="inlineStr">
        <is>
          <t>12 Months Ended</t>
        </is>
      </c>
    </row>
    <row r="2">
      <c r="B2" s="2" t="inlineStr">
        <is>
          <t>Dec. 31, 2024</t>
        </is>
      </c>
      <c r="C2" s="2" t="inlineStr">
        <is>
          <t>Dec. 31, 2023</t>
        </is>
      </c>
    </row>
    <row r="3">
      <c r="A3" s="3" t="inlineStr">
        <is>
          <t>Note payable [Line Items]</t>
        </is>
      </c>
      <c r="B3" s="4" t="inlineStr">
        <is>
          <t xml:space="preserve"> </t>
        </is>
      </c>
      <c r="C3" s="4" t="inlineStr">
        <is>
          <t xml:space="preserve"> </t>
        </is>
      </c>
    </row>
    <row r="4">
      <c r="A4" s="4" t="inlineStr">
        <is>
          <t>Beginning balance</t>
        </is>
      </c>
      <c r="B4" s="7" t="n">
        <v>14868000</v>
      </c>
      <c r="C4" s="7" t="n">
        <v>12636000</v>
      </c>
    </row>
    <row r="5">
      <c r="A5" s="4" t="inlineStr">
        <is>
          <t>Payment</t>
        </is>
      </c>
      <c r="B5" s="6" t="n">
        <v>-2729000</v>
      </c>
      <c r="C5" s="6" t="n">
        <v>-6105000</v>
      </c>
    </row>
    <row r="6">
      <c r="A6" s="4" t="inlineStr">
        <is>
          <t>Negative interest payment</t>
        </is>
      </c>
      <c r="B6" s="6" t="n">
        <v>39000</v>
      </c>
      <c r="C6" s="4" t="inlineStr">
        <is>
          <t xml:space="preserve"> </t>
        </is>
      </c>
    </row>
    <row r="7">
      <c r="A7" s="4" t="inlineStr">
        <is>
          <t>Amended principal payment</t>
        </is>
      </c>
      <c r="B7" s="4" t="inlineStr">
        <is>
          <t xml:space="preserve"> </t>
        </is>
      </c>
      <c r="C7" s="6" t="n">
        <v>-4856000</v>
      </c>
    </row>
    <row r="8">
      <c r="A8" s="4" t="inlineStr">
        <is>
          <t>Adjustment to fair value</t>
        </is>
      </c>
      <c r="B8" s="6" t="n">
        <v>8058000</v>
      </c>
      <c r="C8" s="6" t="n">
        <v>13193000</v>
      </c>
    </row>
    <row r="9">
      <c r="A9" s="4" t="inlineStr">
        <is>
          <t>Repayment</t>
        </is>
      </c>
      <c r="B9" s="6" t="n">
        <v>-20236000</v>
      </c>
      <c r="C9" s="4" t="inlineStr">
        <is>
          <t xml:space="preserve"> </t>
        </is>
      </c>
    </row>
    <row r="10">
      <c r="A10" s="4" t="inlineStr">
        <is>
          <t>Ending balance</t>
        </is>
      </c>
      <c r="B10" s="4" t="inlineStr">
        <is>
          <t xml:space="preserve"> </t>
        </is>
      </c>
      <c r="C10" s="6" t="n">
        <v>14868000</v>
      </c>
    </row>
    <row r="11">
      <c r="A11" s="4" t="inlineStr">
        <is>
          <t>Less – current portion</t>
        </is>
      </c>
      <c r="B11" s="4" t="inlineStr">
        <is>
          <t xml:space="preserve"> </t>
        </is>
      </c>
      <c r="C11" s="6" t="n">
        <v>14868000</v>
      </c>
    </row>
    <row r="12">
      <c r="A12" s="4" t="inlineStr">
        <is>
          <t>Ending balance – noncurrent portion</t>
        </is>
      </c>
      <c r="B12" s="4" t="inlineStr">
        <is>
          <t xml:space="preserve"> </t>
        </is>
      </c>
      <c r="C12" s="4" t="inlineStr">
        <is>
          <t xml:space="preserve"> </t>
        </is>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Note Payable - Schedule of Balance of the Note Payable (Details) - USD ($)</t>
        </is>
      </c>
      <c r="B1" s="2" t="inlineStr">
        <is>
          <t>Dec. 31, 2024</t>
        </is>
      </c>
      <c r="C1" s="2" t="inlineStr">
        <is>
          <t>Dec. 31, 2023</t>
        </is>
      </c>
    </row>
    <row r="2">
      <c r="A2" s="3" t="inlineStr">
        <is>
          <t>Schedule of Balance of the Note Payable [Abstract]</t>
        </is>
      </c>
      <c r="B2" s="4" t="inlineStr">
        <is>
          <t xml:space="preserve"> </t>
        </is>
      </c>
      <c r="C2" s="4" t="inlineStr">
        <is>
          <t xml:space="preserve"> </t>
        </is>
      </c>
    </row>
    <row r="3">
      <c r="A3" s="4" t="inlineStr">
        <is>
          <t>Principal - Note Payable</t>
        </is>
      </c>
      <c r="B3" s="7" t="n">
        <v>5000000</v>
      </c>
      <c r="C3" s="4" t="inlineStr">
        <is>
          <t xml:space="preserve"> </t>
        </is>
      </c>
    </row>
    <row r="4">
      <c r="A4" s="4" t="inlineStr">
        <is>
          <t>Aggregate interest to be paid</t>
        </is>
      </c>
      <c r="B4" s="6" t="n">
        <v>638000</v>
      </c>
      <c r="C4" s="4" t="inlineStr">
        <is>
          <t xml:space="preserve"> </t>
        </is>
      </c>
    </row>
    <row r="5">
      <c r="A5" s="4" t="inlineStr">
        <is>
          <t>Interest payments made</t>
        </is>
      </c>
      <c r="B5" s="6" t="n">
        <v>-41000</v>
      </c>
      <c r="C5" s="4" t="inlineStr">
        <is>
          <t xml:space="preserve"> </t>
        </is>
      </c>
    </row>
    <row r="6">
      <c r="A6" s="4" t="inlineStr">
        <is>
          <t>Total</t>
        </is>
      </c>
      <c r="B6" s="6" t="n">
        <v>5597000</v>
      </c>
      <c r="C6" s="4" t="inlineStr">
        <is>
          <t xml:space="preserve"> </t>
        </is>
      </c>
    </row>
    <row r="7">
      <c r="A7" s="4" t="inlineStr">
        <is>
          <t>Less current portion of interest</t>
        </is>
      </c>
      <c r="B7" s="6" t="n">
        <v>-213000</v>
      </c>
      <c r="C7" s="4" t="inlineStr">
        <is>
          <t xml:space="preserve"> </t>
        </is>
      </c>
    </row>
    <row r="8">
      <c r="A8" s="4" t="inlineStr">
        <is>
          <t>Note payable – less current portion</t>
        </is>
      </c>
      <c r="B8" s="7" t="n">
        <v>5384000</v>
      </c>
      <c r="C8"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3" t="inlineStr">
        <is>
          <t>Revenues</t>
        </is>
      </c>
      <c r="B3" s="4" t="inlineStr">
        <is>
          <t xml:space="preserve"> </t>
        </is>
      </c>
      <c r="C3" s="4" t="inlineStr">
        <is>
          <t xml:space="preserve"> </t>
        </is>
      </c>
    </row>
    <row r="4">
      <c r="A4" s="4" t="inlineStr">
        <is>
          <t>Total revenues</t>
        </is>
      </c>
      <c r="B4" s="7" t="n">
        <v>20539000</v>
      </c>
      <c r="C4" s="7" t="n">
        <v>21925000</v>
      </c>
    </row>
    <row r="5">
      <c r="A5" s="3" t="inlineStr">
        <is>
          <t>Operating expenses</t>
        </is>
      </c>
      <c r="B5" s="4" t="inlineStr">
        <is>
          <t xml:space="preserve"> </t>
        </is>
      </c>
      <c r="C5" s="4" t="inlineStr">
        <is>
          <t xml:space="preserve"> </t>
        </is>
      </c>
    </row>
    <row r="6">
      <c r="A6" s="4" t="inlineStr">
        <is>
          <t>Cost of revenues (excluding depreciation)</t>
        </is>
      </c>
      <c r="B6" s="6" t="n">
        <v>15818000</v>
      </c>
      <c r="C6" s="6" t="n">
        <v>13462000</v>
      </c>
    </row>
    <row r="7">
      <c r="A7" s="4" t="inlineStr">
        <is>
          <t>General and administrative expenses</t>
        </is>
      </c>
      <c r="B7" s="6" t="n">
        <v>11267000</v>
      </c>
      <c r="C7" s="6" t="n">
        <v>4760000</v>
      </c>
    </row>
    <row r="8">
      <c r="A8" s="4" t="inlineStr">
        <is>
          <t>Stock-based compensation expense (benefit)</t>
        </is>
      </c>
      <c r="B8" s="6" t="n">
        <v>1588000</v>
      </c>
      <c r="C8" s="6" t="n">
        <v>-152000</v>
      </c>
    </row>
    <row r="9">
      <c r="A9" s="4" t="inlineStr">
        <is>
          <t>Depreciation expense</t>
        </is>
      </c>
      <c r="B9" s="6" t="n">
        <v>11179000</v>
      </c>
      <c r="C9" s="6" t="n">
        <v>14958000</v>
      </c>
    </row>
    <row r="10">
      <c r="A10" s="4" t="inlineStr">
        <is>
          <t>Impairment of digital assets</t>
        </is>
      </c>
      <c r="B10" s="4" t="inlineStr">
        <is>
          <t xml:space="preserve"> </t>
        </is>
      </c>
      <c r="C10" s="6" t="n">
        <v>275000</v>
      </c>
    </row>
    <row r="11">
      <c r="A11" s="4" t="inlineStr">
        <is>
          <t>Impairment of miners</t>
        </is>
      </c>
      <c r="B11" s="4" t="inlineStr">
        <is>
          <t xml:space="preserve"> </t>
        </is>
      </c>
      <c r="C11" s="6" t="n">
        <v>8335000</v>
      </c>
    </row>
    <row r="12">
      <c r="A12" s="4" t="inlineStr">
        <is>
          <t>Unrealized gain on digital assets</t>
        </is>
      </c>
      <c r="B12" s="6" t="n">
        <v>-1566000</v>
      </c>
      <c r="C12" s="4" t="inlineStr">
        <is>
          <t xml:space="preserve"> </t>
        </is>
      </c>
    </row>
    <row r="13">
      <c r="A13" s="4" t="inlineStr">
        <is>
          <t>Realized gain on sale of digital assets</t>
        </is>
      </c>
      <c r="B13" s="4" t="inlineStr">
        <is>
          <t xml:space="preserve"> </t>
        </is>
      </c>
      <c r="C13" s="6" t="n">
        <v>-535000</v>
      </c>
    </row>
    <row r="14">
      <c r="A14" s="4" t="inlineStr">
        <is>
          <t>Total operating expenses</t>
        </is>
      </c>
      <c r="B14" s="6" t="n">
        <v>38286000</v>
      </c>
      <c r="C14" s="6" t="n">
        <v>41103000</v>
      </c>
    </row>
    <row r="15">
      <c r="A15" s="4" t="inlineStr">
        <is>
          <t>Loss from operations</t>
        </is>
      </c>
      <c r="B15" s="6" t="n">
        <v>-17747000</v>
      </c>
      <c r="C15" s="6" t="n">
        <v>-19178000</v>
      </c>
    </row>
    <row r="16">
      <c r="A16" s="3" t="inlineStr">
        <is>
          <t>Other income (expense)</t>
        </is>
      </c>
      <c r="B16" s="4" t="inlineStr">
        <is>
          <t xml:space="preserve"> </t>
        </is>
      </c>
      <c r="C16" s="4" t="inlineStr">
        <is>
          <t xml:space="preserve"> </t>
        </is>
      </c>
    </row>
    <row r="17">
      <c r="A17" s="4" t="inlineStr">
        <is>
          <t>Unrealized (loss) gain on marketable securities</t>
        </is>
      </c>
      <c r="B17" s="6" t="n">
        <v>-288000</v>
      </c>
      <c r="C17" s="6" t="n">
        <v>168000</v>
      </c>
    </row>
    <row r="18">
      <c r="A18" s="4" t="inlineStr">
        <is>
          <t>Realized gain from use of digital assets</t>
        </is>
      </c>
      <c r="B18" s="4" t="inlineStr">
        <is>
          <t xml:space="preserve"> </t>
        </is>
      </c>
      <c r="C18" s="6" t="n">
        <v>3899000</v>
      </c>
    </row>
    <row r="19">
      <c r="A19" s="4" t="inlineStr">
        <is>
          <t>Change in fair value of notes payable</t>
        </is>
      </c>
      <c r="B19" s="6" t="n">
        <v>-8058000</v>
      </c>
      <c r="C19" s="6" t="n">
        <v>-13297000</v>
      </c>
    </row>
    <row r="20">
      <c r="A20" s="4" t="inlineStr">
        <is>
          <t>Interest expense</t>
        </is>
      </c>
      <c r="B20" s="6" t="n">
        <v>-915000</v>
      </c>
      <c r="C20" s="6" t="n">
        <v>-758000</v>
      </c>
    </row>
    <row r="21">
      <c r="A21" s="4" t="inlineStr">
        <is>
          <t>Loss on disposal of asset</t>
        </is>
      </c>
      <c r="B21" s="6" t="n">
        <v>-146000</v>
      </c>
      <c r="C21" s="6" t="n">
        <v>-55000</v>
      </c>
    </row>
    <row r="22">
      <c r="A22" s="4" t="inlineStr">
        <is>
          <t>Merger and acquisition cost</t>
        </is>
      </c>
      <c r="B22" s="6" t="n">
        <v>-394000</v>
      </c>
      <c r="C22" s="4" t="inlineStr">
        <is>
          <t xml:space="preserve"> </t>
        </is>
      </c>
    </row>
    <row r="23">
      <c r="A23" s="4" t="inlineStr">
        <is>
          <t>Other income</t>
        </is>
      </c>
      <c r="B23" s="4" t="inlineStr">
        <is>
          <t xml:space="preserve"> </t>
        </is>
      </c>
      <c r="C23" s="6" t="n">
        <v>446000</v>
      </c>
    </row>
    <row r="24">
      <c r="A24" s="4" t="inlineStr">
        <is>
          <t>Gain on settlement of BTC Note</t>
        </is>
      </c>
      <c r="B24" s="6" t="n">
        <v>6248000</v>
      </c>
      <c r="C24" s="4" t="inlineStr">
        <is>
          <t xml:space="preserve"> </t>
        </is>
      </c>
    </row>
    <row r="25">
      <c r="A25" s="4" t="inlineStr">
        <is>
          <t>Total other income (expense)</t>
        </is>
      </c>
      <c r="B25" s="6" t="n">
        <v>-3553000</v>
      </c>
      <c r="C25" s="6" t="n">
        <v>-9597000</v>
      </c>
    </row>
    <row r="26">
      <c r="A26" s="4" t="inlineStr">
        <is>
          <t>Loss before provision for income taxes</t>
        </is>
      </c>
      <c r="B26" s="6" t="n">
        <v>-21300000</v>
      </c>
      <c r="C26" s="6" t="n">
        <v>-28775000</v>
      </c>
    </row>
    <row r="27">
      <c r="A27" s="4" t="inlineStr">
        <is>
          <t>Provision for income taxes</t>
        </is>
      </c>
      <c r="B27" s="4" t="inlineStr">
        <is>
          <t xml:space="preserve"> </t>
        </is>
      </c>
      <c r="C27" s="6" t="n">
        <v>176000</v>
      </c>
    </row>
    <row r="28">
      <c r="A28" s="4" t="inlineStr">
        <is>
          <t>Net loss</t>
        </is>
      </c>
      <c r="B28" s="7" t="n">
        <v>-21300000</v>
      </c>
      <c r="C28" s="7" t="n">
        <v>-28599000</v>
      </c>
    </row>
    <row r="29">
      <c r="A29" s="4" t="inlineStr">
        <is>
          <t>Net loss per share, basic (in Dollars per share)</t>
        </is>
      </c>
      <c r="B29" s="9" t="n">
        <v>-0.51</v>
      </c>
      <c r="C29" s="9" t="n">
        <v>-0.83</v>
      </c>
    </row>
    <row r="30">
      <c r="A30" s="4" t="inlineStr">
        <is>
          <t>Net loss per share, diluted (in Dollars per share)</t>
        </is>
      </c>
      <c r="B30" s="9" t="n">
        <v>-0.51</v>
      </c>
      <c r="C30" s="9" t="n">
        <v>-0.83</v>
      </c>
    </row>
    <row r="31">
      <c r="A31" s="4" t="inlineStr">
        <is>
          <t>Weighted average shares outstanding - basic (in Shares)</t>
        </is>
      </c>
      <c r="B31" s="6" t="n">
        <v>41911711</v>
      </c>
      <c r="C31" s="6" t="n">
        <v>34270512</v>
      </c>
    </row>
    <row r="32">
      <c r="A32" s="4" t="inlineStr">
        <is>
          <t>Weighted average shares outstanding - diluted (in Shares)</t>
        </is>
      </c>
      <c r="B32" s="6" t="n">
        <v>41911711</v>
      </c>
      <c r="C32" s="6" t="n">
        <v>34270512</v>
      </c>
    </row>
    <row r="33">
      <c r="A33" s="4" t="inlineStr">
        <is>
          <t>Mining activities</t>
        </is>
      </c>
      <c r="B33" s="4" t="inlineStr">
        <is>
          <t xml:space="preserve"> </t>
        </is>
      </c>
      <c r="C33" s="4" t="inlineStr">
        <is>
          <t xml:space="preserve"> </t>
        </is>
      </c>
    </row>
    <row r="34">
      <c r="A34" s="3" t="inlineStr">
        <is>
          <t>Revenues</t>
        </is>
      </c>
      <c r="B34" s="4" t="inlineStr">
        <is>
          <t xml:space="preserve"> </t>
        </is>
      </c>
      <c r="C34" s="4" t="inlineStr">
        <is>
          <t xml:space="preserve"> </t>
        </is>
      </c>
    </row>
    <row r="35">
      <c r="A35" s="4" t="inlineStr">
        <is>
          <t>Total revenues</t>
        </is>
      </c>
      <c r="B35" s="7" t="n">
        <v>20539000</v>
      </c>
      <c r="C35" s="7" t="n">
        <v>21052000</v>
      </c>
    </row>
    <row r="36">
      <c r="A36" s="4" t="inlineStr">
        <is>
          <t>Management services</t>
        </is>
      </c>
      <c r="B36" s="4" t="inlineStr">
        <is>
          <t xml:space="preserve"> </t>
        </is>
      </c>
      <c r="C36" s="4" t="inlineStr">
        <is>
          <t xml:space="preserve"> </t>
        </is>
      </c>
    </row>
    <row r="37">
      <c r="A37" s="3" t="inlineStr">
        <is>
          <t>Revenues</t>
        </is>
      </c>
      <c r="B37" s="4" t="inlineStr">
        <is>
          <t xml:space="preserve"> </t>
        </is>
      </c>
      <c r="C37" s="4" t="inlineStr">
        <is>
          <t xml:space="preserve"> </t>
        </is>
      </c>
    </row>
    <row r="38">
      <c r="A38" s="4" t="inlineStr">
        <is>
          <t>Total revenues</t>
        </is>
      </c>
      <c r="B38" s="4" t="inlineStr">
        <is>
          <t xml:space="preserve"> </t>
        </is>
      </c>
      <c r="C38" s="7" t="n">
        <v>873000</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Note Payable - Schedule of Troubled Debt Restructuring with the Note Payable (Details)</t>
        </is>
      </c>
      <c r="B1" s="2" t="inlineStr">
        <is>
          <t>Dec. 31, 2024 USD ($)</t>
        </is>
      </c>
    </row>
    <row r="2">
      <c r="A2" s="3" t="inlineStr">
        <is>
          <t>Schedule of Troubled Debt Restructuring With the Note Payable [Line Items]</t>
        </is>
      </c>
      <c r="B2" s="4" t="inlineStr">
        <is>
          <t xml:space="preserve"> </t>
        </is>
      </c>
    </row>
    <row r="3">
      <c r="A3" s="4" t="inlineStr">
        <is>
          <t>Notes Payable</t>
        </is>
      </c>
      <c r="B3" s="7" t="n">
        <v>12116000</v>
      </c>
    </row>
    <row r="4">
      <c r="A4" s="4" t="inlineStr">
        <is>
          <t>Note Payable – Principal</t>
        </is>
      </c>
      <c r="B4" s="6" t="n">
        <v>5000000</v>
      </c>
    </row>
    <row r="5">
      <c r="A5" s="4" t="inlineStr">
        <is>
          <t>Difference</t>
        </is>
      </c>
      <c r="B5" s="6" t="n">
        <v>-7116000</v>
      </c>
    </row>
    <row r="6">
      <c r="A6" s="4" t="inlineStr">
        <is>
          <t>Book value - Amended BTC Note [Member]</t>
        </is>
      </c>
      <c r="B6" s="4" t="inlineStr">
        <is>
          <t xml:space="preserve"> </t>
        </is>
      </c>
    </row>
    <row r="7">
      <c r="A7" s="3" t="inlineStr">
        <is>
          <t>Schedule of Troubled Debt Restructuring With the Note Payable [Line Items]</t>
        </is>
      </c>
      <c r="B7" s="4" t="inlineStr">
        <is>
          <t xml:space="preserve"> </t>
        </is>
      </c>
    </row>
    <row r="8">
      <c r="A8" s="4" t="inlineStr">
        <is>
          <t>Notes Payable</t>
        </is>
      </c>
      <c r="B8" s="6" t="n">
        <v>20236000</v>
      </c>
    </row>
    <row r="9">
      <c r="A9" s="4" t="inlineStr">
        <is>
          <t>Fair value of Shares Exchanged [Member]</t>
        </is>
      </c>
      <c r="B9" s="4" t="inlineStr">
        <is>
          <t xml:space="preserve"> </t>
        </is>
      </c>
    </row>
    <row r="10">
      <c r="A10" s="3" t="inlineStr">
        <is>
          <t>Schedule of Troubled Debt Restructuring With the Note Payable [Line Items]</t>
        </is>
      </c>
      <c r="B10" s="4" t="inlineStr">
        <is>
          <t xml:space="preserve"> </t>
        </is>
      </c>
    </row>
    <row r="11">
      <c r="A11" s="4" t="inlineStr">
        <is>
          <t>Notes Payable</t>
        </is>
      </c>
      <c r="B11" s="6" t="n">
        <v>-5072000</v>
      </c>
    </row>
    <row r="12">
      <c r="A12" s="4" t="inlineStr">
        <is>
          <t>Fair value [Member]</t>
        </is>
      </c>
      <c r="B12" s="4" t="inlineStr">
        <is>
          <t xml:space="preserve"> </t>
        </is>
      </c>
    </row>
    <row r="13">
      <c r="A13" s="3" t="inlineStr">
        <is>
          <t>Schedule of Troubled Debt Restructuring With the Note Payable [Line Items]</t>
        </is>
      </c>
      <c r="B13" s="4" t="inlineStr">
        <is>
          <t xml:space="preserve"> </t>
        </is>
      </c>
    </row>
    <row r="14">
      <c r="A14" s="4" t="inlineStr">
        <is>
          <t>Notes Payable</t>
        </is>
      </c>
      <c r="B14" s="6" t="n">
        <v>-888000</v>
      </c>
    </row>
    <row r="15">
      <c r="A15" s="4" t="inlineStr">
        <is>
          <t>Fair value - Prefunded Warrants [Member]</t>
        </is>
      </c>
      <c r="B15" s="4" t="inlineStr">
        <is>
          <t xml:space="preserve"> </t>
        </is>
      </c>
    </row>
    <row r="16">
      <c r="A16" s="3" t="inlineStr">
        <is>
          <t>Schedule of Troubled Debt Restructuring With the Note Payable [Line Items]</t>
        </is>
      </c>
      <c r="B16" s="4" t="inlineStr">
        <is>
          <t xml:space="preserve"> </t>
        </is>
      </c>
    </row>
    <row r="17">
      <c r="A17" s="4" t="inlineStr">
        <is>
          <t>Notes Payable</t>
        </is>
      </c>
      <c r="B17" s="7" t="n">
        <v>-216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Note Payable - Schedule of Troubled Debt Restructuring with the Note Payable (Parentheticals) (Details)</t>
        </is>
      </c>
      <c r="B1" s="2" t="inlineStr">
        <is>
          <t>12 Months Ended</t>
        </is>
      </c>
    </row>
    <row r="2">
      <c r="B2" s="2" t="inlineStr">
        <is>
          <t>Dec. 31, 2024 $ / shares</t>
        </is>
      </c>
    </row>
    <row r="3">
      <c r="A3" s="3" t="inlineStr">
        <is>
          <t>Schedule of Troubled Debt Restructuring With the Note Payable [Line Items]</t>
        </is>
      </c>
      <c r="B3" s="4" t="inlineStr">
        <is>
          <t xml:space="preserve"> </t>
        </is>
      </c>
    </row>
    <row r="4">
      <c r="A4" s="4" t="inlineStr">
        <is>
          <t>Warrants</t>
        </is>
      </c>
      <c r="B4" s="5" t="n">
        <v>1.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Payable - Schedule of Note Payable in the Aggregate of the Principal and Interest Calculated Over the Life of the Loan with a Corresponding Gain (Details) - USD ($)</t>
        </is>
      </c>
      <c r="B1" s="2" t="inlineStr">
        <is>
          <t>12 Months Ended</t>
        </is>
      </c>
    </row>
    <row r="2">
      <c r="B2" s="2" t="inlineStr">
        <is>
          <t>Dec. 31, 2024</t>
        </is>
      </c>
      <c r="C2" s="2" t="inlineStr">
        <is>
          <t>Dec. 31, 2023</t>
        </is>
      </c>
    </row>
    <row r="3">
      <c r="A3" s="3" t="inlineStr">
        <is>
          <t>Schedule of Note Payable in the Aggregate of the Principal and Interest Calculated Over the Life of the Loan with a Corresponding Gain [Line Items]</t>
        </is>
      </c>
      <c r="B3" s="4" t="inlineStr">
        <is>
          <t xml:space="preserve"> </t>
        </is>
      </c>
      <c r="C3" s="4" t="inlineStr">
        <is>
          <t xml:space="preserve"> </t>
        </is>
      </c>
    </row>
    <row r="4">
      <c r="A4" s="4" t="inlineStr">
        <is>
          <t>Principal - Note Payable</t>
        </is>
      </c>
      <c r="B4" s="7" t="n">
        <v>5000000</v>
      </c>
      <c r="C4" s="4" t="inlineStr">
        <is>
          <t xml:space="preserve"> </t>
        </is>
      </c>
    </row>
    <row r="5">
      <c r="A5" s="4" t="inlineStr">
        <is>
          <t>Interest payments - Note Payable</t>
        </is>
      </c>
      <c r="B5" s="6" t="n">
        <v>638000</v>
      </c>
      <c r="C5" s="4" t="inlineStr">
        <is>
          <t xml:space="preserve"> </t>
        </is>
      </c>
    </row>
    <row r="6">
      <c r="A6" s="4" t="inlineStr">
        <is>
          <t>Undiscounted cashflow</t>
        </is>
      </c>
      <c r="B6" s="6" t="n">
        <v>5638000</v>
      </c>
      <c r="C6" s="4" t="inlineStr">
        <is>
          <t xml:space="preserve"> </t>
        </is>
      </c>
    </row>
    <row r="7">
      <c r="A7" s="4" t="inlineStr">
        <is>
          <t>Remaining value - Amended BTC Note</t>
        </is>
      </c>
      <c r="B7" s="6" t="n">
        <v>-12116000</v>
      </c>
      <c r="C7" s="4" t="inlineStr">
        <is>
          <t xml:space="preserve"> </t>
        </is>
      </c>
    </row>
    <row r="8">
      <c r="A8" s="4" t="inlineStr">
        <is>
          <t>Difference</t>
        </is>
      </c>
      <c r="B8" s="6" t="n">
        <v>-6478000</v>
      </c>
      <c r="C8" s="4" t="inlineStr">
        <is>
          <t xml:space="preserve"> </t>
        </is>
      </c>
    </row>
    <row r="9">
      <c r="A9" s="4" t="inlineStr">
        <is>
          <t>Legal fees incurred</t>
        </is>
      </c>
      <c r="B9" s="6" t="n">
        <v>230000</v>
      </c>
      <c r="C9" s="4" t="inlineStr">
        <is>
          <t xml:space="preserve"> </t>
        </is>
      </c>
    </row>
    <row r="10">
      <c r="A10" s="4" t="inlineStr">
        <is>
          <t>Gain on debt restructuring</t>
        </is>
      </c>
      <c r="B10" s="7" t="n">
        <v>-6248000</v>
      </c>
      <c r="C10" s="4" t="inlineStr">
        <is>
          <t xml:space="preserve"> </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N89"/>
  <sheetViews>
    <sheetView workbookViewId="0">
      <selection activeCell="A1" sqref="A1"/>
    </sheetView>
  </sheetViews>
  <sheetFormatPr baseColWidth="8" defaultRowHeight="15"/>
  <cols>
    <col width="66" customWidth="1" min="1" max="1"/>
    <col width="21" customWidth="1" min="2" max="2"/>
    <col width="22" customWidth="1" min="3" max="3"/>
    <col width="22" customWidth="1" min="4" max="4"/>
    <col width="30" customWidth="1" min="5" max="5"/>
    <col width="40" customWidth="1" min="6" max="6"/>
    <col width="33" customWidth="1" min="7" max="7"/>
    <col width="22" customWidth="1" min="8" max="8"/>
    <col width="40" customWidth="1" min="9" max="9"/>
    <col width="55" customWidth="1" min="10" max="10"/>
    <col width="30" customWidth="1" min="11" max="11"/>
    <col width="22" customWidth="1" min="12" max="12"/>
    <col width="22" customWidth="1" min="13" max="13"/>
    <col width="22" customWidth="1" min="14" max="14"/>
  </cols>
  <sheetData>
    <row r="1">
      <c r="A1" s="1" t="inlineStr">
        <is>
          <t>Commitments and Contingencies (Details)</t>
        </is>
      </c>
      <c r="I1" s="2" t="inlineStr">
        <is>
          <t>9 Months Ended</t>
        </is>
      </c>
      <c r="J1" s="2" t="inlineStr">
        <is>
          <t>12 Months Ended</t>
        </is>
      </c>
    </row>
    <row r="2">
      <c r="B2" s="2" t="inlineStr">
        <is>
          <t>Jan. 08, 2025 shares</t>
        </is>
      </c>
      <c r="C2" s="2" t="inlineStr">
        <is>
          <t>Jan. 01, 2025 USD ($)</t>
        </is>
      </c>
      <c r="D2" s="2" t="inlineStr">
        <is>
          <t>Dec. 06, 2024 USD ($)</t>
        </is>
      </c>
      <c r="E2" s="2" t="inlineStr">
        <is>
          <t>Dec. 01, 2024 USD ($) Bitcoin</t>
        </is>
      </c>
      <c r="F2" s="2" t="inlineStr">
        <is>
          <t>Oct. 01, 2024 USD ($) $ / shares shares</t>
        </is>
      </c>
      <c r="G2" s="2" t="inlineStr">
        <is>
          <t>Sep. 05, 2024 USD ($) $ / shares</t>
        </is>
      </c>
      <c r="H2" s="2" t="inlineStr">
        <is>
          <t>Mar. 31, 2023 USD ($)</t>
        </is>
      </c>
      <c r="I2" s="2" t="inlineStr">
        <is>
          <t>Sep. 30, 2024 USD ($) $ / shares shares</t>
        </is>
      </c>
      <c r="J2" s="2" t="inlineStr">
        <is>
          <t>Dec. 31, 2024 USD ($) Bitcoin miners $ / shares shares</t>
        </is>
      </c>
      <c r="K2" s="2" t="inlineStr">
        <is>
          <t>Dec. 31, 2023 USD ($) Bitcoin</t>
        </is>
      </c>
      <c r="L2" s="2" t="inlineStr">
        <is>
          <t>Feb. 01, 2025 USD ($)</t>
        </is>
      </c>
      <c r="M2" s="2" t="inlineStr">
        <is>
          <t>Nov. 30, 2024 USD ($)</t>
        </is>
      </c>
      <c r="N2" s="2" t="inlineStr">
        <is>
          <t>Nov. 30, 2024 CAD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umber of trading day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45 days</t>
        </is>
      </c>
      <c r="K4" s="4" t="inlineStr">
        <is>
          <t xml:space="preserve"> </t>
        </is>
      </c>
      <c r="L4" s="4" t="inlineStr">
        <is>
          <t xml:space="preserve"> </t>
        </is>
      </c>
      <c r="M4" s="4" t="inlineStr">
        <is>
          <t xml:space="preserve"> </t>
        </is>
      </c>
      <c r="N4" s="4" t="inlineStr">
        <is>
          <t xml:space="preserve"> </t>
        </is>
      </c>
    </row>
    <row r="5">
      <c r="A5" s="4" t="inlineStr">
        <is>
          <t>Equity a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160000</v>
      </c>
      <c r="K5" s="4" t="inlineStr">
        <is>
          <t xml:space="preserve"> </t>
        </is>
      </c>
      <c r="L5" s="4" t="inlineStr">
        <is>
          <t xml:space="preserve"> </t>
        </is>
      </c>
      <c r="M5" s="4" t="inlineStr">
        <is>
          <t xml:space="preserve"> </t>
        </is>
      </c>
      <c r="N5" s="4" t="inlineStr">
        <is>
          <t xml:space="preserve"> </t>
        </is>
      </c>
    </row>
    <row r="6">
      <c r="A6" s="4" t="inlineStr">
        <is>
          <t>Fair value of share</t>
        </is>
      </c>
      <c r="B6" s="4" t="inlineStr">
        <is>
          <t xml:space="preserve"> </t>
        </is>
      </c>
      <c r="C6" s="4" t="inlineStr">
        <is>
          <t xml:space="preserve"> </t>
        </is>
      </c>
      <c r="D6" s="4" t="inlineStr">
        <is>
          <t xml:space="preserve"> </t>
        </is>
      </c>
      <c r="E6" s="4" t="inlineStr">
        <is>
          <t xml:space="preserve"> </t>
        </is>
      </c>
      <c r="F6" s="7" t="n">
        <v>1200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Consulting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450000</v>
      </c>
      <c r="K7" s="4" t="inlineStr">
        <is>
          <t xml:space="preserve"> </t>
        </is>
      </c>
      <c r="L7" s="4" t="inlineStr">
        <is>
          <t xml:space="preserve"> </t>
        </is>
      </c>
      <c r="M7" s="4" t="inlineStr">
        <is>
          <t xml:space="preserve"> </t>
        </is>
      </c>
      <c r="N7" s="4" t="inlineStr">
        <is>
          <t xml:space="preserve"> </t>
        </is>
      </c>
    </row>
    <row r="8">
      <c r="A8" s="4" t="inlineStr">
        <is>
          <t>Restricted stock un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7" t="n">
        <v>1588000</v>
      </c>
      <c r="K8" s="7" t="n">
        <v>1508000</v>
      </c>
      <c r="L8" s="4" t="inlineStr">
        <is>
          <t xml:space="preserve"> </t>
        </is>
      </c>
      <c r="M8" s="4" t="inlineStr">
        <is>
          <t xml:space="preserve"> </t>
        </is>
      </c>
      <c r="N8" s="4" t="inlineStr">
        <is>
          <t xml:space="preserve"> </t>
        </is>
      </c>
    </row>
    <row r="9">
      <c r="A9" s="4" t="inlineStr">
        <is>
          <t>Total shares (in Shares)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671681</v>
      </c>
      <c r="K9" s="4" t="inlineStr">
        <is>
          <t xml:space="preserve"> </t>
        </is>
      </c>
      <c r="L9" s="4" t="inlineStr">
        <is>
          <t xml:space="preserve"> </t>
        </is>
      </c>
      <c r="M9" s="4" t="inlineStr">
        <is>
          <t xml:space="preserve"> </t>
        </is>
      </c>
      <c r="N9" s="4" t="inlineStr">
        <is>
          <t xml:space="preserve"> </t>
        </is>
      </c>
    </row>
    <row r="10">
      <c r="A10" s="4" t="inlineStr">
        <is>
          <t>RSUs vest (in Shares)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557228</v>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Fair value gran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7" t="n">
        <v>560000</v>
      </c>
      <c r="K11" s="4" t="inlineStr">
        <is>
          <t xml:space="preserve"> </t>
        </is>
      </c>
      <c r="L11" s="4" t="inlineStr">
        <is>
          <t xml:space="preserve"> </t>
        </is>
      </c>
      <c r="M11" s="4" t="inlineStr">
        <is>
          <t xml:space="preserve"> </t>
        </is>
      </c>
      <c r="N11" s="4" t="inlineStr">
        <is>
          <t xml:space="preserve"> </t>
        </is>
      </c>
    </row>
    <row r="12">
      <c r="A12" s="4" t="inlineStr">
        <is>
          <t>Closing grand date (in Dollars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9" t="n">
        <v>0.66</v>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Carrying value of bitcoi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7" t="n">
        <v>1016000</v>
      </c>
      <c r="K13" s="6" t="n">
        <v>2097000</v>
      </c>
      <c r="L13" s="4" t="inlineStr">
        <is>
          <t xml:space="preserve"> </t>
        </is>
      </c>
      <c r="M13" s="4" t="inlineStr">
        <is>
          <t xml:space="preserve"> </t>
        </is>
      </c>
      <c r="N13" s="4" t="inlineStr">
        <is>
          <t xml:space="preserve"> </t>
        </is>
      </c>
    </row>
    <row r="14">
      <c r="A14" s="4" t="inlineStr">
        <is>
          <t>Time hurdle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10 days</t>
        </is>
      </c>
      <c r="K14" s="4" t="inlineStr">
        <is>
          <t xml:space="preserve"> </t>
        </is>
      </c>
      <c r="L14" s="4" t="inlineStr">
        <is>
          <t xml:space="preserve"> </t>
        </is>
      </c>
      <c r="M14" s="4" t="inlineStr">
        <is>
          <t xml:space="preserve"> </t>
        </is>
      </c>
      <c r="N14" s="4" t="inlineStr">
        <is>
          <t xml:space="preserve"> </t>
        </is>
      </c>
    </row>
    <row r="15">
      <c r="A15" s="4" t="inlineStr">
        <is>
          <t>Derived service perio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3 months 29 days</t>
        </is>
      </c>
      <c r="K15" s="4" t="inlineStr">
        <is>
          <t xml:space="preserve"> </t>
        </is>
      </c>
      <c r="L15" s="4" t="inlineStr">
        <is>
          <t xml:space="preserve"> </t>
        </is>
      </c>
      <c r="M15" s="4" t="inlineStr">
        <is>
          <t xml:space="preserve"> </t>
        </is>
      </c>
      <c r="N15" s="4" t="inlineStr">
        <is>
          <t xml:space="preserve"> </t>
        </is>
      </c>
    </row>
    <row r="16">
      <c r="A16" s="4" t="inlineStr">
        <is>
          <t>Bitcoin miners (in Bitcoin) | Bitcoin</t>
        </is>
      </c>
      <c r="B16" s="4" t="inlineStr">
        <is>
          <t xml:space="preserve"> </t>
        </is>
      </c>
      <c r="C16" s="4" t="inlineStr">
        <is>
          <t xml:space="preserve"> </t>
        </is>
      </c>
      <c r="D16" s="4" t="inlineStr">
        <is>
          <t xml:space="preserve"> </t>
        </is>
      </c>
      <c r="E16" s="6" t="n">
        <v>3780</v>
      </c>
      <c r="F16" s="4" t="inlineStr">
        <is>
          <t xml:space="preserve"> </t>
        </is>
      </c>
      <c r="G16" s="4" t="inlineStr">
        <is>
          <t xml:space="preserve"> </t>
        </is>
      </c>
      <c r="H16" s="4" t="inlineStr">
        <is>
          <t xml:space="preserve"> </t>
        </is>
      </c>
      <c r="I16" s="4" t="inlineStr">
        <is>
          <t xml:space="preserve"> </t>
        </is>
      </c>
      <c r="J16" s="6" t="n">
        <v>6719</v>
      </c>
      <c r="K16" s="4" t="inlineStr">
        <is>
          <t xml:space="preserve"> </t>
        </is>
      </c>
      <c r="L16" s="4" t="inlineStr">
        <is>
          <t xml:space="preserve"> </t>
        </is>
      </c>
      <c r="M16" s="4" t="inlineStr">
        <is>
          <t xml:space="preserve"> </t>
        </is>
      </c>
      <c r="N16" s="4" t="inlineStr">
        <is>
          <t xml:space="preserve"> </t>
        </is>
      </c>
    </row>
    <row r="17">
      <c r="A17" s="4" t="inlineStr">
        <is>
          <t>Payment other fees</t>
        </is>
      </c>
      <c r="B17" s="4" t="inlineStr">
        <is>
          <t xml:space="preserve"> </t>
        </is>
      </c>
      <c r="C17" s="4" t="inlineStr">
        <is>
          <t xml:space="preserve"> </t>
        </is>
      </c>
      <c r="D17" s="4" t="inlineStr">
        <is>
          <t xml:space="preserve"> </t>
        </is>
      </c>
      <c r="E17" s="7" t="n">
        <v>13000</v>
      </c>
      <c r="F17" s="4" t="inlineStr">
        <is>
          <t xml:space="preserve"> </t>
        </is>
      </c>
      <c r="G17" s="4" t="inlineStr">
        <is>
          <t xml:space="preserve"> </t>
        </is>
      </c>
      <c r="H17" s="7" t="n">
        <v>560000</v>
      </c>
      <c r="I17" s="4" t="inlineStr">
        <is>
          <t xml:space="preserve"> </t>
        </is>
      </c>
      <c r="J17" s="7" t="n">
        <v>165521</v>
      </c>
      <c r="K17" s="4" t="inlineStr">
        <is>
          <t xml:space="preserve"> </t>
        </is>
      </c>
      <c r="L17" s="4" t="inlineStr">
        <is>
          <t xml:space="preserve"> </t>
        </is>
      </c>
      <c r="M17" s="4" t="inlineStr">
        <is>
          <t xml:space="preserve"> </t>
        </is>
      </c>
      <c r="N17" s="4" t="inlineStr">
        <is>
          <t xml:space="preserve"> </t>
        </is>
      </c>
    </row>
    <row r="18">
      <c r="A18" s="4" t="inlineStr">
        <is>
          <t>Facility fee</t>
        </is>
      </c>
      <c r="B18" s="4" t="inlineStr">
        <is>
          <t xml:space="preserve"> </t>
        </is>
      </c>
      <c r="C18" s="4" t="inlineStr">
        <is>
          <t xml:space="preserve"> </t>
        </is>
      </c>
      <c r="D18" s="4" t="inlineStr">
        <is>
          <t xml:space="preserve"> </t>
        </is>
      </c>
      <c r="E18" s="7" t="n">
        <v>156000</v>
      </c>
      <c r="F18" s="4" t="inlineStr">
        <is>
          <t xml:space="preserve"> </t>
        </is>
      </c>
      <c r="G18" s="4" t="inlineStr">
        <is>
          <t xml:space="preserve"> </t>
        </is>
      </c>
      <c r="H18" s="4" t="inlineStr">
        <is>
          <t xml:space="preserve"> </t>
        </is>
      </c>
      <c r="I18" s="4" t="inlineStr">
        <is>
          <t xml:space="preserve"> </t>
        </is>
      </c>
      <c r="J18" s="6" t="n">
        <v>156000</v>
      </c>
      <c r="K18" s="4" t="inlineStr">
        <is>
          <t xml:space="preserve"> </t>
        </is>
      </c>
      <c r="L18" s="4" t="inlineStr">
        <is>
          <t xml:space="preserve"> </t>
        </is>
      </c>
      <c r="M18" s="4" t="inlineStr">
        <is>
          <t xml:space="preserve"> </t>
        </is>
      </c>
      <c r="N18" s="4" t="inlineStr">
        <is>
          <t xml:space="preserve"> </t>
        </is>
      </c>
    </row>
    <row r="19">
      <c r="A19" s="4" t="inlineStr">
        <is>
          <t>Cash deposi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7" t="n">
        <v>656000</v>
      </c>
      <c r="K19" s="6" t="n">
        <v>420000</v>
      </c>
      <c r="L19" s="4" t="inlineStr">
        <is>
          <t xml:space="preserve"> </t>
        </is>
      </c>
      <c r="M19" s="7" t="n">
        <v>143759</v>
      </c>
      <c r="N19" s="7" t="n">
        <v>200000</v>
      </c>
    </row>
    <row r="20">
      <c r="A20" s="4" t="inlineStr">
        <is>
          <t>Number of miners (in miners) | mine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5880</v>
      </c>
      <c r="K20" s="4" t="inlineStr">
        <is>
          <t xml:space="preserve"> </t>
        </is>
      </c>
      <c r="L20" s="4" t="inlineStr">
        <is>
          <t xml:space="preserve"> </t>
        </is>
      </c>
      <c r="M20" s="4" t="inlineStr">
        <is>
          <t xml:space="preserve"> </t>
        </is>
      </c>
      <c r="N20" s="4" t="inlineStr">
        <is>
          <t xml:space="preserve"> </t>
        </is>
      </c>
    </row>
    <row r="21">
      <c r="A21" s="4" t="inlineStr">
        <is>
          <t>Power cos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23.5</v>
      </c>
      <c r="K21" s="4" t="inlineStr">
        <is>
          <t xml:space="preserve"> </t>
        </is>
      </c>
      <c r="L21" s="4" t="inlineStr">
        <is>
          <t xml:space="preserve"> </t>
        </is>
      </c>
      <c r="M21" s="4" t="inlineStr">
        <is>
          <t xml:space="preserve"> </t>
        </is>
      </c>
      <c r="N21" s="4" t="inlineStr">
        <is>
          <t xml:space="preserve"> </t>
        </is>
      </c>
    </row>
    <row r="22">
      <c r="A22" s="4" t="inlineStr">
        <is>
          <t>Cash</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7" t="n">
        <v>8000</v>
      </c>
      <c r="L22" s="4" t="inlineStr">
        <is>
          <t xml:space="preserve"> </t>
        </is>
      </c>
      <c r="M22" s="4" t="inlineStr">
        <is>
          <t xml:space="preserve"> </t>
        </is>
      </c>
      <c r="N22" s="4" t="inlineStr">
        <is>
          <t xml:space="preserve"> </t>
        </is>
      </c>
    </row>
    <row r="23">
      <c r="A23" s="4" t="inlineStr">
        <is>
          <t>Stock price (in Dollars per share) | $ / shares</t>
        </is>
      </c>
      <c r="B23" s="4" t="inlineStr">
        <is>
          <t xml:space="preserve"> </t>
        </is>
      </c>
      <c r="C23" s="4" t="inlineStr">
        <is>
          <t xml:space="preserve"> </t>
        </is>
      </c>
      <c r="D23" s="4" t="inlineStr">
        <is>
          <t xml:space="preserve"> </t>
        </is>
      </c>
      <c r="E23" s="4" t="inlineStr">
        <is>
          <t xml:space="preserve"> </t>
        </is>
      </c>
      <c r="F23" s="4" t="inlineStr">
        <is>
          <t xml:space="preserve"> </t>
        </is>
      </c>
      <c r="G23" s="7" t="n">
        <v>1</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Amount of market value of listed securities</t>
        </is>
      </c>
      <c r="B24" s="4" t="inlineStr">
        <is>
          <t xml:space="preserve"> </t>
        </is>
      </c>
      <c r="C24" s="4" t="inlineStr">
        <is>
          <t xml:space="preserve"> </t>
        </is>
      </c>
      <c r="D24" s="4" t="inlineStr">
        <is>
          <t xml:space="preserve"> </t>
        </is>
      </c>
      <c r="E24" s="4" t="inlineStr">
        <is>
          <t xml:space="preserve"> </t>
        </is>
      </c>
      <c r="F24" s="4" t="inlineStr">
        <is>
          <t xml:space="preserve"> </t>
        </is>
      </c>
      <c r="G24" s="7" t="n">
        <v>35000000</v>
      </c>
      <c r="H24" s="4" t="inlineStr">
        <is>
          <t xml:space="preserve"> </t>
        </is>
      </c>
      <c r="I24" s="4" t="inlineStr">
        <is>
          <t xml:space="preserve"> </t>
        </is>
      </c>
      <c r="J24" s="7" t="n">
        <v>35000000</v>
      </c>
      <c r="K24" s="4" t="inlineStr">
        <is>
          <t xml:space="preserve"> </t>
        </is>
      </c>
      <c r="L24" s="4" t="inlineStr">
        <is>
          <t xml:space="preserve"> </t>
        </is>
      </c>
      <c r="M24" s="4" t="inlineStr">
        <is>
          <t xml:space="preserve"> </t>
        </is>
      </c>
      <c r="N24" s="4" t="inlineStr">
        <is>
          <t xml:space="preserve"> </t>
        </is>
      </c>
    </row>
    <row r="25">
      <c r="A25" s="4" t="inlineStr">
        <is>
          <t>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Commitments and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Aggregate deposits</t>
        </is>
      </c>
      <c r="B27" s="4" t="inlineStr">
        <is>
          <t xml:space="preserve"> </t>
        </is>
      </c>
      <c r="C27" s="4" t="inlineStr">
        <is>
          <t xml:space="preserve"> </t>
        </is>
      </c>
      <c r="D27" s="7" t="n">
        <v>6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Min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Commitments and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Aggregate deposits</t>
        </is>
      </c>
      <c r="B30" s="4" t="inlineStr">
        <is>
          <t xml:space="preserve"> </t>
        </is>
      </c>
      <c r="C30" s="4" t="inlineStr">
        <is>
          <t xml:space="preserve"> </t>
        </is>
      </c>
      <c r="D30" s="7" t="n">
        <v>2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Common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Commitments and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Grant shares of common stock (in Shares) | shares</t>
        </is>
      </c>
      <c r="B33" s="4" t="inlineStr">
        <is>
          <t xml:space="preserve"> </t>
        </is>
      </c>
      <c r="C33" s="4" t="inlineStr">
        <is>
          <t xml:space="preserve"> </t>
        </is>
      </c>
      <c r="D33" s="4" t="inlineStr">
        <is>
          <t xml:space="preserve"> </t>
        </is>
      </c>
      <c r="E33" s="4" t="inlineStr">
        <is>
          <t xml:space="preserve"> </t>
        </is>
      </c>
      <c r="F33" s="6" t="n">
        <v>191458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Volume weighted average price (in Dollars per share) | $ / shares</t>
        </is>
      </c>
      <c r="B34" s="4" t="inlineStr">
        <is>
          <t xml:space="preserve"> </t>
        </is>
      </c>
      <c r="C34" s="4" t="inlineStr">
        <is>
          <t xml:space="preserve"> </t>
        </is>
      </c>
      <c r="D34" s="4" t="inlineStr">
        <is>
          <t xml:space="preserve"> </t>
        </is>
      </c>
      <c r="E34" s="4" t="inlineStr">
        <is>
          <t xml:space="preserve"> </t>
        </is>
      </c>
      <c r="F34" s="9" t="n">
        <v>0.61</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Restricted stock units (in Shares)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196720</v>
      </c>
      <c r="K35" s="4" t="inlineStr">
        <is>
          <t xml:space="preserve"> </t>
        </is>
      </c>
      <c r="L35" s="4" t="inlineStr">
        <is>
          <t xml:space="preserve"> </t>
        </is>
      </c>
      <c r="M35" s="4" t="inlineStr">
        <is>
          <t xml:space="preserve"> </t>
        </is>
      </c>
      <c r="N35" s="4" t="inlineStr">
        <is>
          <t xml:space="preserve"> </t>
        </is>
      </c>
    </row>
    <row r="36">
      <c r="A36" s="4" t="inlineStr">
        <is>
          <t>Risk-free rat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Commitments and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Fair value of measur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4</v>
      </c>
      <c r="K38" s="4" t="inlineStr">
        <is>
          <t xml:space="preserve"> </t>
        </is>
      </c>
      <c r="L38" s="4" t="inlineStr">
        <is>
          <t xml:space="preserve"> </t>
        </is>
      </c>
      <c r="M38" s="4" t="inlineStr">
        <is>
          <t xml:space="preserve"> </t>
        </is>
      </c>
      <c r="N38" s="4" t="inlineStr">
        <is>
          <t xml:space="preserve"> </t>
        </is>
      </c>
    </row>
    <row r="39">
      <c r="A39" s="4" t="inlineStr">
        <is>
          <t>Volatility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Commitments and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Fair value of measur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152</v>
      </c>
      <c r="K41" s="4" t="inlineStr">
        <is>
          <t xml:space="preserve"> </t>
        </is>
      </c>
      <c r="L41" s="4" t="inlineStr">
        <is>
          <t xml:space="preserve"> </t>
        </is>
      </c>
      <c r="M41" s="4" t="inlineStr">
        <is>
          <t xml:space="preserve"> </t>
        </is>
      </c>
      <c r="N41" s="4" t="inlineStr">
        <is>
          <t xml:space="preserve"> </t>
        </is>
      </c>
    </row>
    <row r="42">
      <c r="A42" s="4" t="inlineStr">
        <is>
          <t>Starting pric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Commitments and Contingen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Fair value of measure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10" t="n">
        <v>0.68</v>
      </c>
      <c r="K44" s="4" t="inlineStr">
        <is>
          <t xml:space="preserve"> </t>
        </is>
      </c>
      <c r="L44" s="4" t="inlineStr">
        <is>
          <t xml:space="preserve"> </t>
        </is>
      </c>
      <c r="M44" s="4" t="inlineStr">
        <is>
          <t xml:space="preserve"> </t>
        </is>
      </c>
      <c r="N44" s="4" t="inlineStr">
        <is>
          <t xml:space="preserve"> </t>
        </is>
      </c>
    </row>
    <row r="45">
      <c r="A45" s="4" t="inlineStr">
        <is>
          <t>Price hurdl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Commitments and Contingen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Fair value of measure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1</v>
      </c>
      <c r="K47" s="4" t="inlineStr">
        <is>
          <t xml:space="preserve"> </t>
        </is>
      </c>
      <c r="L47" s="4" t="inlineStr">
        <is>
          <t xml:space="preserve"> </t>
        </is>
      </c>
      <c r="M47" s="4" t="inlineStr">
        <is>
          <t xml:space="preserve"> </t>
        </is>
      </c>
      <c r="N47" s="4" t="inlineStr">
        <is>
          <t xml:space="preserve"> </t>
        </is>
      </c>
    </row>
    <row r="48">
      <c r="A48" s="4" t="inlineStr">
        <is>
          <t>Derived Fair Valu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Commitments and Contingen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Fair value of measure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10" t="n">
        <v>0.5600000000000001</v>
      </c>
      <c r="K50" s="4" t="inlineStr">
        <is>
          <t xml:space="preserve"> </t>
        </is>
      </c>
      <c r="L50" s="4" t="inlineStr">
        <is>
          <t xml:space="preserve"> </t>
        </is>
      </c>
      <c r="M50" s="4" t="inlineStr">
        <is>
          <t xml:space="preserve"> </t>
        </is>
      </c>
      <c r="N50" s="4" t="inlineStr">
        <is>
          <t xml:space="preserve"> </t>
        </is>
      </c>
    </row>
    <row r="51">
      <c r="A51" s="4" t="inlineStr">
        <is>
          <t>Monte-Carlo simulation model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Commitments and Contingenc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Carrying value of bitcoi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7" t="n">
        <v>312000</v>
      </c>
      <c r="K53" s="4" t="inlineStr">
        <is>
          <t xml:space="preserve"> </t>
        </is>
      </c>
      <c r="L53" s="4" t="inlineStr">
        <is>
          <t xml:space="preserve"> </t>
        </is>
      </c>
      <c r="M53" s="4" t="inlineStr">
        <is>
          <t xml:space="preserve"> </t>
        </is>
      </c>
      <c r="N53" s="4" t="inlineStr">
        <is>
          <t xml:space="preserve"> </t>
        </is>
      </c>
    </row>
    <row r="54">
      <c r="A54" s="4" t="inlineStr">
        <is>
          <t>Sphere 3D MSA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Commitments and Contingenc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Number of bitcoin hel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0</v>
      </c>
      <c r="K56" s="10" t="n">
        <v>21.47</v>
      </c>
      <c r="L56" s="4" t="inlineStr">
        <is>
          <t xml:space="preserve"> </t>
        </is>
      </c>
      <c r="M56" s="4" t="inlineStr">
        <is>
          <t xml:space="preserve"> </t>
        </is>
      </c>
      <c r="N56" s="4" t="inlineStr">
        <is>
          <t xml:space="preserve"> </t>
        </is>
      </c>
    </row>
    <row r="57">
      <c r="A57" s="4" t="inlineStr">
        <is>
          <t>Related Party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Commitments and Contingenc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Carrying value of bitcoi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7" t="n">
        <v>908000</v>
      </c>
      <c r="L59" s="4" t="inlineStr">
        <is>
          <t xml:space="preserve"> </t>
        </is>
      </c>
      <c r="M59" s="4" t="inlineStr">
        <is>
          <t xml:space="preserve"> </t>
        </is>
      </c>
      <c r="N59" s="4" t="inlineStr">
        <is>
          <t xml:space="preserve"> </t>
        </is>
      </c>
    </row>
    <row r="60">
      <c r="A60" s="4" t="inlineStr">
        <is>
          <t>Committee Chair Retainer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Commitments and Contingenci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Equity awar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7" t="n">
        <v>40000</v>
      </c>
      <c r="K62" s="4" t="inlineStr">
        <is>
          <t xml:space="preserve"> </t>
        </is>
      </c>
      <c r="L62" s="4" t="inlineStr">
        <is>
          <t xml:space="preserve"> </t>
        </is>
      </c>
      <c r="M62" s="4" t="inlineStr">
        <is>
          <t xml:space="preserve"> </t>
        </is>
      </c>
      <c r="N62" s="4" t="inlineStr">
        <is>
          <t xml:space="preserve"> </t>
        </is>
      </c>
    </row>
    <row r="63">
      <c r="A63" s="4" t="inlineStr">
        <is>
          <t>Restricted Stock Units (RSU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Commitments and Contingenci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Volume weighted average price (in Dollars per share) | $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14" t="n">
        <v>0.598</v>
      </c>
      <c r="K65" s="4" t="inlineStr">
        <is>
          <t xml:space="preserve"> </t>
        </is>
      </c>
      <c r="L65" s="4" t="inlineStr">
        <is>
          <t xml:space="preserve"> </t>
        </is>
      </c>
      <c r="M65" s="4" t="inlineStr">
        <is>
          <t xml:space="preserve"> </t>
        </is>
      </c>
      <c r="N65" s="4" t="inlineStr">
        <is>
          <t xml:space="preserve"> </t>
        </is>
      </c>
    </row>
    <row r="66">
      <c r="A66" s="4" t="inlineStr">
        <is>
          <t>Restricted stock uni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7" t="n">
        <v>1000000</v>
      </c>
      <c r="K66" s="4" t="inlineStr">
        <is>
          <t xml:space="preserve"> </t>
        </is>
      </c>
      <c r="L66" s="4" t="inlineStr">
        <is>
          <t xml:space="preserve"> </t>
        </is>
      </c>
      <c r="M66" s="4" t="inlineStr">
        <is>
          <t xml:space="preserve"> </t>
        </is>
      </c>
      <c r="N66" s="4" t="inlineStr">
        <is>
          <t xml:space="preserve"> </t>
        </is>
      </c>
    </row>
    <row r="67">
      <c r="A67" s="4" t="inlineStr">
        <is>
          <t>Time-based RSU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Commitments and Contingenci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Restricted stock units (in Shares)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6" t="n">
        <v>1114454</v>
      </c>
      <c r="K69" s="4" t="inlineStr">
        <is>
          <t xml:space="preserve"> </t>
        </is>
      </c>
      <c r="L69" s="4" t="inlineStr">
        <is>
          <t xml:space="preserve"> </t>
        </is>
      </c>
      <c r="M69" s="4" t="inlineStr">
        <is>
          <t xml:space="preserve"> </t>
        </is>
      </c>
      <c r="N69" s="4" t="inlineStr">
        <is>
          <t xml:space="preserve"> </t>
        </is>
      </c>
    </row>
    <row r="70">
      <c r="A70" s="4" t="inlineStr">
        <is>
          <t>Fair value gran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7" t="n">
        <v>735000</v>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CEO Agreement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3" t="inlineStr">
        <is>
          <t>Commitments and Contingenci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RSUs vest (in Shares) |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6" t="n">
        <v>557228</v>
      </c>
      <c r="K73" s="4" t="inlineStr">
        <is>
          <t xml:space="preserve"> </t>
        </is>
      </c>
      <c r="L73" s="4" t="inlineStr">
        <is>
          <t xml:space="preserve"> </t>
        </is>
      </c>
      <c r="M73" s="4" t="inlineStr">
        <is>
          <t xml:space="preserve"> </t>
        </is>
      </c>
      <c r="N73" s="4" t="inlineStr">
        <is>
          <t xml:space="preserve"> </t>
        </is>
      </c>
    </row>
    <row r="74">
      <c r="A74" s="4" t="inlineStr">
        <is>
          <t>Subsequent Even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3" t="inlineStr">
        <is>
          <t>Commitments and Contingencie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Restricted stock units (in Shares) | shares</t>
        </is>
      </c>
      <c r="B76" s="6" t="n">
        <v>4083003</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Aggregate deposits</t>
        </is>
      </c>
      <c r="B77" s="4" t="inlineStr">
        <is>
          <t xml:space="preserve"> </t>
        </is>
      </c>
      <c r="C77" s="7" t="n">
        <v>20000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Cash deposi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7" t="n">
        <v>200000</v>
      </c>
      <c r="M78" s="4" t="inlineStr">
        <is>
          <t xml:space="preserve"> </t>
        </is>
      </c>
      <c r="N78" s="4" t="inlineStr">
        <is>
          <t xml:space="preserve"> </t>
        </is>
      </c>
    </row>
    <row r="79">
      <c r="A79" s="4" t="inlineStr">
        <is>
          <t>Officer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3" t="inlineStr">
        <is>
          <t>Commitments and Contingencie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Minimum bonus percentag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13" t="n">
        <v>0.4</v>
      </c>
      <c r="K81" s="4" t="inlineStr">
        <is>
          <t xml:space="preserve"> </t>
        </is>
      </c>
      <c r="L81" s="4" t="inlineStr">
        <is>
          <t xml:space="preserve"> </t>
        </is>
      </c>
      <c r="M81" s="4" t="inlineStr">
        <is>
          <t xml:space="preserve"> </t>
        </is>
      </c>
      <c r="N81" s="4" t="inlineStr">
        <is>
          <t xml:space="preserve"> </t>
        </is>
      </c>
    </row>
    <row r="82">
      <c r="A82" s="4" t="inlineStr">
        <is>
          <t>Maximum bonus percentag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13" t="n">
        <v>1</v>
      </c>
      <c r="K82" s="4" t="inlineStr">
        <is>
          <t xml:space="preserve"> </t>
        </is>
      </c>
      <c r="L82" s="4" t="inlineStr">
        <is>
          <t xml:space="preserve"> </t>
        </is>
      </c>
      <c r="M82" s="4" t="inlineStr">
        <is>
          <t xml:space="preserve"> </t>
        </is>
      </c>
      <c r="N82" s="4" t="inlineStr">
        <is>
          <t xml:space="preserve"> </t>
        </is>
      </c>
    </row>
    <row r="83">
      <c r="A83" s="4" t="inlineStr">
        <is>
          <t>Annual bonus percentag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13" t="n">
        <v>1</v>
      </c>
      <c r="K83" s="4" t="inlineStr">
        <is>
          <t xml:space="preserve"> </t>
        </is>
      </c>
      <c r="L83" s="4" t="inlineStr">
        <is>
          <t xml:space="preserve"> </t>
        </is>
      </c>
      <c r="M83" s="4" t="inlineStr">
        <is>
          <t xml:space="preserve"> </t>
        </is>
      </c>
      <c r="N83" s="4" t="inlineStr">
        <is>
          <t xml:space="preserve"> </t>
        </is>
      </c>
    </row>
    <row r="84">
      <c r="A84" s="4" t="inlineStr">
        <is>
          <t>CEO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3" t="inlineStr">
        <is>
          <t>Commitments and Contingencie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Grant shares of common stock (in Shares) |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6" t="n">
        <v>1114454</v>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LOC Deposit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3" t="inlineStr">
        <is>
          <t>Commitments and Contingencie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Cash deposi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7" t="n">
        <v>1200000</v>
      </c>
      <c r="K89" s="4" t="inlineStr">
        <is>
          <t xml:space="preserve"> </t>
        </is>
      </c>
      <c r="L89" s="4" t="inlineStr">
        <is>
          <t xml:space="preserve"> </t>
        </is>
      </c>
      <c r="M89" s="4" t="inlineStr">
        <is>
          <t xml:space="preserve"> </t>
        </is>
      </c>
      <c r="N89" s="4" t="inlineStr">
        <is>
          <t xml:space="preserve"> </t>
        </is>
      </c>
    </row>
  </sheetData>
  <mergeCells count="3">
    <mergeCell ref="M1:N1"/>
    <mergeCell ref="J1:K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Board of Directors Approved the Director’s Compensation Program (Details)</t>
        </is>
      </c>
      <c r="B1" s="2" t="inlineStr">
        <is>
          <t>12 Months Ended</t>
        </is>
      </c>
    </row>
    <row r="2">
      <c r="B2" s="2" t="inlineStr">
        <is>
          <t>Dec. 31, 2024 USD ($)</t>
        </is>
      </c>
    </row>
    <row r="3">
      <c r="A3" s="4" t="inlineStr">
        <is>
          <t>Annual equity award [Member]</t>
        </is>
      </c>
      <c r="B3" s="4" t="inlineStr">
        <is>
          <t xml:space="preserve"> </t>
        </is>
      </c>
    </row>
    <row r="4">
      <c r="A4" s="3" t="inlineStr">
        <is>
          <t>Schedule of Board of Directors Approved the Director’s Compensation Program [Line Items]</t>
        </is>
      </c>
      <c r="B4" s="4" t="inlineStr">
        <is>
          <t xml:space="preserve"> </t>
        </is>
      </c>
    </row>
    <row r="5">
      <c r="A5" s="4" t="inlineStr">
        <is>
          <t>Diirector’s compensation program amount</t>
        </is>
      </c>
      <c r="B5" s="7" t="n">
        <v>160000</v>
      </c>
    </row>
    <row r="6">
      <c r="A6" s="4" t="inlineStr">
        <is>
          <t>Annual board cash retainer [Member]</t>
        </is>
      </c>
      <c r="B6" s="4" t="inlineStr">
        <is>
          <t xml:space="preserve"> </t>
        </is>
      </c>
    </row>
    <row r="7">
      <c r="A7" s="3" t="inlineStr">
        <is>
          <t>Schedule of Board of Directors Approved the Director’s Compensation Program [Line Items]</t>
        </is>
      </c>
      <c r="B7" s="4" t="inlineStr">
        <is>
          <t xml:space="preserve"> </t>
        </is>
      </c>
    </row>
    <row r="8">
      <c r="A8" s="4" t="inlineStr">
        <is>
          <t>Diirector’s compensation program amount</t>
        </is>
      </c>
      <c r="B8" s="6" t="n">
        <v>60000</v>
      </c>
    </row>
    <row r="9">
      <c r="A9" s="4" t="inlineStr">
        <is>
          <t>Annual Audit Committee Member Retainer [Member]</t>
        </is>
      </c>
      <c r="B9" s="4" t="inlineStr">
        <is>
          <t xml:space="preserve"> </t>
        </is>
      </c>
    </row>
    <row r="10">
      <c r="A10" s="3" t="inlineStr">
        <is>
          <t>Schedule of Board of Directors Approved the Director’s Compensation Program [Line Items]</t>
        </is>
      </c>
      <c r="B10" s="4" t="inlineStr">
        <is>
          <t xml:space="preserve"> </t>
        </is>
      </c>
    </row>
    <row r="11">
      <c r="A11" s="4" t="inlineStr">
        <is>
          <t>Diirector’s compensation program amount</t>
        </is>
      </c>
      <c r="B11" s="6" t="n">
        <v>10000</v>
      </c>
    </row>
    <row r="12">
      <c r="A12" s="4" t="inlineStr">
        <is>
          <t>Annual Compensation Committee Member retainer [Member]</t>
        </is>
      </c>
      <c r="B12" s="4" t="inlineStr">
        <is>
          <t xml:space="preserve"> </t>
        </is>
      </c>
    </row>
    <row r="13">
      <c r="A13" s="3" t="inlineStr">
        <is>
          <t>Schedule of Board of Directors Approved the Director’s Compensation Program [Line Items]</t>
        </is>
      </c>
      <c r="B13" s="4" t="inlineStr">
        <is>
          <t xml:space="preserve"> </t>
        </is>
      </c>
    </row>
    <row r="14">
      <c r="A14" s="4" t="inlineStr">
        <is>
          <t>Diirector’s compensation program amount</t>
        </is>
      </c>
      <c r="B14" s="6" t="n">
        <v>7500</v>
      </c>
    </row>
    <row r="15">
      <c r="A15" s="4" t="inlineStr">
        <is>
          <t>Annual Nominating/Governance Committee Member Retainer [Member]</t>
        </is>
      </c>
      <c r="B15" s="4" t="inlineStr">
        <is>
          <t xml:space="preserve"> </t>
        </is>
      </c>
    </row>
    <row r="16">
      <c r="A16" s="3" t="inlineStr">
        <is>
          <t>Schedule of Board of Directors Approved the Director’s Compensation Program [Line Items]</t>
        </is>
      </c>
      <c r="B16" s="4" t="inlineStr">
        <is>
          <t xml:space="preserve"> </t>
        </is>
      </c>
    </row>
    <row r="17">
      <c r="A17" s="4" t="inlineStr">
        <is>
          <t>Diirector’s compensation program amount</t>
        </is>
      </c>
      <c r="B17" s="6" t="n">
        <v>7500</v>
      </c>
    </row>
    <row r="18">
      <c r="A18" s="4" t="inlineStr">
        <is>
          <t>Annual Board Chair Additional retainer [Member]</t>
        </is>
      </c>
      <c r="B18" s="4" t="inlineStr">
        <is>
          <t xml:space="preserve"> </t>
        </is>
      </c>
    </row>
    <row r="19">
      <c r="A19" s="3" t="inlineStr">
        <is>
          <t>Schedule of Board of Directors Approved the Director’s Compensation Program [Line Items]</t>
        </is>
      </c>
      <c r="B19" s="4" t="inlineStr">
        <is>
          <t xml:space="preserve"> </t>
        </is>
      </c>
    </row>
    <row r="20">
      <c r="A20" s="4" t="inlineStr">
        <is>
          <t>Diirector’s compensation program amount</t>
        </is>
      </c>
      <c r="B20" s="6" t="n">
        <v>40000</v>
      </c>
    </row>
    <row r="21">
      <c r="A21" s="4" t="inlineStr">
        <is>
          <t>Annual Audit Chair Additional retainer [Member]</t>
        </is>
      </c>
      <c r="B21" s="4" t="inlineStr">
        <is>
          <t xml:space="preserve"> </t>
        </is>
      </c>
    </row>
    <row r="22">
      <c r="A22" s="3" t="inlineStr">
        <is>
          <t>Schedule of Board of Directors Approved the Director’s Compensation Program [Line Items]</t>
        </is>
      </c>
      <c r="B22" s="4" t="inlineStr">
        <is>
          <t xml:space="preserve"> </t>
        </is>
      </c>
    </row>
    <row r="23">
      <c r="A23" s="4" t="inlineStr">
        <is>
          <t>Diirector’s compensation program amount</t>
        </is>
      </c>
      <c r="B23" s="6" t="n">
        <v>20000</v>
      </c>
    </row>
    <row r="24">
      <c r="A24" s="4" t="inlineStr">
        <is>
          <t>Annual Compensation Chair Additional retainer [Member]</t>
        </is>
      </c>
      <c r="B24" s="4" t="inlineStr">
        <is>
          <t xml:space="preserve"> </t>
        </is>
      </c>
    </row>
    <row r="25">
      <c r="A25" s="3" t="inlineStr">
        <is>
          <t>Schedule of Board of Directors Approved the Director’s Compensation Program [Line Items]</t>
        </is>
      </c>
      <c r="B25" s="4" t="inlineStr">
        <is>
          <t xml:space="preserve"> </t>
        </is>
      </c>
    </row>
    <row r="26">
      <c r="A26" s="4" t="inlineStr">
        <is>
          <t>Diirector’s compensation program amount</t>
        </is>
      </c>
      <c r="B26" s="6" t="n">
        <v>15000</v>
      </c>
    </row>
    <row r="27">
      <c r="A27" s="4" t="inlineStr">
        <is>
          <t>Annual Nominating/Governance Chair Additional retainer [Member]</t>
        </is>
      </c>
      <c r="B27" s="4" t="inlineStr">
        <is>
          <t xml:space="preserve"> </t>
        </is>
      </c>
    </row>
    <row r="28">
      <c r="A28" s="3" t="inlineStr">
        <is>
          <t>Schedule of Board of Directors Approved the Director’s Compensation Program [Line Items]</t>
        </is>
      </c>
      <c r="B28" s="4" t="inlineStr">
        <is>
          <t xml:space="preserve"> </t>
        </is>
      </c>
    </row>
    <row r="29">
      <c r="A29" s="4" t="inlineStr">
        <is>
          <t>Diirector’s compensation program amount</t>
        </is>
      </c>
      <c r="B29" s="7" t="n">
        <v>15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8" customWidth="1" min="2" max="2"/>
  </cols>
  <sheetData>
    <row r="1">
      <c r="A1" s="1" t="inlineStr">
        <is>
          <t>Commitments and Contingencies - Schedule of Stock Price and Market Capitalization Goals (Details) $ in Millions</t>
        </is>
      </c>
      <c r="B1" s="2" t="inlineStr">
        <is>
          <t>12 Months Ended</t>
        </is>
      </c>
    </row>
    <row r="2">
      <c r="B2" s="2" t="inlineStr">
        <is>
          <t>Dec. 31, 2024 USD ($)</t>
        </is>
      </c>
    </row>
    <row r="3">
      <c r="A3" s="4" t="inlineStr">
        <is>
          <t>Tranche 1 [Member]</t>
        </is>
      </c>
      <c r="B3" s="4" t="inlineStr">
        <is>
          <t xml:space="preserve"> </t>
        </is>
      </c>
    </row>
    <row r="4">
      <c r="A4" s="3" t="inlineStr">
        <is>
          <t>Schedule of Stock Price and Market Capitalization Goals [Line Items]</t>
        </is>
      </c>
      <c r="B4" s="4" t="inlineStr">
        <is>
          <t xml:space="preserve"> </t>
        </is>
      </c>
    </row>
    <row r="5">
      <c r="A5" s="4" t="inlineStr">
        <is>
          <t>Company Stock Price Goal</t>
        </is>
      </c>
      <c r="B5" s="4" t="inlineStr">
        <is>
          <t>$2.50 based on 30-day VWAP</t>
        </is>
      </c>
    </row>
    <row r="6">
      <c r="A6" s="4" t="inlineStr">
        <is>
          <t>Company Market Capitalization Goal</t>
        </is>
      </c>
      <c r="B6" s="7" t="n">
        <v>150</v>
      </c>
    </row>
    <row r="7">
      <c r="A7" s="4" t="inlineStr">
        <is>
          <t>Amount of Incentive Bonus Payable for Achievement of Tranche Goals</t>
        </is>
      </c>
      <c r="B7" s="4" t="inlineStr">
        <is>
          <t>100% of Base Salary</t>
        </is>
      </c>
    </row>
    <row r="8">
      <c r="A8" s="4" t="inlineStr">
        <is>
          <t>Tranche 2 [Member]</t>
        </is>
      </c>
      <c r="B8" s="4" t="inlineStr">
        <is>
          <t xml:space="preserve"> </t>
        </is>
      </c>
    </row>
    <row r="9">
      <c r="A9" s="3" t="inlineStr">
        <is>
          <t>Schedule of Stock Price and Market Capitalization Goals [Line Items]</t>
        </is>
      </c>
      <c r="B9" s="4" t="inlineStr">
        <is>
          <t xml:space="preserve"> </t>
        </is>
      </c>
    </row>
    <row r="10">
      <c r="A10" s="4" t="inlineStr">
        <is>
          <t>Company Stock Price Goal</t>
        </is>
      </c>
      <c r="B10" s="4" t="inlineStr">
        <is>
          <t>$2.50 based on 30-day VWAP</t>
        </is>
      </c>
    </row>
    <row r="11">
      <c r="A11" s="4" t="inlineStr">
        <is>
          <t>Company Market Capitalization Goal</t>
        </is>
      </c>
      <c r="B11" s="7" t="n">
        <v>250</v>
      </c>
    </row>
    <row r="12">
      <c r="A12" s="4" t="inlineStr">
        <is>
          <t>Amount of Incentive Bonus Payable for Achievement of Tranche Goals</t>
        </is>
      </c>
      <c r="B12" s="4" t="inlineStr">
        <is>
          <t>200% of Base Salary</t>
        </is>
      </c>
    </row>
    <row r="13">
      <c r="A13" s="4" t="inlineStr">
        <is>
          <t>Tranche 3 [Member]</t>
        </is>
      </c>
      <c r="B13" s="4" t="inlineStr">
        <is>
          <t xml:space="preserve"> </t>
        </is>
      </c>
    </row>
    <row r="14">
      <c r="A14" s="3" t="inlineStr">
        <is>
          <t>Schedule of Stock Price and Market Capitalization Goals [Line Items]</t>
        </is>
      </c>
      <c r="B14" s="4" t="inlineStr">
        <is>
          <t xml:space="preserve"> </t>
        </is>
      </c>
    </row>
    <row r="15">
      <c r="A15" s="4" t="inlineStr">
        <is>
          <t>Company Stock Price Goal</t>
        </is>
      </c>
      <c r="B15" s="4" t="inlineStr">
        <is>
          <t>$5.00 based on 30-day VWAP</t>
        </is>
      </c>
    </row>
    <row r="16">
      <c r="A16" s="4" t="inlineStr">
        <is>
          <t>Company Market Capitalization Goal</t>
        </is>
      </c>
      <c r="B16" s="7" t="n">
        <v>500</v>
      </c>
    </row>
    <row r="17">
      <c r="A17" s="4" t="inlineStr">
        <is>
          <t>Amount of Incentive Bonus Payable for Achievement of Tranche Goals</t>
        </is>
      </c>
      <c r="B17" s="4" t="inlineStr">
        <is>
          <t>300% of Base Salary</t>
        </is>
      </c>
    </row>
    <row r="18">
      <c r="A18" s="4" t="inlineStr">
        <is>
          <t>Tranche 4 [Member]</t>
        </is>
      </c>
      <c r="B18" s="4" t="inlineStr">
        <is>
          <t xml:space="preserve"> </t>
        </is>
      </c>
    </row>
    <row r="19">
      <c r="A19" s="3" t="inlineStr">
        <is>
          <t>Schedule of Stock Price and Market Capitalization Goals [Line Items]</t>
        </is>
      </c>
      <c r="B19" s="4" t="inlineStr">
        <is>
          <t xml:space="preserve"> </t>
        </is>
      </c>
    </row>
    <row r="20">
      <c r="A20" s="4" t="inlineStr">
        <is>
          <t>Company Stock Price Goal</t>
        </is>
      </c>
      <c r="B20" s="4" t="inlineStr">
        <is>
          <t>$10.00 based on 30-day VWAP</t>
        </is>
      </c>
    </row>
    <row r="21">
      <c r="A21" s="4" t="inlineStr">
        <is>
          <t>Company Market Capitalization Goal</t>
        </is>
      </c>
      <c r="B21" s="7" t="n">
        <v>1000</v>
      </c>
    </row>
    <row r="22">
      <c r="A22" s="4" t="inlineStr">
        <is>
          <t>Amount of Incentive Bonus Payable for Achievement of Tranche Goals</t>
        </is>
      </c>
      <c r="B22" s="4" t="inlineStr">
        <is>
          <t>500% of Base Salary</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S130"/>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5" customWidth="1" min="12" max="12"/>
    <col width="16" customWidth="1" min="13" max="13"/>
    <col width="14" customWidth="1" min="14" max="14"/>
    <col width="14" customWidth="1" min="15" max="15"/>
    <col width="14" customWidth="1" min="16" max="16"/>
    <col width="14" customWidth="1" min="17" max="17"/>
    <col width="14" customWidth="1" min="18" max="18"/>
    <col width="14" customWidth="1" min="19" max="19"/>
  </cols>
  <sheetData>
    <row r="1">
      <c r="A1" s="1" t="inlineStr">
        <is>
          <t>Stockholders’ Deficit (Details) - USD ($)</t>
        </is>
      </c>
      <c r="L1" s="2" t="inlineStr">
        <is>
          <t>1 Months Ended</t>
        </is>
      </c>
      <c r="M1" s="2" t="inlineStr">
        <is>
          <t>12 Months Ended</t>
        </is>
      </c>
    </row>
    <row r="2">
      <c r="B2" s="2" t="inlineStr">
        <is>
          <t>Dec. 17, 2024</t>
        </is>
      </c>
      <c r="C2" s="2" t="inlineStr">
        <is>
          <t>Apr. 19, 2024</t>
        </is>
      </c>
      <c r="D2" s="2" t="inlineStr">
        <is>
          <t>Apr. 16, 2024</t>
        </is>
      </c>
      <c r="E2" s="2" t="inlineStr">
        <is>
          <t>Apr. 08, 2024</t>
        </is>
      </c>
      <c r="F2" s="2" t="inlineStr">
        <is>
          <t>Jun. 19, 2023</t>
        </is>
      </c>
      <c r="G2" s="2" t="inlineStr">
        <is>
          <t>Feb. 23, 2023</t>
        </is>
      </c>
      <c r="H2" s="2" t="inlineStr">
        <is>
          <t>Apr. 04, 2022</t>
        </is>
      </c>
      <c r="I2" s="2" t="inlineStr">
        <is>
          <t>Oct. 26, 2021</t>
        </is>
      </c>
      <c r="J2" s="2" t="inlineStr">
        <is>
          <t>Oct. 22, 2021</t>
        </is>
      </c>
      <c r="K2" s="2" t="inlineStr">
        <is>
          <t>Oct. 20, 2021</t>
        </is>
      </c>
      <c r="L2" s="2" t="inlineStr">
        <is>
          <t>Aug. 31, 2024</t>
        </is>
      </c>
      <c r="M2" s="2" t="inlineStr">
        <is>
          <t>Dec. 31, 2024</t>
        </is>
      </c>
      <c r="N2" s="2" t="inlineStr">
        <is>
          <t>Dec. 31, 2023</t>
        </is>
      </c>
      <c r="O2" s="2" t="inlineStr">
        <is>
          <t>Sep. 05, 2024</t>
        </is>
      </c>
      <c r="P2" s="2" t="inlineStr">
        <is>
          <t>Feb. 29, 2024</t>
        </is>
      </c>
      <c r="Q2" s="2" t="inlineStr">
        <is>
          <t>Feb. 09, 2024</t>
        </is>
      </c>
      <c r="R2" s="2" t="inlineStr">
        <is>
          <t>Jan. 31, 2024</t>
        </is>
      </c>
      <c r="S2" s="2" t="inlineStr">
        <is>
          <t>Dec. 31, 2022</t>
        </is>
      </c>
    </row>
    <row r="3">
      <c r="A3" s="3" t="inlineStr">
        <is>
          <t>Stockholders’ Defici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Share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155000000</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Common stock, shares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150000000</v>
      </c>
      <c r="N5" s="6" t="n">
        <v>150000000</v>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Preferred stock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5000000</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Shares of issued and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6" t="n">
        <v>-20</v>
      </c>
      <c r="Q7" s="4" t="inlineStr">
        <is>
          <t xml:space="preserve"> </t>
        </is>
      </c>
      <c r="R7" s="4" t="inlineStr">
        <is>
          <t xml:space="preserve"> </t>
        </is>
      </c>
      <c r="S7" s="4" t="inlineStr">
        <is>
          <t xml:space="preserve"> </t>
        </is>
      </c>
    </row>
    <row r="8">
      <c r="A8" s="4" t="inlineStr">
        <is>
          <t>Number of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6" t="n">
        <v>-1</v>
      </c>
      <c r="Q8" s="4" t="inlineStr">
        <is>
          <t xml:space="preserve"> </t>
        </is>
      </c>
      <c r="R8" s="4" t="inlineStr">
        <is>
          <t xml:space="preserve"> </t>
        </is>
      </c>
      <c r="S8" s="4" t="inlineStr">
        <is>
          <t xml:space="preserve"> </t>
        </is>
      </c>
    </row>
    <row r="9">
      <c r="A9" s="4" t="inlineStr">
        <is>
          <t>Sale of stock price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7" t="n">
        <v>1</v>
      </c>
      <c r="P9" s="4" t="inlineStr">
        <is>
          <t xml:space="preserve"> </t>
        </is>
      </c>
      <c r="Q9" s="4" t="inlineStr">
        <is>
          <t xml:space="preserve"> </t>
        </is>
      </c>
      <c r="R9" s="4" t="inlineStr">
        <is>
          <t xml:space="preserve"> </t>
        </is>
      </c>
      <c r="S9" s="4" t="inlineStr">
        <is>
          <t xml:space="preserve"> </t>
        </is>
      </c>
    </row>
    <row r="10">
      <c r="A10" s="4" t="inlineStr">
        <is>
          <t>Aggregate offering price (in Dolla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7" t="n">
        <v>1395000</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Program proceeds (in Dolla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3701000</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Granted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17274</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Grant per share (in Dollars per share)</t>
        </is>
      </c>
      <c r="B13" s="14" t="n">
        <v>0.477</v>
      </c>
      <c r="C13" s="4" t="inlineStr">
        <is>
          <t xml:space="preserve"> </t>
        </is>
      </c>
      <c r="D13" s="4" t="inlineStr">
        <is>
          <t xml:space="preserve"> </t>
        </is>
      </c>
      <c r="E13" s="4" t="inlineStr">
        <is>
          <t xml:space="preserve"> </t>
        </is>
      </c>
      <c r="F13" s="9" t="n">
        <v>2.42</v>
      </c>
      <c r="G13" s="9" t="n">
        <v>3.36</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Aggregate value vested (in Dollars)</t>
        </is>
      </c>
      <c r="B14" s="7" t="n">
        <v>239000</v>
      </c>
      <c r="C14" s="4" t="inlineStr">
        <is>
          <t xml:space="preserve"> </t>
        </is>
      </c>
      <c r="D14" s="4" t="inlineStr">
        <is>
          <t xml:space="preserve"> </t>
        </is>
      </c>
      <c r="E14" s="4" t="inlineStr">
        <is>
          <t xml:space="preserve"> </t>
        </is>
      </c>
      <c r="F14" s="4" t="inlineStr">
        <is>
          <t xml:space="preserve"> </t>
        </is>
      </c>
      <c r="G14" s="7" t="n">
        <v>328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Compensation expense (in Dolla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7" t="n">
        <v>0</v>
      </c>
      <c r="N15" s="7" t="n">
        <v>154000</v>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Grant date fair value (in Dollars)</t>
        </is>
      </c>
      <c r="B16" s="4" t="inlineStr">
        <is>
          <t xml:space="preserve"> </t>
        </is>
      </c>
      <c r="C16" s="4" t="inlineStr">
        <is>
          <t xml:space="preserve"> </t>
        </is>
      </c>
      <c r="D16" s="4" t="inlineStr">
        <is>
          <t xml:space="preserve"> </t>
        </is>
      </c>
      <c r="E16" s="4" t="inlineStr">
        <is>
          <t xml:space="preserve"> </t>
        </is>
      </c>
      <c r="F16" s="7" t="n">
        <v>946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Granted restricted stock shares</t>
        </is>
      </c>
      <c r="B17" s="4" t="inlineStr">
        <is>
          <t xml:space="preserve"> </t>
        </is>
      </c>
      <c r="C17" s="4" t="inlineStr">
        <is>
          <t xml:space="preserve"> </t>
        </is>
      </c>
      <c r="D17" s="4" t="inlineStr">
        <is>
          <t xml:space="preserve"> </t>
        </is>
      </c>
      <c r="E17" s="4" t="inlineStr">
        <is>
          <t xml:space="preserve"> </t>
        </is>
      </c>
      <c r="F17" s="4" t="inlineStr">
        <is>
          <t xml:space="preserve"> </t>
        </is>
      </c>
      <c r="G17" s="6" t="n">
        <v>8421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Equity compens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863687</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Equity award, per share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9" t="n">
        <v>33.48</v>
      </c>
      <c r="J19" s="5" t="n">
        <v>33.9</v>
      </c>
      <c r="K19" s="9" t="n">
        <v>39.48</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Equity award total (in Dolla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7" t="n">
        <v>322000</v>
      </c>
      <c r="J20" s="7" t="n">
        <v>163000</v>
      </c>
      <c r="K20" s="7" t="n">
        <v>380000</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Vested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71975</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Common stock, par value per share (in Dollars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8" t="n">
        <v>0.0001</v>
      </c>
      <c r="N22" s="8" t="n">
        <v>0.0001</v>
      </c>
      <c r="O22" s="4" t="inlineStr">
        <is>
          <t xml:space="preserve"> </t>
        </is>
      </c>
      <c r="P22" s="4" t="inlineStr">
        <is>
          <t xml:space="preserve"> </t>
        </is>
      </c>
      <c r="Q22" s="8" t="n">
        <v>0.0001</v>
      </c>
      <c r="R22" s="4" t="inlineStr">
        <is>
          <t xml:space="preserve"> </t>
        </is>
      </c>
      <c r="S22" s="4" t="inlineStr">
        <is>
          <t xml:space="preserve"> </t>
        </is>
      </c>
    </row>
    <row r="23">
      <c r="A23" s="4" t="inlineStr">
        <is>
          <t>Sale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17274</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Warra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3" t="inlineStr">
        <is>
          <t>Stockholders’ Defici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Granted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6" t="n">
        <v>5530198</v>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Warrant exercis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6" t="n">
        <v>165622</v>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Warrant expir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6" t="n">
        <v>1679159</v>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Sphere 3D Merger Agre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3" t="inlineStr">
        <is>
          <t>Stockholders’ Defici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Compensation expense (in Dolla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7" t="n">
        <v>0</v>
      </c>
      <c r="N31" s="7" t="n">
        <v>129000</v>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Common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3" t="inlineStr">
        <is>
          <t>Stockholders’ Defici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Common stock, shares authoriz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6" t="n">
        <v>150000000</v>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Common stock shares issu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6" t="n">
        <v>493791</v>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Aggregate offering price (in Dollar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Shares under this progra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6" t="n">
        <v>5182929</v>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Program proceeds (in Dollar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7" t="n">
        <v>1000</v>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Compensation expense (in Dollar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7" t="n">
        <v>1910000</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Equal installments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6" t="n">
        <v>196720</v>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Annual cash compensation (in Dollar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7" t="n">
        <v>230000</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Equity award ves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6" t="n">
        <v>165622</v>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Equity award, per share (in Dollars per sh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14" t="n">
        <v>9.487</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Equity award total (in Dollar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7" t="n">
        <v>4744000</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Restricted Stock Units (RSU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3" t="inlineStr">
        <is>
          <t>Stockholders’ Defici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Unrecognized compensation cost related to the service (in Dollar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7" t="n">
        <v>2301000</v>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Recognized over a remaining weighted-average vesting perio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2 years</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Grant per share (in Dollars per shar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9" t="n">
        <v>0.73</v>
      </c>
      <c r="N49" s="9" t="n">
        <v>1.53</v>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Compensation expense (in Dollar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7" t="n">
        <v>109000</v>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Senior Vice Presid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3" t="inlineStr">
        <is>
          <t>Stockholders’ Defici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Vesting period</t>
        </is>
      </c>
      <c r="B53" s="4" t="inlineStr">
        <is>
          <t>4 year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Share-Based Payment Arrangement, Option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3" t="inlineStr">
        <is>
          <t>Stockholders’ Defici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Compensation expense (in Dollar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6" t="n">
        <v>5000</v>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Market-based RSU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3" t="inlineStr">
        <is>
          <t>Stockholders’ Defici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Compensation expense (in Dollar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6" t="n">
        <v>312000</v>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Time-based RSU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3" t="inlineStr">
        <is>
          <t>Stockholders’ Defici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Compensation expense (in Dollar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7" t="n">
        <v>142000</v>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Equal installments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6" t="n">
        <v>1114454</v>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Akerna is publicly traded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3" t="inlineStr">
        <is>
          <t>Stockholders’ Defici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Compensation expense (in Dollar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7" t="n">
        <v>397000</v>
      </c>
      <c r="N66" s="7" t="n">
        <v>530000</v>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Restricted Stock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3" t="inlineStr">
        <is>
          <t>Stockholders’ Defici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Common stock shares issued</t>
        </is>
      </c>
      <c r="B69" s="4" t="inlineStr">
        <is>
          <t xml:space="preserve"> </t>
        </is>
      </c>
      <c r="C69" s="4" t="inlineStr">
        <is>
          <t xml:space="preserve"> </t>
        </is>
      </c>
      <c r="D69" s="4" t="inlineStr">
        <is>
          <t xml:space="preserve"> </t>
        </is>
      </c>
      <c r="E69" s="4" t="inlineStr">
        <is>
          <t xml:space="preserve"> </t>
        </is>
      </c>
      <c r="F69" s="4" t="inlineStr">
        <is>
          <t xml:space="preserve"> </t>
        </is>
      </c>
      <c r="G69" s="6" t="n">
        <v>168419</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Compensation expense (in Dollar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6" t="n">
        <v>1588000</v>
      </c>
      <c r="N70" s="6" t="n">
        <v>-152000</v>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Equal installments shares</t>
        </is>
      </c>
      <c r="B71" s="4" t="inlineStr">
        <is>
          <t xml:space="preserve"> </t>
        </is>
      </c>
      <c r="C71" s="4" t="inlineStr">
        <is>
          <t xml:space="preserve"> </t>
        </is>
      </c>
      <c r="D71" s="4" t="inlineStr">
        <is>
          <t xml:space="preserve"> </t>
        </is>
      </c>
      <c r="E71" s="4" t="inlineStr">
        <is>
          <t xml:space="preserve"> </t>
        </is>
      </c>
      <c r="F71" s="4" t="inlineStr">
        <is>
          <t xml:space="preserve"> </t>
        </is>
      </c>
      <c r="G71" s="6" t="n">
        <v>14035</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Restricted Stock [Member] | Sphere 3D Merger Agreemen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3" t="inlineStr">
        <is>
          <t>Stockholders’ Defici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Compensation expense (in Dollar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7" t="n">
        <v>0</v>
      </c>
      <c r="N74" s="7" t="n">
        <v>66000</v>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Vendor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3" t="inlineStr">
        <is>
          <t>Stockholders’ Defici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Common stock shares issued</t>
        </is>
      </c>
      <c r="B77" s="4" t="inlineStr">
        <is>
          <t xml:space="preserve"> </t>
        </is>
      </c>
      <c r="C77" s="4" t="inlineStr">
        <is>
          <t xml:space="preserve"> </t>
        </is>
      </c>
      <c r="D77" s="6" t="n">
        <v>800000</v>
      </c>
      <c r="E77" s="6" t="n">
        <v>387597</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Payment for vendor (in Dollar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7" t="n">
        <v>47000</v>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Fair market value trading price (in Dollars)</t>
        </is>
      </c>
      <c r="B79" s="4" t="inlineStr">
        <is>
          <t xml:space="preserve"> </t>
        </is>
      </c>
      <c r="C79" s="4" t="inlineStr">
        <is>
          <t xml:space="preserve"> </t>
        </is>
      </c>
      <c r="D79" s="7" t="n">
        <v>1160000</v>
      </c>
      <c r="E79" s="7" t="n">
        <v>632000</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7" t="n">
        <v>47000</v>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Common stock issued for services (in Dollars)</t>
        </is>
      </c>
      <c r="B80" s="4" t="inlineStr">
        <is>
          <t xml:space="preserve"> </t>
        </is>
      </c>
      <c r="C80" s="4" t="inlineStr">
        <is>
          <t xml:space="preserve"> </t>
        </is>
      </c>
      <c r="D80" s="7" t="n">
        <v>600000</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Independent Director Agreement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3" t="inlineStr">
        <is>
          <t>Stockholders’ Defici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Equal installments shares</t>
        </is>
      </c>
      <c r="B83" s="4" t="inlineStr">
        <is>
          <t xml:space="preserve"> </t>
        </is>
      </c>
      <c r="C83" s="4" t="inlineStr">
        <is>
          <t xml:space="preserve"> </t>
        </is>
      </c>
      <c r="D83" s="4" t="inlineStr">
        <is>
          <t xml:space="preserve"> </t>
        </is>
      </c>
      <c r="E83" s="4" t="inlineStr">
        <is>
          <t xml:space="preserve"> </t>
        </is>
      </c>
      <c r="F83" s="4" t="inlineStr">
        <is>
          <t xml:space="preserve"> </t>
        </is>
      </c>
      <c r="G83" s="6" t="n">
        <v>28070</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Senior Vice President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3" t="inlineStr">
        <is>
          <t>Stockholders’ Defici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Granted shares</t>
        </is>
      </c>
      <c r="B86" s="6" t="n">
        <v>50000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Common Stock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3" t="inlineStr">
        <is>
          <t>Stockholders’ Defici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Granted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6" t="n">
        <v>8637</v>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Common Stock [Member] | Restricted Stock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3" t="inlineStr">
        <is>
          <t>Stockholders’ Defici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Common stock, par value per share (in Dollars per shar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14" t="n">
        <v>9.487</v>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Common Stock [Member] | Vendor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3" t="inlineStr">
        <is>
          <t>Stockholders’ Defici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Common stock shares issue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6" t="n">
        <v>56600</v>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Common Stock [Member] | Chief Financial Officer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3" t="inlineStr">
        <is>
          <t>Stockholders’ Defici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Granted shares</t>
        </is>
      </c>
      <c r="B98" s="4" t="inlineStr">
        <is>
          <t xml:space="preserve"> </t>
        </is>
      </c>
      <c r="C98" s="4" t="inlineStr">
        <is>
          <t xml:space="preserve"> </t>
        </is>
      </c>
      <c r="D98" s="4" t="inlineStr">
        <is>
          <t xml:space="preserve"> </t>
        </is>
      </c>
      <c r="E98" s="4" t="inlineStr">
        <is>
          <t xml:space="preserve"> </t>
        </is>
      </c>
      <c r="F98" s="6" t="n">
        <v>675058</v>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4" t="inlineStr">
        <is>
          <t>Six Month Anniversary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3" t="inlineStr">
        <is>
          <t>Stockholders’ Defici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4" t="inlineStr">
        <is>
          <t>Equity award vest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6" t="n">
        <v>143947</v>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4" t="inlineStr">
        <is>
          <t>Vested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6" t="n">
        <v>4318</v>
      </c>
      <c r="J102" s="6" t="n">
        <v>2159</v>
      </c>
      <c r="K102" s="6" t="n">
        <v>4318</v>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4" t="inlineStr">
        <is>
          <t>Nine Month Anniversary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3" t="inlineStr">
        <is>
          <t>Stockholders’ Defici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4" t="inlineStr">
        <is>
          <t>Equity award vest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6" t="n">
        <v>287896</v>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4" t="inlineStr">
        <is>
          <t>Nineteen Month Anniversary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3" t="inlineStr">
        <is>
          <t>Stockholders’ Defici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4" t="inlineStr">
        <is>
          <t>Equity award vest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6" t="n">
        <v>431844</v>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4" t="inlineStr">
        <is>
          <t>First-Year Anniversary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3" t="inlineStr">
        <is>
          <t>Stockholders’ Defici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row>
    <row r="111">
      <c r="A111" s="4" t="inlineStr">
        <is>
          <t>Vested shar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6" t="n">
        <v>4318</v>
      </c>
      <c r="J111" s="6" t="n">
        <v>2159</v>
      </c>
      <c r="K111" s="6" t="n">
        <v>4318</v>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4" t="inlineStr">
        <is>
          <t>Eighteen-Month Anniversary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row>
    <row r="113">
      <c r="A113" s="3" t="inlineStr">
        <is>
          <t>Stockholders’ Defici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row>
    <row r="114">
      <c r="A114" s="4" t="inlineStr">
        <is>
          <t>Vested shar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6" t="n">
        <v>4318</v>
      </c>
      <c r="J114" s="6" t="n">
        <v>2159</v>
      </c>
      <c r="K114" s="6" t="n">
        <v>4318</v>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row>
    <row r="115">
      <c r="A115" s="4" t="inlineStr">
        <is>
          <t>Second-Year Anniversary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row>
    <row r="116">
      <c r="A116" s="3" t="inlineStr">
        <is>
          <t>Stockholders’ Defici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row>
    <row r="117">
      <c r="A117" s="4" t="inlineStr">
        <is>
          <t>Vested shar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6" t="n">
        <v>4318</v>
      </c>
      <c r="J117" s="6" t="n">
        <v>2159</v>
      </c>
      <c r="K117" s="6" t="n">
        <v>4318</v>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row>
    <row r="118">
      <c r="A118" s="4" t="inlineStr">
        <is>
          <t>Private Placement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row>
    <row r="119">
      <c r="A119" s="3" t="inlineStr">
        <is>
          <t>Stockholders’ Defici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row>
    <row r="120">
      <c r="A120" s="4" t="inlineStr">
        <is>
          <t>Sale of stock price (in Dollars per shar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9" t="n">
        <v>2.83</v>
      </c>
      <c r="S120" s="4" t="inlineStr">
        <is>
          <t xml:space="preserve"> </t>
        </is>
      </c>
    </row>
    <row r="121">
      <c r="A121" s="4" t="inlineStr">
        <is>
          <t>Common stock shares issued</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6" t="n">
        <v>493791</v>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row>
    <row r="122">
      <c r="A122" s="4" t="inlineStr">
        <is>
          <t>Private Placement [Member] | Common Stock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row>
    <row r="123">
      <c r="A123" s="3" t="inlineStr">
        <is>
          <t>Stockholders’ Defici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row>
    <row r="124">
      <c r="A124" s="4" t="inlineStr">
        <is>
          <t>Gross proceeds of private palcement (in Dollar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7" t="n">
        <v>1395000</v>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row>
    <row r="125">
      <c r="A125" s="4" t="inlineStr">
        <is>
          <t>At The Market Offering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row>
    <row r="126">
      <c r="A126" s="3" t="inlineStr">
        <is>
          <t>Stockholders’ Defici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row>
    <row r="127">
      <c r="A127" s="4" t="inlineStr">
        <is>
          <t>Aggregate offering price (in Dollars)</t>
        </is>
      </c>
      <c r="B127" s="4" t="inlineStr">
        <is>
          <t xml:space="preserve"> </t>
        </is>
      </c>
      <c r="C127" s="7" t="n">
        <v>70000000</v>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row>
    <row r="128">
      <c r="A128" s="4" t="inlineStr">
        <is>
          <t>Shares under this program</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6" t="n">
        <v>5182929</v>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row>
    <row r="129">
      <c r="A129" s="4" t="inlineStr">
        <is>
          <t>Program proceeds (in Dollar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7" t="n">
        <v>3701000</v>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row>
    <row r="130">
      <c r="A130" s="4" t="inlineStr">
        <is>
          <t>Direct offering cost (in Dollar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7" t="n">
        <v>343000</v>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row>
  </sheetData>
  <mergeCells count="2">
    <mergeCell ref="M1:N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Deficit - Schedule of Compensation Expense Related Restricted Stock Awards (Details) - Restricted Stock [Member] - USD ($)</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Compensation expense related to restricted stock awards</t>
        </is>
      </c>
      <c r="B4" s="7" t="n">
        <v>1588000</v>
      </c>
      <c r="C4" s="7" t="n">
        <v>-152000</v>
      </c>
    </row>
    <row r="5">
      <c r="A5" s="4" t="inlineStr">
        <is>
          <t>Director [Member] | October 1, 2024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Compensation expense related to restricted stock awards</t>
        </is>
      </c>
      <c r="B7" s="6" t="n">
        <v>623000</v>
      </c>
      <c r="C7" s="4" t="inlineStr">
        <is>
          <t xml:space="preserve"> </t>
        </is>
      </c>
    </row>
    <row r="8">
      <c r="A8" s="4" t="inlineStr">
        <is>
          <t>Director [Member] | February 23, 2023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Compensation expense related to restricted stock awards</t>
        </is>
      </c>
      <c r="B10" s="6" t="n">
        <v>109000</v>
      </c>
      <c r="C10" s="6" t="n">
        <v>190000</v>
      </c>
    </row>
    <row r="11">
      <c r="A11" s="4" t="inlineStr">
        <is>
          <t>Consultants [Member] | December 5, 2024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Compensation expense related to restricted stock awards</t>
        </is>
      </c>
      <c r="B13" s="4" t="inlineStr">
        <is>
          <t xml:space="preserve"> </t>
        </is>
      </c>
      <c r="C13" s="6" t="n">
        <v>20000</v>
      </c>
    </row>
    <row r="14">
      <c r="A14" s="4" t="inlineStr">
        <is>
          <t>Consultants [Member] | August 23, 2023 [Member]</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Compensation expense related to restricted stock awards</t>
        </is>
      </c>
      <c r="B16" s="4" t="inlineStr">
        <is>
          <t xml:space="preserve"> </t>
        </is>
      </c>
      <c r="C16" s="6" t="n">
        <v>24000</v>
      </c>
    </row>
    <row r="17">
      <c r="A17" s="4" t="inlineStr">
        <is>
          <t>Consultants [Member] | October 26, 2021 [Member]</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Compensation expense related to restricted stock awards</t>
        </is>
      </c>
      <c r="B19" s="4" t="inlineStr">
        <is>
          <t xml:space="preserve"> </t>
        </is>
      </c>
      <c r="C19" s="6" t="n">
        <v>129000</v>
      </c>
    </row>
    <row r="20">
      <c r="A20" s="4" t="inlineStr">
        <is>
          <t>Consultants [Member] | October 22, 2021 [Member]</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Compensation expense related to restricted stock awards</t>
        </is>
      </c>
      <c r="B22" s="4" t="inlineStr">
        <is>
          <t xml:space="preserve"> </t>
        </is>
      </c>
      <c r="C22" s="6" t="n">
        <v>66000</v>
      </c>
    </row>
    <row r="23">
      <c r="A23" s="4" t="inlineStr">
        <is>
          <t>Consultants [Member] | October 20, 2021 [Member]</t>
        </is>
      </c>
      <c r="B23" s="4" t="inlineStr">
        <is>
          <t xml:space="preserve"> </t>
        </is>
      </c>
      <c r="C23" s="4" t="inlineStr">
        <is>
          <t xml:space="preserve"> </t>
        </is>
      </c>
    </row>
    <row r="24">
      <c r="A24" s="3" t="inlineStr">
        <is>
          <t>Share-Based Compensation Arrangement by Share-Based Payment Award [Line Items]</t>
        </is>
      </c>
      <c r="B24" s="4" t="inlineStr">
        <is>
          <t xml:space="preserve"> </t>
        </is>
      </c>
      <c r="C24" s="4" t="inlineStr">
        <is>
          <t xml:space="preserve"> </t>
        </is>
      </c>
    </row>
    <row r="25">
      <c r="A25" s="4" t="inlineStr">
        <is>
          <t>Compensation expense related to restricted stock awards</t>
        </is>
      </c>
      <c r="B25" s="4" t="inlineStr">
        <is>
          <t xml:space="preserve"> </t>
        </is>
      </c>
      <c r="C25" s="6" t="n">
        <v>154000</v>
      </c>
    </row>
    <row r="26">
      <c r="A26" s="4" t="inlineStr">
        <is>
          <t>Employees [Member]</t>
        </is>
      </c>
      <c r="B26" s="4" t="inlineStr">
        <is>
          <t xml:space="preserve"> </t>
        </is>
      </c>
      <c r="C26" s="4" t="inlineStr">
        <is>
          <t xml:space="preserve"> </t>
        </is>
      </c>
    </row>
    <row r="27">
      <c r="A27" s="3" t="inlineStr">
        <is>
          <t>Share-Based Compensation Arrangement by Share-Based Payment Award [Line Items]</t>
        </is>
      </c>
      <c r="B27" s="4" t="inlineStr">
        <is>
          <t xml:space="preserve"> </t>
        </is>
      </c>
      <c r="C27" s="4" t="inlineStr">
        <is>
          <t xml:space="preserve"> </t>
        </is>
      </c>
    </row>
    <row r="28">
      <c r="A28" s="4" t="inlineStr">
        <is>
          <t>Compensation expense related to restricted stock awards</t>
        </is>
      </c>
      <c r="B28" s="4" t="inlineStr">
        <is>
          <t xml:space="preserve"> </t>
        </is>
      </c>
      <c r="C28" s="6" t="n">
        <v>-1910000</v>
      </c>
    </row>
    <row r="29">
      <c r="A29" s="4" t="inlineStr">
        <is>
          <t>Employees [Member] | December 17, 2024 [Member]</t>
        </is>
      </c>
      <c r="B29" s="4" t="inlineStr">
        <is>
          <t xml:space="preserve"> </t>
        </is>
      </c>
      <c r="C29" s="4" t="inlineStr">
        <is>
          <t xml:space="preserve"> </t>
        </is>
      </c>
    </row>
    <row r="30">
      <c r="A30" s="3" t="inlineStr">
        <is>
          <t>Share-Based Compensation Arrangement by Share-Based Payment Award [Line Items]</t>
        </is>
      </c>
      <c r="B30" s="4" t="inlineStr">
        <is>
          <t xml:space="preserve"> </t>
        </is>
      </c>
      <c r="C30" s="4" t="inlineStr">
        <is>
          <t xml:space="preserve"> </t>
        </is>
      </c>
    </row>
    <row r="31">
      <c r="A31" s="4" t="inlineStr">
        <is>
          <t>Compensation expense related to restricted stock awards</t>
        </is>
      </c>
      <c r="B31" s="6" t="n">
        <v>5000</v>
      </c>
      <c r="C31" s="4" t="inlineStr">
        <is>
          <t xml:space="preserve"> </t>
        </is>
      </c>
    </row>
    <row r="32">
      <c r="A32" s="4" t="inlineStr">
        <is>
          <t>Employees [Member] | September 30, 2024 [Member]</t>
        </is>
      </c>
      <c r="B32" s="4" t="inlineStr">
        <is>
          <t xml:space="preserve"> </t>
        </is>
      </c>
      <c r="C32" s="4" t="inlineStr">
        <is>
          <t xml:space="preserve"> </t>
        </is>
      </c>
    </row>
    <row r="33">
      <c r="A33" s="3" t="inlineStr">
        <is>
          <t>Share-Based Compensation Arrangement by Share-Based Payment Award [Line Items]</t>
        </is>
      </c>
      <c r="B33" s="4" t="inlineStr">
        <is>
          <t xml:space="preserve"> </t>
        </is>
      </c>
      <c r="C33" s="4" t="inlineStr">
        <is>
          <t xml:space="preserve"> </t>
        </is>
      </c>
    </row>
    <row r="34">
      <c r="A34" s="4" t="inlineStr">
        <is>
          <t>Compensation expense related to restricted stock awards</t>
        </is>
      </c>
      <c r="B34" s="6" t="n">
        <v>454000</v>
      </c>
      <c r="C34" s="4" t="inlineStr">
        <is>
          <t xml:space="preserve"> </t>
        </is>
      </c>
    </row>
    <row r="35">
      <c r="A35" s="4" t="inlineStr">
        <is>
          <t>Employees [Member] | June 19, 2023 [Member]</t>
        </is>
      </c>
      <c r="B35" s="4" t="inlineStr">
        <is>
          <t xml:space="preserve"> </t>
        </is>
      </c>
      <c r="C35" s="4" t="inlineStr">
        <is>
          <t xml:space="preserve"> </t>
        </is>
      </c>
    </row>
    <row r="36">
      <c r="A36" s="3" t="inlineStr">
        <is>
          <t>Share-Based Compensation Arrangement by Share-Based Payment Award [Line Items]</t>
        </is>
      </c>
      <c r="B36" s="4" t="inlineStr">
        <is>
          <t xml:space="preserve"> </t>
        </is>
      </c>
      <c r="C36" s="4" t="inlineStr">
        <is>
          <t xml:space="preserve"> </t>
        </is>
      </c>
    </row>
    <row r="37">
      <c r="A37" s="4" t="inlineStr">
        <is>
          <t>Compensation expense related to restricted stock awards</t>
        </is>
      </c>
      <c r="B37" s="6" t="n">
        <v>397000</v>
      </c>
      <c r="C37" s="6" t="n">
        <v>530000</v>
      </c>
    </row>
    <row r="38">
      <c r="A38" s="4" t="inlineStr">
        <is>
          <t>Employees [Member] | April 4, 2022 [Member]</t>
        </is>
      </c>
      <c r="B38" s="4" t="inlineStr">
        <is>
          <t xml:space="preserve"> </t>
        </is>
      </c>
      <c r="C38" s="4" t="inlineStr">
        <is>
          <t xml:space="preserve"> </t>
        </is>
      </c>
    </row>
    <row r="39">
      <c r="A39" s="3" t="inlineStr">
        <is>
          <t>Share-Based Compensation Arrangement by Share-Based Payment Award [Line Items]</t>
        </is>
      </c>
      <c r="B39" s="4" t="inlineStr">
        <is>
          <t xml:space="preserve"> </t>
        </is>
      </c>
      <c r="C39" s="4" t="inlineStr">
        <is>
          <t xml:space="preserve"> </t>
        </is>
      </c>
    </row>
    <row r="40">
      <c r="A40" s="4" t="inlineStr">
        <is>
          <t>Compensation expense related to restricted stock awards</t>
        </is>
      </c>
      <c r="B40" s="4" t="inlineStr">
        <is>
          <t xml:space="preserve"> </t>
        </is>
      </c>
      <c r="C40" s="6" t="n">
        <v>395000</v>
      </c>
    </row>
    <row r="41">
      <c r="A41" s="4" t="inlineStr">
        <is>
          <t>Other [Member]</t>
        </is>
      </c>
      <c r="B41" s="4" t="inlineStr">
        <is>
          <t xml:space="preserve"> </t>
        </is>
      </c>
      <c r="C41" s="4" t="inlineStr">
        <is>
          <t xml:space="preserve"> </t>
        </is>
      </c>
    </row>
    <row r="42">
      <c r="A42" s="3" t="inlineStr">
        <is>
          <t>Share-Based Compensation Arrangement by Share-Based Payment Award [Line Items]</t>
        </is>
      </c>
      <c r="B42" s="4" t="inlineStr">
        <is>
          <t xml:space="preserve"> </t>
        </is>
      </c>
      <c r="C42" s="4" t="inlineStr">
        <is>
          <t xml:space="preserve"> </t>
        </is>
      </c>
    </row>
    <row r="43">
      <c r="A43" s="4" t="inlineStr">
        <is>
          <t>Compensation expense related to restricted stock awards</t>
        </is>
      </c>
      <c r="B43" s="4" t="inlineStr">
        <is>
          <t xml:space="preserve"> </t>
        </is>
      </c>
      <c r="C43" s="7" t="n">
        <v>250000</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Deficit - Schedule of Compensation Expense Related Restricted Stock Awards (Parentheticals) (Details) - Restricted Stock [Member] - shares</t>
        </is>
      </c>
      <c r="B1" s="2" t="inlineStr">
        <is>
          <t>12 Months Ended</t>
        </is>
      </c>
    </row>
    <row r="2">
      <c r="B2" s="2" t="inlineStr">
        <is>
          <t>Dec. 31, 2024</t>
        </is>
      </c>
      <c r="C2" s="2" t="inlineStr">
        <is>
          <t>Dec. 31, 2023</t>
        </is>
      </c>
    </row>
    <row r="3">
      <c r="A3" s="4" t="inlineStr">
        <is>
          <t>Director [Member] | October 1, 2024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Shares grant for common stock</t>
        </is>
      </c>
      <c r="B5" s="6" t="n">
        <v>1914580</v>
      </c>
      <c r="C5" s="6" t="n">
        <v>1914580</v>
      </c>
    </row>
    <row r="6">
      <c r="A6" s="4" t="inlineStr">
        <is>
          <t>Director [Member] | February 23, 2023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Shares grant for common stock</t>
        </is>
      </c>
      <c r="B8" s="6" t="n">
        <v>168419</v>
      </c>
      <c r="C8" s="6" t="n">
        <v>168419</v>
      </c>
    </row>
    <row r="9">
      <c r="A9" s="4" t="inlineStr">
        <is>
          <t>Consultants [Member] | December 5, 2024 [Member]</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Shares grant for common stock</t>
        </is>
      </c>
      <c r="B11" s="6" t="n">
        <v>58644</v>
      </c>
      <c r="C11" s="6" t="n">
        <v>58644</v>
      </c>
    </row>
    <row r="12">
      <c r="A12" s="4" t="inlineStr">
        <is>
          <t>Consultants [Member] | August 23, 2023 [Member]</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Shares grant for common stock</t>
        </is>
      </c>
      <c r="B14" s="6" t="n">
        <v>48000</v>
      </c>
      <c r="C14" s="6" t="n">
        <v>48000</v>
      </c>
    </row>
    <row r="15">
      <c r="A15" s="4" t="inlineStr">
        <is>
          <t>Consultants [Member] | October 26, 2021 [Member]</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Shares grant for common stock</t>
        </is>
      </c>
      <c r="B17" s="6" t="n">
        <v>17724</v>
      </c>
      <c r="C17" s="6" t="n">
        <v>17724</v>
      </c>
    </row>
    <row r="18">
      <c r="A18" s="4" t="inlineStr">
        <is>
          <t>Consultants [Member] | October 22, 2021 [Member]</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Shares grant for common stock</t>
        </is>
      </c>
      <c r="B20" s="6" t="n">
        <v>8637</v>
      </c>
      <c r="C20" s="6" t="n">
        <v>8637</v>
      </c>
    </row>
    <row r="21">
      <c r="A21" s="4" t="inlineStr">
        <is>
          <t>Consultants [Member] | October 20, 2021 [Member]</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Shares grant for common stock</t>
        </is>
      </c>
      <c r="B23" s="6" t="n">
        <v>17724</v>
      </c>
      <c r="C23" s="6" t="n">
        <v>17724</v>
      </c>
    </row>
    <row r="24">
      <c r="A24" s="4" t="inlineStr">
        <is>
          <t>Employees [Member] | December 17, 2024 [Member]</t>
        </is>
      </c>
      <c r="B24" s="4" t="inlineStr">
        <is>
          <t xml:space="preserve"> </t>
        </is>
      </c>
      <c r="C24" s="4" t="inlineStr">
        <is>
          <t xml:space="preserve"> </t>
        </is>
      </c>
    </row>
    <row r="25">
      <c r="A25" s="3" t="inlineStr">
        <is>
          <t>Share-Based Compensation Arrangement by Share-Based Payment Award [Line Items]</t>
        </is>
      </c>
      <c r="B25" s="4" t="inlineStr">
        <is>
          <t xml:space="preserve"> </t>
        </is>
      </c>
      <c r="C25" s="4" t="inlineStr">
        <is>
          <t xml:space="preserve"> </t>
        </is>
      </c>
    </row>
    <row r="26">
      <c r="A26" s="4" t="inlineStr">
        <is>
          <t>Shares grant for common stock</t>
        </is>
      </c>
      <c r="B26" s="6" t="n">
        <v>500000</v>
      </c>
      <c r="C26" s="6" t="n">
        <v>500000</v>
      </c>
    </row>
    <row r="27">
      <c r="A27" s="4" t="inlineStr">
        <is>
          <t>Employees [Member] | September 30, 2024 [Member]</t>
        </is>
      </c>
      <c r="B27" s="4" t="inlineStr">
        <is>
          <t xml:space="preserve"> </t>
        </is>
      </c>
      <c r="C27" s="4" t="inlineStr">
        <is>
          <t xml:space="preserve"> </t>
        </is>
      </c>
    </row>
    <row r="28">
      <c r="A28" s="3" t="inlineStr">
        <is>
          <t>Share-Based Compensation Arrangement by Share-Based Payment Award [Line Items]</t>
        </is>
      </c>
      <c r="B28" s="4" t="inlineStr">
        <is>
          <t xml:space="preserve"> </t>
        </is>
      </c>
      <c r="C28" s="4" t="inlineStr">
        <is>
          <t xml:space="preserve"> </t>
        </is>
      </c>
    </row>
    <row r="29">
      <c r="A29" s="4" t="inlineStr">
        <is>
          <t>Shares grant for common stock</t>
        </is>
      </c>
      <c r="B29" s="6" t="n">
        <v>1671682</v>
      </c>
      <c r="C29" s="6" t="n">
        <v>1671682</v>
      </c>
    </row>
    <row r="30">
      <c r="A30" s="4" t="inlineStr">
        <is>
          <t>Employees [Member] | June 19, 2023 [Member]</t>
        </is>
      </c>
      <c r="B30" s="4" t="inlineStr">
        <is>
          <t xml:space="preserve"> </t>
        </is>
      </c>
      <c r="C30" s="4" t="inlineStr">
        <is>
          <t xml:space="preserve"> </t>
        </is>
      </c>
    </row>
    <row r="31">
      <c r="A31" s="3" t="inlineStr">
        <is>
          <t>Share-Based Compensation Arrangement by Share-Based Payment Award [Line Items]</t>
        </is>
      </c>
      <c r="B31" s="4" t="inlineStr">
        <is>
          <t xml:space="preserve"> </t>
        </is>
      </c>
      <c r="C31" s="4" t="inlineStr">
        <is>
          <t xml:space="preserve"> </t>
        </is>
      </c>
    </row>
    <row r="32">
      <c r="A32" s="4" t="inlineStr">
        <is>
          <t>Shares grant for common stock</t>
        </is>
      </c>
      <c r="B32" s="6" t="n">
        <v>675058</v>
      </c>
      <c r="C32" s="6" t="n">
        <v>675058</v>
      </c>
    </row>
    <row r="33">
      <c r="A33" s="4" t="inlineStr">
        <is>
          <t>Employees [Member] | April 4, 2022 [Member]</t>
        </is>
      </c>
      <c r="B33" s="4" t="inlineStr">
        <is>
          <t xml:space="preserve"> </t>
        </is>
      </c>
      <c r="C33" s="4" t="inlineStr">
        <is>
          <t xml:space="preserve"> </t>
        </is>
      </c>
    </row>
    <row r="34">
      <c r="A34" s="3" t="inlineStr">
        <is>
          <t>Share-Based Compensation Arrangement by Share-Based Payment Award [Line Items]</t>
        </is>
      </c>
      <c r="B34" s="4" t="inlineStr">
        <is>
          <t xml:space="preserve"> </t>
        </is>
      </c>
      <c r="C34" s="4" t="inlineStr">
        <is>
          <t xml:space="preserve"> </t>
        </is>
      </c>
    </row>
    <row r="35">
      <c r="A35" s="4" t="inlineStr">
        <is>
          <t>Shares grant for common stock</t>
        </is>
      </c>
      <c r="B35" s="6" t="n">
        <v>166667</v>
      </c>
      <c r="C35" s="6" t="n">
        <v>166667</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Deficit - Schedule of Service-Based RSUs (Details) - Restricted Stock Units (RSUs) [Member] - $ / share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Number of Units, Balance</t>
        </is>
      </c>
      <c r="B4" s="6" t="n">
        <v>730970</v>
      </c>
      <c r="C4" s="4" t="inlineStr">
        <is>
          <t xml:space="preserve"> </t>
        </is>
      </c>
    </row>
    <row r="5">
      <c r="A5" s="4" t="inlineStr">
        <is>
          <t>Weighted Average Grant-date er Share Fair Value, Balance</t>
        </is>
      </c>
      <c r="B5" s="9" t="n">
        <v>1.53</v>
      </c>
      <c r="C5" s="4" t="inlineStr">
        <is>
          <t xml:space="preserve"> </t>
        </is>
      </c>
    </row>
    <row r="6">
      <c r="A6" s="4" t="inlineStr">
        <is>
          <t>Number of Units, Granted</t>
        </is>
      </c>
      <c r="B6" s="6" t="n">
        <v>4086261</v>
      </c>
      <c r="C6" s="6" t="n">
        <v>843478</v>
      </c>
    </row>
    <row r="7">
      <c r="A7" s="4" t="inlineStr">
        <is>
          <t>Weighted Average Grant-date er Share Fair Value, Granted</t>
        </is>
      </c>
      <c r="B7" s="9" t="n">
        <v>0.62</v>
      </c>
      <c r="C7" s="9" t="n">
        <v>1.51</v>
      </c>
    </row>
    <row r="8">
      <c r="A8" s="4" t="inlineStr">
        <is>
          <t>Number of Units, Vested</t>
        </is>
      </c>
      <c r="B8" s="6" t="n">
        <v>-196720</v>
      </c>
      <c r="C8" s="6" t="n">
        <v>-112508</v>
      </c>
    </row>
    <row r="9">
      <c r="A9" s="4" t="inlineStr">
        <is>
          <t>Weighted Average Grant-date er Share Fair Value, Vested</t>
        </is>
      </c>
      <c r="B9" s="9" t="n">
        <v>1.56</v>
      </c>
      <c r="C9" s="5" t="n">
        <v>1.4</v>
      </c>
    </row>
    <row r="10">
      <c r="A10" s="4" t="inlineStr">
        <is>
          <t>Number of Units, Forfeited</t>
        </is>
      </c>
      <c r="B10" s="4" t="inlineStr">
        <is>
          <t xml:space="preserve"> </t>
        </is>
      </c>
      <c r="C10" s="4" t="inlineStr">
        <is>
          <t xml:space="preserve"> </t>
        </is>
      </c>
    </row>
    <row r="11">
      <c r="A11" s="4" t="inlineStr">
        <is>
          <t>Weighted Average Grant-date er Share Fair Value, Forfeited</t>
        </is>
      </c>
      <c r="B11" s="4" t="inlineStr">
        <is>
          <t xml:space="preserve"> </t>
        </is>
      </c>
      <c r="C11" s="4" t="inlineStr">
        <is>
          <t xml:space="preserve"> </t>
        </is>
      </c>
    </row>
    <row r="12">
      <c r="A12" s="4" t="inlineStr">
        <is>
          <t>Number of Units, Balance</t>
        </is>
      </c>
      <c r="B12" s="6" t="n">
        <v>4620511</v>
      </c>
      <c r="C12" s="6" t="n">
        <v>730970</v>
      </c>
    </row>
    <row r="13">
      <c r="A13" s="4" t="inlineStr">
        <is>
          <t>Weighted Average Grant-date er Share Fair Value, Balance</t>
        </is>
      </c>
      <c r="B13" s="9" t="n">
        <v>0.73</v>
      </c>
      <c r="C13" s="9" t="n">
        <v>1.53</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79" customWidth="1" min="1" max="1"/>
    <col width="13" customWidth="1" min="2" max="2"/>
    <col width="27" customWidth="1" min="3" max="3"/>
    <col width="20" customWidth="1" min="4" max="4"/>
    <col width="24" customWidth="1" min="5" max="5"/>
    <col width="18" customWidth="1" min="6" max="6"/>
    <col width="13" customWidth="1" min="7" max="7"/>
  </cols>
  <sheetData>
    <row r="1">
      <c r="A1" s="1" t="inlineStr">
        <is>
          <t>Consolidated Statements of Changes in Stockholders’ Deficit - USD ($)</t>
        </is>
      </c>
      <c r="B1" s="2" t="inlineStr">
        <is>
          <t>Common Stock</t>
        </is>
      </c>
      <c r="C1" s="2" t="inlineStr">
        <is>
          <t>Additional Paid-In Capital</t>
        </is>
      </c>
      <c r="D1" s="2" t="inlineStr">
        <is>
          <t>Shares to be Issued</t>
        </is>
      </c>
      <c r="E1" s="2" t="inlineStr">
        <is>
          <t>Subscription Receivable</t>
        </is>
      </c>
      <c r="F1" s="2" t="inlineStr">
        <is>
          <t>Retained Earnings</t>
        </is>
      </c>
      <c r="G1" s="2" t="inlineStr">
        <is>
          <t>Total</t>
        </is>
      </c>
    </row>
    <row r="2">
      <c r="A2" s="4" t="inlineStr">
        <is>
          <t>Balance at Dec. 31, 2022</t>
        </is>
      </c>
      <c r="B2" s="7" t="n">
        <v>3000</v>
      </c>
      <c r="C2" s="7" t="n">
        <v>45302000</v>
      </c>
      <c r="D2" s="4" t="inlineStr">
        <is>
          <t xml:space="preserve"> </t>
        </is>
      </c>
      <c r="E2" s="7" t="n">
        <v>-25000</v>
      </c>
      <c r="F2" s="7" t="n">
        <v>-18576000</v>
      </c>
      <c r="G2" s="7" t="n">
        <v>26704000</v>
      </c>
    </row>
    <row r="3">
      <c r="A3" s="4" t="inlineStr">
        <is>
          <t>Balance (in Shares) at Dec. 31, 2022</t>
        </is>
      </c>
      <c r="B3" s="6" t="n">
        <v>34162454</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issued for compensation</t>
        </is>
      </c>
      <c r="B4" s="4" t="inlineStr">
        <is>
          <t xml:space="preserve"> </t>
        </is>
      </c>
      <c r="C4" s="6" t="n">
        <v>382000</v>
      </c>
      <c r="D4" s="4" t="inlineStr">
        <is>
          <t xml:space="preserve"> </t>
        </is>
      </c>
      <c r="E4" s="4" t="inlineStr">
        <is>
          <t xml:space="preserve"> </t>
        </is>
      </c>
      <c r="F4" s="4" t="inlineStr">
        <is>
          <t xml:space="preserve"> </t>
        </is>
      </c>
      <c r="G4" s="6" t="n">
        <v>382000</v>
      </c>
    </row>
    <row r="5">
      <c r="A5" s="4" t="inlineStr">
        <is>
          <t>Common stock issued for compensation (in Shares)</t>
        </is>
      </c>
      <c r="B5" s="6" t="n">
        <v>11251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Restricted common stock awards issued for compensation</t>
        </is>
      </c>
      <c r="B6" s="4" t="inlineStr">
        <is>
          <t xml:space="preserve"> </t>
        </is>
      </c>
      <c r="C6" s="6" t="n">
        <v>620000</v>
      </c>
      <c r="D6" s="4" t="inlineStr">
        <is>
          <t xml:space="preserve"> </t>
        </is>
      </c>
      <c r="E6" s="4" t="inlineStr">
        <is>
          <t xml:space="preserve"> </t>
        </is>
      </c>
      <c r="F6" s="4" t="inlineStr">
        <is>
          <t xml:space="preserve"> </t>
        </is>
      </c>
      <c r="G6" s="6" t="n">
        <v>620000</v>
      </c>
    </row>
    <row r="7">
      <c r="A7" s="4" t="inlineStr">
        <is>
          <t>Restricted common stock awards issued for compensation (in Shares)</t>
        </is>
      </c>
      <c r="B7" s="6" t="n">
        <v>71975</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stricted common stock awards issued for payment of service</t>
        </is>
      </c>
      <c r="B8" s="4" t="inlineStr">
        <is>
          <t xml:space="preserve"> </t>
        </is>
      </c>
      <c r="C8" s="6" t="n">
        <v>44000</v>
      </c>
      <c r="D8" s="4" t="inlineStr">
        <is>
          <t xml:space="preserve"> </t>
        </is>
      </c>
      <c r="E8" s="4" t="inlineStr">
        <is>
          <t xml:space="preserve"> </t>
        </is>
      </c>
      <c r="F8" s="4" t="inlineStr">
        <is>
          <t xml:space="preserve"> </t>
        </is>
      </c>
      <c r="G8" s="6" t="n">
        <v>44000</v>
      </c>
    </row>
    <row r="9">
      <c r="A9" s="4" t="inlineStr">
        <is>
          <t>Restricted common stock awards issued for payment of service (in Shares)</t>
        </is>
      </c>
      <c r="B9" s="6" t="n">
        <v>141558</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dditional paid-in capital for services contributed by the Company’s president</t>
        </is>
      </c>
      <c r="B10" s="4" t="inlineStr">
        <is>
          <t xml:space="preserve"> </t>
        </is>
      </c>
      <c r="C10" s="6" t="n">
        <v>250000</v>
      </c>
      <c r="D10" s="4" t="inlineStr">
        <is>
          <t xml:space="preserve"> </t>
        </is>
      </c>
      <c r="E10" s="4" t="inlineStr">
        <is>
          <t xml:space="preserve"> </t>
        </is>
      </c>
      <c r="F10" s="4" t="inlineStr">
        <is>
          <t xml:space="preserve"> </t>
        </is>
      </c>
      <c r="G10" s="6" t="n">
        <v>250000</v>
      </c>
    </row>
    <row r="11">
      <c r="A11" s="4" t="inlineStr">
        <is>
          <t>Cancelled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ancelled common stock (in Shares)</t>
        </is>
      </c>
      <c r="B12" s="6" t="n">
        <v>-72842</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loss</t>
        </is>
      </c>
      <c r="B13" s="4" t="inlineStr">
        <is>
          <t xml:space="preserve"> </t>
        </is>
      </c>
      <c r="C13" s="4" t="inlineStr">
        <is>
          <t xml:space="preserve"> </t>
        </is>
      </c>
      <c r="D13" s="4" t="inlineStr">
        <is>
          <t xml:space="preserve"> </t>
        </is>
      </c>
      <c r="E13" s="4" t="inlineStr">
        <is>
          <t xml:space="preserve"> </t>
        </is>
      </c>
      <c r="F13" s="6" t="n">
        <v>-28599000</v>
      </c>
      <c r="G13" s="6" t="n">
        <v>-28599000</v>
      </c>
    </row>
    <row r="14">
      <c r="A14" s="4" t="inlineStr">
        <is>
          <t>Balance at Dec. 31, 2023</t>
        </is>
      </c>
      <c r="B14" s="7" t="n">
        <v>3000</v>
      </c>
      <c r="C14" s="6" t="n">
        <v>46598000</v>
      </c>
      <c r="D14" s="4" t="inlineStr">
        <is>
          <t xml:space="preserve"> </t>
        </is>
      </c>
      <c r="E14" s="6" t="n">
        <v>-25000</v>
      </c>
      <c r="F14" s="6" t="n">
        <v>-47175000</v>
      </c>
      <c r="G14" s="6" t="n">
        <v>-599000</v>
      </c>
    </row>
    <row r="15">
      <c r="A15" s="4" t="inlineStr">
        <is>
          <t>Balance (in Shares) at Dec. 31, 2023</t>
        </is>
      </c>
      <c r="B15" s="6" t="n">
        <v>34415655</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valuation of digital assets</t>
        </is>
      </c>
      <c r="B16" s="4" t="inlineStr">
        <is>
          <t xml:space="preserve"> </t>
        </is>
      </c>
      <c r="C16" s="4" t="inlineStr">
        <is>
          <t xml:space="preserve"> </t>
        </is>
      </c>
      <c r="D16" s="4" t="inlineStr">
        <is>
          <t xml:space="preserve"> </t>
        </is>
      </c>
      <c r="E16" s="4" t="inlineStr">
        <is>
          <t xml:space="preserve"> </t>
        </is>
      </c>
      <c r="F16" s="6" t="n">
        <v>740000</v>
      </c>
      <c r="G16" s="6" t="n">
        <v>740000</v>
      </c>
    </row>
    <row r="17">
      <c r="A17" s="4" t="inlineStr">
        <is>
          <t>Common stock issued for cash</t>
        </is>
      </c>
      <c r="B17" s="4" t="inlineStr">
        <is>
          <t xml:space="preserve"> </t>
        </is>
      </c>
      <c r="C17" s="6" t="n">
        <v>1395000</v>
      </c>
      <c r="D17" s="4" t="inlineStr">
        <is>
          <t xml:space="preserve"> </t>
        </is>
      </c>
      <c r="E17" s="4" t="inlineStr">
        <is>
          <t xml:space="preserve"> </t>
        </is>
      </c>
      <c r="F17" s="4" t="inlineStr">
        <is>
          <t xml:space="preserve"> </t>
        </is>
      </c>
      <c r="G17" s="6" t="n">
        <v>1395000</v>
      </c>
    </row>
    <row r="18">
      <c r="A18" s="4" t="inlineStr">
        <is>
          <t>Common stock issued for cash (in Shares)</t>
        </is>
      </c>
      <c r="B18" s="6" t="n">
        <v>493791</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mmon stock issued for acquisition of Akerna’s net book value</t>
        </is>
      </c>
      <c r="B19" s="4" t="inlineStr">
        <is>
          <t xml:space="preserve"> </t>
        </is>
      </c>
      <c r="C19" s="6" t="n">
        <v>-2256000</v>
      </c>
      <c r="D19" s="4" t="inlineStr">
        <is>
          <t xml:space="preserve"> </t>
        </is>
      </c>
      <c r="E19" s="4" t="inlineStr">
        <is>
          <t xml:space="preserve"> </t>
        </is>
      </c>
      <c r="F19" s="4" t="inlineStr">
        <is>
          <t xml:space="preserve"> </t>
        </is>
      </c>
      <c r="G19" s="6" t="n">
        <v>-2256000</v>
      </c>
    </row>
    <row r="20">
      <c r="A20" s="4" t="inlineStr">
        <is>
          <t>Common stock issued for acquisition of Akerna’s net book value (in Shares)</t>
        </is>
      </c>
      <c r="B20" s="6" t="n">
        <v>2921362</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mmon stock issued for after the market program</t>
        </is>
      </c>
      <c r="B21" s="7" t="n">
        <v>1000</v>
      </c>
      <c r="C21" s="6" t="n">
        <v>3700000</v>
      </c>
      <c r="D21" s="4" t="inlineStr">
        <is>
          <t xml:space="preserve"> </t>
        </is>
      </c>
      <c r="E21" s="4" t="inlineStr">
        <is>
          <t xml:space="preserve"> </t>
        </is>
      </c>
      <c r="F21" s="4" t="inlineStr">
        <is>
          <t xml:space="preserve"> </t>
        </is>
      </c>
      <c r="G21" s="6" t="n">
        <v>3701000</v>
      </c>
    </row>
    <row r="22">
      <c r="A22" s="4" t="inlineStr">
        <is>
          <t>Common stock issued for after the market program (in Shares)</t>
        </is>
      </c>
      <c r="B22" s="6" t="n">
        <v>5182929</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mmon stock issued for exercise of war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mmon stock issued for exercise of warrants (in Shares)</t>
        </is>
      </c>
      <c r="B24" s="6" t="n">
        <v>165622</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mmon stock issued for services</t>
        </is>
      </c>
      <c r="B25" s="4" t="inlineStr">
        <is>
          <t xml:space="preserve"> </t>
        </is>
      </c>
      <c r="C25" s="6" t="n">
        <v>1884000</v>
      </c>
      <c r="D25" s="4" t="inlineStr">
        <is>
          <t xml:space="preserve"> </t>
        </is>
      </c>
      <c r="E25" s="4" t="inlineStr">
        <is>
          <t xml:space="preserve"> </t>
        </is>
      </c>
      <c r="F25" s="4" t="inlineStr">
        <is>
          <t xml:space="preserve"> </t>
        </is>
      </c>
      <c r="G25" s="6" t="n">
        <v>1884000</v>
      </c>
    </row>
    <row r="26">
      <c r="A26" s="4" t="inlineStr">
        <is>
          <t>Common stock issued for services (in Shares)</t>
        </is>
      </c>
      <c r="B26" s="6" t="n">
        <v>1327527</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mmon stock issued for settlement of BTC Note</t>
        </is>
      </c>
      <c r="B27" s="7" t="n">
        <v>1000</v>
      </c>
      <c r="C27" s="6" t="n">
        <v>5072000</v>
      </c>
      <c r="D27" s="4" t="inlineStr">
        <is>
          <t xml:space="preserve"> </t>
        </is>
      </c>
      <c r="E27" s="4" t="inlineStr">
        <is>
          <t xml:space="preserve"> </t>
        </is>
      </c>
      <c r="F27" s="4" t="inlineStr">
        <is>
          <t xml:space="preserve"> </t>
        </is>
      </c>
      <c r="G27" s="6" t="n">
        <v>5073000</v>
      </c>
    </row>
    <row r="28">
      <c r="A28" s="4" t="inlineStr">
        <is>
          <t>Common stock issued for settlement of BTC Note (in Shares)</t>
        </is>
      </c>
      <c r="B28" s="6" t="n">
        <v>8287984</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Warrants issued for settlement of BTC Note</t>
        </is>
      </c>
      <c r="B29" s="4" t="inlineStr">
        <is>
          <t xml:space="preserve"> </t>
        </is>
      </c>
      <c r="C29" s="6" t="n">
        <v>3048000</v>
      </c>
      <c r="D29" s="4" t="inlineStr">
        <is>
          <t xml:space="preserve"> </t>
        </is>
      </c>
      <c r="E29" s="4" t="inlineStr">
        <is>
          <t xml:space="preserve"> </t>
        </is>
      </c>
      <c r="F29" s="4" t="inlineStr">
        <is>
          <t xml:space="preserve"> </t>
        </is>
      </c>
      <c r="G29" s="6" t="n">
        <v>3048000</v>
      </c>
    </row>
    <row r="30">
      <c r="A30" s="4" t="inlineStr">
        <is>
          <t>Common stock issued for vesting of RSUs</t>
        </is>
      </c>
      <c r="B30" s="4" t="inlineStr">
        <is>
          <t xml:space="preserve"> </t>
        </is>
      </c>
      <c r="C30" s="6" t="n">
        <v>322000</v>
      </c>
      <c r="D30" s="4" t="inlineStr">
        <is>
          <t xml:space="preserve"> </t>
        </is>
      </c>
      <c r="E30" s="4" t="inlineStr">
        <is>
          <t xml:space="preserve"> </t>
        </is>
      </c>
      <c r="F30" s="4" t="inlineStr">
        <is>
          <t xml:space="preserve"> </t>
        </is>
      </c>
      <c r="G30" s="6" t="n">
        <v>322000</v>
      </c>
    </row>
    <row r="31">
      <c r="A31" s="4" t="inlineStr">
        <is>
          <t>Common stock issued for vesting of RSUs (in Shares)</t>
        </is>
      </c>
      <c r="B31" s="6" t="n">
        <v>19672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mpensation expense for market-based RSUs</t>
        </is>
      </c>
      <c r="B32" s="4" t="inlineStr">
        <is>
          <t xml:space="preserve"> </t>
        </is>
      </c>
      <c r="C32" s="6" t="n">
        <v>312000</v>
      </c>
      <c r="D32" s="4" t="inlineStr">
        <is>
          <t xml:space="preserve"> </t>
        </is>
      </c>
      <c r="E32" s="4" t="inlineStr">
        <is>
          <t xml:space="preserve"> </t>
        </is>
      </c>
      <c r="F32" s="4" t="inlineStr">
        <is>
          <t xml:space="preserve"> </t>
        </is>
      </c>
      <c r="G32" s="6" t="n">
        <v>312000</v>
      </c>
    </row>
    <row r="33">
      <c r="A33" s="4" t="inlineStr">
        <is>
          <t>Cancelation of stock subscription receivable</t>
        </is>
      </c>
      <c r="B33" s="4" t="inlineStr">
        <is>
          <t xml:space="preserve"> </t>
        </is>
      </c>
      <c r="C33" s="6" t="n">
        <v>-25000</v>
      </c>
      <c r="D33" s="4" t="inlineStr">
        <is>
          <t xml:space="preserve"> </t>
        </is>
      </c>
      <c r="E33" s="6" t="n">
        <v>25000</v>
      </c>
      <c r="F33" s="4" t="inlineStr">
        <is>
          <t xml:space="preserve"> </t>
        </is>
      </c>
      <c r="G33" s="4" t="inlineStr">
        <is>
          <t xml:space="preserve"> </t>
        </is>
      </c>
    </row>
    <row r="34">
      <c r="A34" s="4" t="inlineStr">
        <is>
          <t>Cash proceeds for registered direct offering</t>
        </is>
      </c>
      <c r="B34" s="4" t="inlineStr">
        <is>
          <t xml:space="preserve"> </t>
        </is>
      </c>
      <c r="C34" s="4" t="inlineStr">
        <is>
          <t xml:space="preserve"> </t>
        </is>
      </c>
      <c r="D34" s="6" t="n">
        <v>670000</v>
      </c>
      <c r="E34" s="4" t="inlineStr">
        <is>
          <t xml:space="preserve"> </t>
        </is>
      </c>
      <c r="F34" s="4" t="inlineStr">
        <is>
          <t xml:space="preserve"> </t>
        </is>
      </c>
      <c r="G34" s="6" t="n">
        <v>670000</v>
      </c>
    </row>
    <row r="35">
      <c r="A35" s="4" t="inlineStr">
        <is>
          <t>Net loss</t>
        </is>
      </c>
      <c r="B35" s="4" t="inlineStr">
        <is>
          <t xml:space="preserve"> </t>
        </is>
      </c>
      <c r="C35" s="4" t="inlineStr">
        <is>
          <t xml:space="preserve"> </t>
        </is>
      </c>
      <c r="D35" s="4" t="inlineStr">
        <is>
          <t xml:space="preserve"> </t>
        </is>
      </c>
      <c r="E35" s="4" t="inlineStr">
        <is>
          <t xml:space="preserve"> </t>
        </is>
      </c>
      <c r="F35" s="6" t="n">
        <v>-21300000</v>
      </c>
      <c r="G35" s="6" t="n">
        <v>-21300000</v>
      </c>
    </row>
    <row r="36">
      <c r="A36" s="4" t="inlineStr">
        <is>
          <t>Balance at Dec. 31, 2024</t>
        </is>
      </c>
      <c r="B36" s="7" t="n">
        <v>5000</v>
      </c>
      <c r="C36" s="7" t="n">
        <v>60050000</v>
      </c>
      <c r="D36" s="7" t="n">
        <v>670000</v>
      </c>
      <c r="E36" s="4" t="inlineStr">
        <is>
          <t xml:space="preserve"> </t>
        </is>
      </c>
      <c r="F36" s="7" t="n">
        <v>-67735000</v>
      </c>
      <c r="G36" s="7" t="n">
        <v>-7010000</v>
      </c>
    </row>
    <row r="37">
      <c r="A37" s="4" t="inlineStr">
        <is>
          <t>Balance (in Shares) at Dec. 31, 2024</t>
        </is>
      </c>
      <c r="B37" s="6" t="n">
        <v>52991590</v>
      </c>
      <c r="C37" s="4" t="inlineStr">
        <is>
          <t xml:space="preserve"> </t>
        </is>
      </c>
      <c r="D37" s="4" t="inlineStr">
        <is>
          <t xml:space="preserve"> </t>
        </is>
      </c>
      <c r="E37" s="4" t="inlineStr">
        <is>
          <t xml:space="preserve"> </t>
        </is>
      </c>
      <c r="F37" s="4" t="inlineStr">
        <is>
          <t xml:space="preserve"> </t>
        </is>
      </c>
      <c r="G3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7" customWidth="1" min="2" max="2"/>
    <col width="24" customWidth="1" min="3" max="3"/>
    <col width="24" customWidth="1" min="4" max="4"/>
    <col width="17" customWidth="1" min="5" max="5"/>
  </cols>
  <sheetData>
    <row r="1">
      <c r="A1" s="1" t="inlineStr">
        <is>
          <t>Stockholders’ Deficit - Schedule of Warrants Transactions (Details) - Warrant [Member] - USD ($)</t>
        </is>
      </c>
      <c r="D1" s="2" t="inlineStr">
        <is>
          <t>12 Months Ended</t>
        </is>
      </c>
    </row>
    <row r="2">
      <c r="B2" s="2" t="inlineStr">
        <is>
          <t>Dec. 31, 2023</t>
        </is>
      </c>
      <c r="C2" s="2" t="inlineStr">
        <is>
          <t>Dec. 31, 2022</t>
        </is>
      </c>
      <c r="D2" s="2" t="inlineStr">
        <is>
          <t>Dec. 31, 2024</t>
        </is>
      </c>
      <c r="E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Shares, Outstanding, Ending Balance (in Shares)</t>
        </is>
      </c>
      <c r="B4" s="6" t="n">
        <v>1844781</v>
      </c>
      <c r="C4" s="6" t="n">
        <v>1844781</v>
      </c>
      <c r="D4" s="6" t="n">
        <v>5530198</v>
      </c>
      <c r="E4" s="6" t="n">
        <v>1844781</v>
      </c>
    </row>
    <row r="5">
      <c r="A5" s="4" t="inlineStr">
        <is>
          <t>Weighted Average Strike Price/Share, Outstanding, Ending Balance</t>
        </is>
      </c>
      <c r="B5" s="9" t="n">
        <v>9.84</v>
      </c>
      <c r="C5" s="9" t="n">
        <v>9.84</v>
      </c>
      <c r="D5" s="9" t="n">
        <v>0.55</v>
      </c>
      <c r="E5" s="9" t="n">
        <v>9.84</v>
      </c>
    </row>
    <row r="6">
      <c r="A6" s="4" t="inlineStr">
        <is>
          <t>Weighted Average Remaining Contractual Term (Years), Outstanding, Ending Balance</t>
        </is>
      </c>
      <c r="B6" s="4" t="inlineStr">
        <is>
          <t>6 months 18 days</t>
        </is>
      </c>
      <c r="C6" s="4" t="inlineStr">
        <is>
          <t>1 year 4 months 20 days</t>
        </is>
      </c>
      <c r="D6" s="4" t="inlineStr">
        <is>
          <t>9 years 8 months 4 days</t>
        </is>
      </c>
      <c r="E6" s="4" t="inlineStr">
        <is>
          <t>6 months 18 days</t>
        </is>
      </c>
    </row>
    <row r="7">
      <c r="A7" s="4" t="inlineStr">
        <is>
          <t>Weighted Average Grant Date Fair Value, Outstanding, Ending Balance</t>
        </is>
      </c>
      <c r="B7" s="9" t="n">
        <v>1.36</v>
      </c>
      <c r="C7" s="9" t="n">
        <v>1.36</v>
      </c>
      <c r="D7" s="9" t="n">
        <v>0.55</v>
      </c>
      <c r="E7" s="9" t="n">
        <v>1.36</v>
      </c>
    </row>
    <row r="8">
      <c r="A8" s="4" t="inlineStr">
        <is>
          <t>Weighted Average Intrinsic Value, Outstanding, Ending Balance (in Dollars)</t>
        </is>
      </c>
      <c r="B8" s="4" t="inlineStr">
        <is>
          <t xml:space="preserve"> </t>
        </is>
      </c>
      <c r="C8" s="4" t="inlineStr">
        <is>
          <t xml:space="preserve"> </t>
        </is>
      </c>
      <c r="D8" s="9" t="n">
        <v>0.39</v>
      </c>
      <c r="E8" s="4" t="inlineStr">
        <is>
          <t xml:space="preserve"> </t>
        </is>
      </c>
    </row>
    <row r="9">
      <c r="A9" s="4" t="inlineStr">
        <is>
          <t>Number of Shares, Exercisable (in Shares)</t>
        </is>
      </c>
      <c r="B9" s="6" t="n">
        <v>1844781</v>
      </c>
      <c r="C9" s="4" t="inlineStr">
        <is>
          <t xml:space="preserve"> </t>
        </is>
      </c>
      <c r="D9" s="6" t="n">
        <v>5530198</v>
      </c>
      <c r="E9" s="6" t="n">
        <v>1844781</v>
      </c>
    </row>
    <row r="10">
      <c r="A10" s="4" t="inlineStr">
        <is>
          <t>Weighted Average Strike Price/Share, Exercisable</t>
        </is>
      </c>
      <c r="B10" s="9" t="n">
        <v>9.84</v>
      </c>
      <c r="C10" s="4" t="inlineStr">
        <is>
          <t xml:space="preserve"> </t>
        </is>
      </c>
      <c r="D10" s="9" t="n">
        <v>0.55</v>
      </c>
      <c r="E10" s="9" t="n">
        <v>9.84</v>
      </c>
    </row>
    <row r="11">
      <c r="A11" s="4" t="inlineStr">
        <is>
          <t>Weighted Average Remaining Contractual Term (Years), Exercisable</t>
        </is>
      </c>
      <c r="B11" s="4" t="inlineStr">
        <is>
          <t xml:space="preserve"> </t>
        </is>
      </c>
      <c r="C11" s="4" t="inlineStr">
        <is>
          <t xml:space="preserve"> </t>
        </is>
      </c>
      <c r="D11" s="4" t="inlineStr">
        <is>
          <t>9 years 8 months 4 days</t>
        </is>
      </c>
      <c r="E11" s="4" t="inlineStr">
        <is>
          <t>6 months 18 days</t>
        </is>
      </c>
    </row>
    <row r="12">
      <c r="A12" s="4" t="inlineStr">
        <is>
          <t>Weighted Average Grant Date Fair Value, Exercisable</t>
        </is>
      </c>
      <c r="B12" s="9" t="n">
        <v>1.36</v>
      </c>
      <c r="C12" s="4" t="inlineStr">
        <is>
          <t xml:space="preserve"> </t>
        </is>
      </c>
      <c r="D12" s="9" t="n">
        <v>0.55</v>
      </c>
      <c r="E12" s="9" t="n">
        <v>1.36</v>
      </c>
    </row>
    <row r="13">
      <c r="A13" s="4" t="inlineStr">
        <is>
          <t>Weighted Average Intrinsic Value, Exercisable (in Dollars)</t>
        </is>
      </c>
      <c r="B13" s="4" t="inlineStr">
        <is>
          <t xml:space="preserve"> </t>
        </is>
      </c>
      <c r="C13" s="4" t="inlineStr">
        <is>
          <t xml:space="preserve"> </t>
        </is>
      </c>
      <c r="D13" s="9" t="n">
        <v>0.39</v>
      </c>
      <c r="E13" s="4" t="inlineStr">
        <is>
          <t xml:space="preserve"> </t>
        </is>
      </c>
    </row>
    <row r="14">
      <c r="A14" s="4" t="inlineStr">
        <is>
          <t>Number of Shares, Non-exercisable (in Shares)</t>
        </is>
      </c>
      <c r="B14" s="4" t="inlineStr">
        <is>
          <t xml:space="preserve"> </t>
        </is>
      </c>
      <c r="C14" s="4" t="inlineStr">
        <is>
          <t xml:space="preserve"> </t>
        </is>
      </c>
      <c r="D14" s="4" t="inlineStr">
        <is>
          <t xml:space="preserve"> </t>
        </is>
      </c>
      <c r="E14" s="4" t="inlineStr">
        <is>
          <t xml:space="preserve"> </t>
        </is>
      </c>
    </row>
    <row r="15">
      <c r="A15" s="4" t="inlineStr">
        <is>
          <t>Weighted Average Strike Price/Share, Non-exercisable</t>
        </is>
      </c>
      <c r="B15" s="4" t="inlineStr">
        <is>
          <t xml:space="preserve"> </t>
        </is>
      </c>
      <c r="C15" s="4" t="inlineStr">
        <is>
          <t xml:space="preserve"> </t>
        </is>
      </c>
      <c r="D15" s="4" t="inlineStr">
        <is>
          <t xml:space="preserve"> </t>
        </is>
      </c>
      <c r="E15" s="4" t="inlineStr">
        <is>
          <t xml:space="preserve"> </t>
        </is>
      </c>
    </row>
    <row r="16">
      <c r="A16" s="4" t="inlineStr">
        <is>
          <t>Weighted Average Remaining Contractual Term (Years), Non-exercisable</t>
        </is>
      </c>
      <c r="B16" s="4" t="inlineStr">
        <is>
          <t xml:space="preserve"> </t>
        </is>
      </c>
      <c r="C16" s="4" t="inlineStr">
        <is>
          <t xml:space="preserve"> </t>
        </is>
      </c>
      <c r="D16" s="4" t="inlineStr">
        <is>
          <t xml:space="preserve"> </t>
        </is>
      </c>
      <c r="E16" s="4" t="inlineStr">
        <is>
          <t xml:space="preserve"> </t>
        </is>
      </c>
    </row>
    <row r="17">
      <c r="A17" s="4" t="inlineStr">
        <is>
          <t>Weighted Average Grant Date Fair Value, Non-exercisable</t>
        </is>
      </c>
      <c r="B17" s="4" t="inlineStr">
        <is>
          <t xml:space="preserve"> </t>
        </is>
      </c>
      <c r="C17" s="4" t="inlineStr">
        <is>
          <t xml:space="preserve"> </t>
        </is>
      </c>
      <c r="D17" s="4" t="inlineStr">
        <is>
          <t xml:space="preserve"> </t>
        </is>
      </c>
      <c r="E17" s="4" t="inlineStr">
        <is>
          <t xml:space="preserve"> </t>
        </is>
      </c>
    </row>
    <row r="18">
      <c r="A18" s="4" t="inlineStr">
        <is>
          <t>Weighted Average Intrinsic Value, Non-exercisable (in Dollars)</t>
        </is>
      </c>
      <c r="B18" s="4" t="inlineStr">
        <is>
          <t xml:space="preserve"> </t>
        </is>
      </c>
      <c r="C18" s="4" t="inlineStr">
        <is>
          <t xml:space="preserve"> </t>
        </is>
      </c>
      <c r="D18" s="4" t="inlineStr">
        <is>
          <t xml:space="preserve"> </t>
        </is>
      </c>
      <c r="E18" s="4" t="inlineStr">
        <is>
          <t xml:space="preserve"> </t>
        </is>
      </c>
    </row>
    <row r="19">
      <c r="A19" s="4" t="inlineStr">
        <is>
          <t>Number of Shares, Granted (in Shares)</t>
        </is>
      </c>
      <c r="B19" s="4" t="inlineStr">
        <is>
          <t xml:space="preserve"> </t>
        </is>
      </c>
      <c r="C19" s="4" t="inlineStr">
        <is>
          <t xml:space="preserve"> </t>
        </is>
      </c>
      <c r="D19" s="6" t="n">
        <v>5530198</v>
      </c>
      <c r="E19" s="4" t="inlineStr">
        <is>
          <t xml:space="preserve"> </t>
        </is>
      </c>
    </row>
    <row r="20">
      <c r="A20" s="4" t="inlineStr">
        <is>
          <t>Weighted Average Strike Price/Share, Granted</t>
        </is>
      </c>
      <c r="B20" s="4" t="inlineStr">
        <is>
          <t xml:space="preserve"> </t>
        </is>
      </c>
      <c r="C20" s="4" t="inlineStr">
        <is>
          <t xml:space="preserve"> </t>
        </is>
      </c>
      <c r="D20" s="9" t="n">
        <v>0.55</v>
      </c>
      <c r="E20" s="4" t="inlineStr">
        <is>
          <t xml:space="preserve"> </t>
        </is>
      </c>
    </row>
    <row r="21">
      <c r="A21" s="4" t="inlineStr">
        <is>
          <t>Weighted Average Remaining Contractual Term (Years), Granted</t>
        </is>
      </c>
      <c r="B21" s="4" t="inlineStr">
        <is>
          <t xml:space="preserve"> </t>
        </is>
      </c>
      <c r="C21" s="4" t="inlineStr">
        <is>
          <t xml:space="preserve"> </t>
        </is>
      </c>
      <c r="D21" s="4" t="inlineStr">
        <is>
          <t>9 years 8 months 4 days</t>
        </is>
      </c>
      <c r="E21" s="4" t="inlineStr">
        <is>
          <t xml:space="preserve"> </t>
        </is>
      </c>
    </row>
    <row r="22">
      <c r="A22" s="4" t="inlineStr">
        <is>
          <t>Weighted Average Grant Date Fair Value, Granted</t>
        </is>
      </c>
      <c r="B22" s="4" t="inlineStr">
        <is>
          <t xml:space="preserve"> </t>
        </is>
      </c>
      <c r="C22" s="4" t="inlineStr">
        <is>
          <t xml:space="preserve"> </t>
        </is>
      </c>
      <c r="D22" s="9" t="n">
        <v>0.55</v>
      </c>
      <c r="E22" s="4" t="inlineStr">
        <is>
          <t xml:space="preserve"> </t>
        </is>
      </c>
    </row>
    <row r="23">
      <c r="A23" s="4" t="inlineStr">
        <is>
          <t>Weighted Average Intrinsic Value, Granted (in Dollars)</t>
        </is>
      </c>
      <c r="B23" s="4" t="inlineStr">
        <is>
          <t xml:space="preserve"> </t>
        </is>
      </c>
      <c r="C23" s="4" t="inlineStr">
        <is>
          <t xml:space="preserve"> </t>
        </is>
      </c>
      <c r="D23" s="9" t="n">
        <v>0.39</v>
      </c>
      <c r="E23" s="4" t="inlineStr">
        <is>
          <t xml:space="preserve"> </t>
        </is>
      </c>
    </row>
    <row r="24">
      <c r="A24" s="4" t="inlineStr">
        <is>
          <t>Number of Shares, Exercised (in Shares)</t>
        </is>
      </c>
      <c r="B24" s="4" t="inlineStr">
        <is>
          <t xml:space="preserve"> </t>
        </is>
      </c>
      <c r="C24" s="4" t="inlineStr">
        <is>
          <t xml:space="preserve"> </t>
        </is>
      </c>
      <c r="D24" s="6" t="n">
        <v>-165622</v>
      </c>
      <c r="E24" s="4" t="inlineStr">
        <is>
          <t xml:space="preserve"> </t>
        </is>
      </c>
    </row>
    <row r="25">
      <c r="A25" s="4" t="inlineStr">
        <is>
          <t>Weighted Average Strike Price/Share, Exercised</t>
        </is>
      </c>
      <c r="B25" s="4" t="inlineStr">
        <is>
          <t xml:space="preserve"> </t>
        </is>
      </c>
      <c r="C25" s="4" t="inlineStr">
        <is>
          <t xml:space="preserve"> </t>
        </is>
      </c>
      <c r="D25" s="14" t="n">
        <v>0.006</v>
      </c>
      <c r="E25" s="4" t="inlineStr">
        <is>
          <t xml:space="preserve"> </t>
        </is>
      </c>
    </row>
    <row r="26">
      <c r="A26" s="4" t="inlineStr">
        <is>
          <t>Weighted Average Remaining Contractual Term (Years), Exercised</t>
        </is>
      </c>
      <c r="B26" s="4" t="inlineStr">
        <is>
          <t xml:space="preserve"> </t>
        </is>
      </c>
      <c r="C26" s="4" t="inlineStr">
        <is>
          <t xml:space="preserve"> </t>
        </is>
      </c>
      <c r="D26" s="4" t="inlineStr">
        <is>
          <t>9 months</t>
        </is>
      </c>
      <c r="E26" s="4" t="inlineStr">
        <is>
          <t xml:space="preserve"> </t>
        </is>
      </c>
    </row>
    <row r="27">
      <c r="A27" s="4" t="inlineStr">
        <is>
          <t>Weighted Average Grant Date Fair Value, Exercised</t>
        </is>
      </c>
      <c r="B27" s="4" t="inlineStr">
        <is>
          <t xml:space="preserve"> </t>
        </is>
      </c>
      <c r="C27" s="4" t="inlineStr">
        <is>
          <t xml:space="preserve"> </t>
        </is>
      </c>
      <c r="D27" s="9" t="n">
        <v>9.06</v>
      </c>
      <c r="E27" s="4" t="inlineStr">
        <is>
          <t xml:space="preserve"> </t>
        </is>
      </c>
    </row>
    <row r="28">
      <c r="A28" s="4" t="inlineStr">
        <is>
          <t>Weighted Average Intrinsic Value, Exercised (in Dollars)</t>
        </is>
      </c>
      <c r="B28" s="4" t="inlineStr">
        <is>
          <t xml:space="preserve"> </t>
        </is>
      </c>
      <c r="C28" s="4" t="inlineStr">
        <is>
          <t xml:space="preserve"> </t>
        </is>
      </c>
      <c r="D28" s="9" t="n">
        <v>1.48</v>
      </c>
      <c r="E28" s="4" t="inlineStr">
        <is>
          <t xml:space="preserve"> </t>
        </is>
      </c>
    </row>
    <row r="29">
      <c r="A29" s="4" t="inlineStr">
        <is>
          <t>Number of Shares, Expired (in Shares)</t>
        </is>
      </c>
      <c r="B29" s="4" t="inlineStr">
        <is>
          <t xml:space="preserve"> </t>
        </is>
      </c>
      <c r="C29" s="4" t="inlineStr">
        <is>
          <t xml:space="preserve"> </t>
        </is>
      </c>
      <c r="D29" s="6" t="n">
        <v>-1679159</v>
      </c>
      <c r="E29" s="4" t="inlineStr">
        <is>
          <t xml:space="preserve"> </t>
        </is>
      </c>
    </row>
    <row r="30">
      <c r="A30" s="4" t="inlineStr">
        <is>
          <t>Weighted Average Strike Price/Share, Expired</t>
        </is>
      </c>
      <c r="B30" s="4" t="inlineStr">
        <is>
          <t xml:space="preserve"> </t>
        </is>
      </c>
      <c r="C30" s="4" t="inlineStr">
        <is>
          <t xml:space="preserve"> </t>
        </is>
      </c>
      <c r="D30" s="9" t="n">
        <v>10.98</v>
      </c>
      <c r="E30" s="4" t="inlineStr">
        <is>
          <t xml:space="preserve"> </t>
        </is>
      </c>
    </row>
    <row r="31">
      <c r="A31" s="4" t="inlineStr">
        <is>
          <t>Weighted Average Remaining Contractual Term (Years), Expired</t>
        </is>
      </c>
      <c r="B31" s="4" t="inlineStr">
        <is>
          <t xml:space="preserve"> </t>
        </is>
      </c>
      <c r="C31" s="4" t="inlineStr">
        <is>
          <t xml:space="preserve"> </t>
        </is>
      </c>
      <c r="D31" s="4" t="inlineStr">
        <is>
          <t xml:space="preserve"> </t>
        </is>
      </c>
      <c r="E31" s="4" t="inlineStr">
        <is>
          <t xml:space="preserve"> </t>
        </is>
      </c>
    </row>
    <row r="32">
      <c r="A32" s="4" t="inlineStr">
        <is>
          <t>Weighted Average Grant Date Fair Value, Expired</t>
        </is>
      </c>
      <c r="B32" s="4" t="inlineStr">
        <is>
          <t xml:space="preserve"> </t>
        </is>
      </c>
      <c r="C32" s="4" t="inlineStr">
        <is>
          <t xml:space="preserve"> </t>
        </is>
      </c>
      <c r="D32" s="9" t="n">
        <v>7.55</v>
      </c>
      <c r="E32" s="4" t="inlineStr">
        <is>
          <t xml:space="preserve"> </t>
        </is>
      </c>
    </row>
    <row r="33">
      <c r="A33" s="4" t="inlineStr">
        <is>
          <t>Weighted Average Intrinsic Value, Expired (in Dollars)</t>
        </is>
      </c>
      <c r="B33" s="4" t="inlineStr">
        <is>
          <t xml:space="preserve"> </t>
        </is>
      </c>
      <c r="C33" s="4" t="inlineStr">
        <is>
          <t xml:space="preserve"> </t>
        </is>
      </c>
      <c r="D33" s="4" t="inlineStr">
        <is>
          <t xml:space="preserve"> </t>
        </is>
      </c>
      <c r="E33" s="4" t="inlineStr">
        <is>
          <t xml:space="preserve"> </t>
        </is>
      </c>
    </row>
  </sheetData>
  <mergeCells count="2">
    <mergeCell ref="D1:E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air Value by Using Key Inputs (Details) - USD ($)</t>
        </is>
      </c>
      <c r="B1" s="2" t="inlineStr">
        <is>
          <t>Dec. 31, 2024</t>
        </is>
      </c>
      <c r="C1" s="2" t="inlineStr">
        <is>
          <t>Dec. 31, 2023</t>
        </is>
      </c>
    </row>
    <row r="2">
      <c r="A2" s="3" t="inlineStr">
        <is>
          <t>Assets:</t>
        </is>
      </c>
      <c r="B2" s="4" t="inlineStr">
        <is>
          <t xml:space="preserve"> </t>
        </is>
      </c>
      <c r="C2" s="4" t="inlineStr">
        <is>
          <t xml:space="preserve"> </t>
        </is>
      </c>
    </row>
    <row r="3">
      <c r="A3" s="4" t="inlineStr">
        <is>
          <t>Digital assets held for other parties</t>
        </is>
      </c>
      <c r="B3" s="4" t="inlineStr">
        <is>
          <t xml:space="preserve"> </t>
        </is>
      </c>
      <c r="C3" s="7" t="n">
        <v>908000</v>
      </c>
    </row>
    <row r="4">
      <c r="A4" s="4" t="inlineStr">
        <is>
          <t>Marketable securities</t>
        </is>
      </c>
      <c r="B4" s="6" t="n">
        <v>115000</v>
      </c>
      <c r="C4" s="6" t="n">
        <v>403000</v>
      </c>
    </row>
    <row r="5">
      <c r="A5" s="4" t="inlineStr">
        <is>
          <t>Digital assets</t>
        </is>
      </c>
      <c r="B5" s="6" t="n">
        <v>1016000</v>
      </c>
      <c r="C5" s="6" t="n">
        <v>2097000</v>
      </c>
    </row>
    <row r="6">
      <c r="A6" s="3" t="inlineStr">
        <is>
          <t>Liabilities:</t>
        </is>
      </c>
      <c r="B6" s="4" t="inlineStr">
        <is>
          <t xml:space="preserve"> </t>
        </is>
      </c>
      <c r="C6" s="4" t="inlineStr">
        <is>
          <t xml:space="preserve"> </t>
        </is>
      </c>
    </row>
    <row r="7">
      <c r="A7" s="4" t="inlineStr">
        <is>
          <t>Digital assets</t>
        </is>
      </c>
      <c r="B7" s="4" t="inlineStr">
        <is>
          <t xml:space="preserve"> </t>
        </is>
      </c>
      <c r="C7" s="6" t="n">
        <v>916000</v>
      </c>
    </row>
    <row r="8">
      <c r="A8" s="4" t="inlineStr">
        <is>
          <t>Digital assets held for other parties</t>
        </is>
      </c>
      <c r="B8" s="4" t="inlineStr">
        <is>
          <t xml:space="preserve"> </t>
        </is>
      </c>
      <c r="C8" s="6" t="n">
        <v>14868000</v>
      </c>
    </row>
    <row r="9">
      <c r="A9" s="4" t="inlineStr">
        <is>
          <t>Fair Value, Recurring [Member] | Quoted Prices in Active Markets for Identical Assets (Level 1) [Member]</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Digital assets held for other parties</t>
        </is>
      </c>
      <c r="B11" s="4" t="inlineStr">
        <is>
          <t xml:space="preserve"> </t>
        </is>
      </c>
      <c r="C11" s="6" t="n">
        <v>908000</v>
      </c>
    </row>
    <row r="12">
      <c r="A12" s="4" t="inlineStr">
        <is>
          <t>Marketable securities</t>
        </is>
      </c>
      <c r="B12" s="6" t="n">
        <v>115000</v>
      </c>
      <c r="C12" s="6" t="n">
        <v>403000</v>
      </c>
    </row>
    <row r="13">
      <c r="A13" s="4" t="inlineStr">
        <is>
          <t>Digital assets</t>
        </is>
      </c>
      <c r="B13" s="6" t="n">
        <v>1016000</v>
      </c>
      <c r="C13" s="4" t="inlineStr">
        <is>
          <t xml:space="preserve"> </t>
        </is>
      </c>
    </row>
    <row r="14">
      <c r="A14" s="3" t="inlineStr">
        <is>
          <t>Liabilities:</t>
        </is>
      </c>
      <c r="B14" s="4" t="inlineStr">
        <is>
          <t xml:space="preserve"> </t>
        </is>
      </c>
      <c r="C14" s="4" t="inlineStr">
        <is>
          <t xml:space="preserve"> </t>
        </is>
      </c>
    </row>
    <row r="15">
      <c r="A15" s="4" t="inlineStr">
        <is>
          <t>Digital assets</t>
        </is>
      </c>
      <c r="B15" s="4" t="inlineStr">
        <is>
          <t xml:space="preserve"> </t>
        </is>
      </c>
      <c r="C15" s="6" t="n">
        <v>916000</v>
      </c>
    </row>
    <row r="16">
      <c r="A16" s="4" t="inlineStr">
        <is>
          <t>Digital assets held for other parties</t>
        </is>
      </c>
      <c r="B16" s="4" t="inlineStr">
        <is>
          <t xml:space="preserve"> </t>
        </is>
      </c>
      <c r="C16" s="6" t="n">
        <v>14868000</v>
      </c>
    </row>
    <row r="17">
      <c r="A17" s="4" t="inlineStr">
        <is>
          <t>Fair Value, Recurring [Member] | Significant Other Observable Inputs (Level 2) [Member]</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Digital assets held for other parties</t>
        </is>
      </c>
      <c r="B19" s="4" t="inlineStr">
        <is>
          <t xml:space="preserve"> </t>
        </is>
      </c>
      <c r="C19" s="4" t="inlineStr">
        <is>
          <t xml:space="preserve"> </t>
        </is>
      </c>
    </row>
    <row r="20">
      <c r="A20" s="4" t="inlineStr">
        <is>
          <t>Marketable securities</t>
        </is>
      </c>
      <c r="B20" s="4" t="inlineStr">
        <is>
          <t xml:space="preserve"> </t>
        </is>
      </c>
      <c r="C20" s="4" t="inlineStr">
        <is>
          <t xml:space="preserve"> </t>
        </is>
      </c>
    </row>
    <row r="21">
      <c r="A21" s="4" t="inlineStr">
        <is>
          <t>Digital assets</t>
        </is>
      </c>
      <c r="B21" s="4" t="inlineStr">
        <is>
          <t xml:space="preserve"> </t>
        </is>
      </c>
      <c r="C21" s="4" t="inlineStr">
        <is>
          <t xml:space="preserve"> </t>
        </is>
      </c>
    </row>
    <row r="22">
      <c r="A22" s="3" t="inlineStr">
        <is>
          <t>Liabilities:</t>
        </is>
      </c>
      <c r="B22" s="4" t="inlineStr">
        <is>
          <t xml:space="preserve"> </t>
        </is>
      </c>
      <c r="C22" s="4" t="inlineStr">
        <is>
          <t xml:space="preserve"> </t>
        </is>
      </c>
    </row>
    <row r="23">
      <c r="A23" s="4" t="inlineStr">
        <is>
          <t>Digital assets</t>
        </is>
      </c>
      <c r="B23" s="4" t="inlineStr">
        <is>
          <t xml:space="preserve"> </t>
        </is>
      </c>
      <c r="C23" s="4" t="inlineStr">
        <is>
          <t xml:space="preserve"> </t>
        </is>
      </c>
    </row>
    <row r="24">
      <c r="A24" s="4" t="inlineStr">
        <is>
          <t>Digital assets held for other parties</t>
        </is>
      </c>
      <c r="B24" s="4" t="inlineStr">
        <is>
          <t xml:space="preserve"> </t>
        </is>
      </c>
      <c r="C24" s="4" t="inlineStr">
        <is>
          <t xml:space="preserve"> </t>
        </is>
      </c>
    </row>
    <row r="25">
      <c r="A25" s="4" t="inlineStr">
        <is>
          <t>Fair Value, Recurring [Member] | Significant Unobservable Inputs (Level 3) [Member]</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Digital assets held for other parties</t>
        </is>
      </c>
      <c r="B27" s="4" t="inlineStr">
        <is>
          <t xml:space="preserve"> </t>
        </is>
      </c>
      <c r="C27" s="4" t="inlineStr">
        <is>
          <t xml:space="preserve"> </t>
        </is>
      </c>
    </row>
    <row r="28">
      <c r="A28" s="4" t="inlineStr">
        <is>
          <t>Marketable securities</t>
        </is>
      </c>
      <c r="B28" s="4" t="inlineStr">
        <is>
          <t xml:space="preserve"> </t>
        </is>
      </c>
      <c r="C28" s="4" t="inlineStr">
        <is>
          <t xml:space="preserve"> </t>
        </is>
      </c>
    </row>
    <row r="29">
      <c r="A29" s="4" t="inlineStr">
        <is>
          <t>Digital assets</t>
        </is>
      </c>
      <c r="B29" s="4" t="inlineStr">
        <is>
          <t xml:space="preserve"> </t>
        </is>
      </c>
      <c r="C29" s="4" t="inlineStr">
        <is>
          <t xml:space="preserve"> </t>
        </is>
      </c>
    </row>
    <row r="30">
      <c r="A30" s="3" t="inlineStr">
        <is>
          <t>Liabilities:</t>
        </is>
      </c>
      <c r="B30" s="4" t="inlineStr">
        <is>
          <t xml:space="preserve"> </t>
        </is>
      </c>
      <c r="C30" s="4" t="inlineStr">
        <is>
          <t xml:space="preserve"> </t>
        </is>
      </c>
    </row>
    <row r="31">
      <c r="A31" s="4" t="inlineStr">
        <is>
          <t>Digital assets</t>
        </is>
      </c>
      <c r="B31" s="4" t="inlineStr">
        <is>
          <t xml:space="preserve"> </t>
        </is>
      </c>
      <c r="C31" s="4" t="inlineStr">
        <is>
          <t xml:space="preserve"> </t>
        </is>
      </c>
    </row>
    <row r="32">
      <c r="A32" s="4" t="inlineStr">
        <is>
          <t>Digital assets held for other parties</t>
        </is>
      </c>
      <c r="B32" s="4" t="inlineStr">
        <is>
          <t xml:space="preserve"> </t>
        </is>
      </c>
      <c r="C32"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Reverse Merger (Details) - USD ($)</t>
        </is>
      </c>
      <c r="B1" s="2" t="inlineStr">
        <is>
          <t>12 Months Ended</t>
        </is>
      </c>
    </row>
    <row r="2">
      <c r="B2" s="2" t="inlineStr">
        <is>
          <t>Dec. 31, 2024</t>
        </is>
      </c>
      <c r="C2" s="2" t="inlineStr">
        <is>
          <t>Dec. 31, 2023</t>
        </is>
      </c>
    </row>
    <row r="3">
      <c r="A3" s="3" t="inlineStr">
        <is>
          <t>Reverse Merger [Abstract]</t>
        </is>
      </c>
      <c r="B3" s="4" t="inlineStr">
        <is>
          <t xml:space="preserve"> </t>
        </is>
      </c>
      <c r="C3" s="4" t="inlineStr">
        <is>
          <t xml:space="preserve"> </t>
        </is>
      </c>
    </row>
    <row r="4">
      <c r="A4" s="4" t="inlineStr">
        <is>
          <t>Reverse recapitalization</t>
        </is>
      </c>
      <c r="B4" s="7" t="n">
        <v>500000</v>
      </c>
      <c r="C4" s="4" t="inlineStr">
        <is>
          <t xml:space="preserve"> </t>
        </is>
      </c>
    </row>
    <row r="5">
      <c r="A5" s="4" t="inlineStr">
        <is>
          <t>Accounts payable and accrued expenses</t>
        </is>
      </c>
      <c r="B5" s="7" t="n">
        <v>2800000</v>
      </c>
      <c r="C5" s="4" t="inlineStr">
        <is>
          <t xml:space="preserve"> </t>
        </is>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Income Taxes (Details) - USD ($)</t>
        </is>
      </c>
      <c r="B1" s="2" t="inlineStr">
        <is>
          <t>12 Months Ended</t>
        </is>
      </c>
    </row>
    <row r="2">
      <c r="B2" s="2" t="inlineStr">
        <is>
          <t>Dec. 31, 2024</t>
        </is>
      </c>
      <c r="C2" s="2" t="inlineStr">
        <is>
          <t>Dec. 31, 2023</t>
        </is>
      </c>
    </row>
    <row r="3">
      <c r="A3" s="3" t="inlineStr">
        <is>
          <t>Income Taxes [Line Items]</t>
        </is>
      </c>
      <c r="B3" s="4" t="inlineStr">
        <is>
          <t xml:space="preserve"> </t>
        </is>
      </c>
      <c r="C3" s="4" t="inlineStr">
        <is>
          <t xml:space="preserve"> </t>
        </is>
      </c>
    </row>
    <row r="4">
      <c r="A4" s="4" t="inlineStr">
        <is>
          <t>Current tax benefit</t>
        </is>
      </c>
      <c r="B4" s="4" t="inlineStr">
        <is>
          <t xml:space="preserve"> </t>
        </is>
      </c>
      <c r="C4" s="7" t="n">
        <v>-176000</v>
      </c>
    </row>
    <row r="5">
      <c r="A5" s="4" t="inlineStr">
        <is>
          <t>Federal and state net operating loss carryforwards</t>
        </is>
      </c>
      <c r="B5" s="6" t="n">
        <v>38580000</v>
      </c>
      <c r="C5" s="4" t="inlineStr">
        <is>
          <t xml:space="preserve"> </t>
        </is>
      </c>
    </row>
    <row r="6">
      <c r="A6" s="4" t="inlineStr">
        <is>
          <t>Valuation allowance</t>
        </is>
      </c>
      <c r="B6" s="6" t="n">
        <v>4275000</v>
      </c>
      <c r="C6" s="7" t="n">
        <v>6608000</v>
      </c>
    </row>
    <row r="7">
      <c r="A7" s="4" t="inlineStr">
        <is>
          <t>NOL carryforwards</t>
        </is>
      </c>
      <c r="B7" s="7" t="n">
        <v>38580000</v>
      </c>
      <c r="C7" s="4" t="inlineStr">
        <is>
          <t xml:space="preserve"> </t>
        </is>
      </c>
    </row>
    <row r="8">
      <c r="A8" s="4" t="inlineStr">
        <is>
          <t>Percentage of future taxable income</t>
        </is>
      </c>
      <c r="B8" s="13" t="n">
        <v>0.8</v>
      </c>
      <c r="C8" s="4" t="inlineStr">
        <is>
          <t xml:space="preserve"> </t>
        </is>
      </c>
    </row>
    <row r="9">
      <c r="A9" s="4" t="inlineStr">
        <is>
          <t>Federal and State [Member]</t>
        </is>
      </c>
      <c r="B9" s="4" t="inlineStr">
        <is>
          <t xml:space="preserve"> </t>
        </is>
      </c>
      <c r="C9" s="4" t="inlineStr">
        <is>
          <t xml:space="preserve"> </t>
        </is>
      </c>
    </row>
    <row r="10">
      <c r="A10" s="3" t="inlineStr">
        <is>
          <t>Income Taxes [Line Items]</t>
        </is>
      </c>
      <c r="B10" s="4" t="inlineStr">
        <is>
          <t xml:space="preserve"> </t>
        </is>
      </c>
      <c r="C10" s="4" t="inlineStr">
        <is>
          <t xml:space="preserve"> </t>
        </is>
      </c>
    </row>
    <row r="11">
      <c r="A11" s="4" t="inlineStr">
        <is>
          <t>Federal and state net operating loss carryforwards</t>
        </is>
      </c>
      <c r="B11" s="7" t="n">
        <v>38580000</v>
      </c>
      <c r="C11" s="4" t="inlineStr">
        <is>
          <t xml:space="preserve"> </t>
        </is>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xpense or (Benefit) for Income Taxes (Details) - USD ($)</t>
        </is>
      </c>
      <c r="B1" s="2" t="inlineStr">
        <is>
          <t>12 Months Ended</t>
        </is>
      </c>
    </row>
    <row r="2">
      <c r="B2" s="2" t="inlineStr">
        <is>
          <t>Dec. 31, 2024</t>
        </is>
      </c>
      <c r="C2" s="2" t="inlineStr">
        <is>
          <t>Dec. 31, 2023</t>
        </is>
      </c>
    </row>
    <row r="3">
      <c r="A3" s="3" t="inlineStr">
        <is>
          <t>Current provision for income taxes:</t>
        </is>
      </c>
      <c r="B3" s="4" t="inlineStr">
        <is>
          <t xml:space="preserve"> </t>
        </is>
      </c>
      <c r="C3" s="4" t="inlineStr">
        <is>
          <t xml:space="preserve"> </t>
        </is>
      </c>
    </row>
    <row r="4">
      <c r="A4" s="4" t="inlineStr">
        <is>
          <t>Federal</t>
        </is>
      </c>
      <c r="B4" s="4" t="inlineStr">
        <is>
          <t xml:space="preserve"> </t>
        </is>
      </c>
      <c r="C4" s="7" t="n">
        <v>-176000</v>
      </c>
    </row>
    <row r="5">
      <c r="A5" s="4" t="inlineStr">
        <is>
          <t>State</t>
        </is>
      </c>
      <c r="B5" s="4" t="inlineStr">
        <is>
          <t xml:space="preserve"> </t>
        </is>
      </c>
      <c r="C5" s="4" t="inlineStr">
        <is>
          <t xml:space="preserve"> </t>
        </is>
      </c>
    </row>
    <row r="6">
      <c r="A6" s="4" t="inlineStr">
        <is>
          <t>Total current income tax</t>
        </is>
      </c>
      <c r="B6" s="4" t="inlineStr">
        <is>
          <t xml:space="preserve"> </t>
        </is>
      </c>
      <c r="C6" s="6" t="n">
        <v>-176000</v>
      </c>
    </row>
    <row r="7">
      <c r="A7" s="3" t="inlineStr">
        <is>
          <t>Deferred tax expense:</t>
        </is>
      </c>
      <c r="B7" s="4" t="inlineStr">
        <is>
          <t xml:space="preserve"> </t>
        </is>
      </c>
      <c r="C7" s="4" t="inlineStr">
        <is>
          <t xml:space="preserve"> </t>
        </is>
      </c>
    </row>
    <row r="8">
      <c r="A8" s="4" t="inlineStr">
        <is>
          <t>Federal</t>
        </is>
      </c>
      <c r="B8" s="4" t="inlineStr">
        <is>
          <t xml:space="preserve"> </t>
        </is>
      </c>
      <c r="C8" s="4" t="inlineStr">
        <is>
          <t xml:space="preserve"> </t>
        </is>
      </c>
    </row>
    <row r="9">
      <c r="A9" s="4" t="inlineStr">
        <is>
          <t>State</t>
        </is>
      </c>
      <c r="B9" s="4" t="inlineStr">
        <is>
          <t xml:space="preserve"> </t>
        </is>
      </c>
      <c r="C9" s="4" t="inlineStr">
        <is>
          <t xml:space="preserve"> </t>
        </is>
      </c>
    </row>
    <row r="10">
      <c r="A10" s="4" t="inlineStr">
        <is>
          <t>Total deferred tax</t>
        </is>
      </c>
      <c r="B10" s="4" t="inlineStr">
        <is>
          <t xml:space="preserve"> </t>
        </is>
      </c>
      <c r="C10" s="4" t="inlineStr">
        <is>
          <t xml:space="preserve"> </t>
        </is>
      </c>
    </row>
    <row r="11">
      <c r="A11" s="4" t="inlineStr">
        <is>
          <t>Total income tax</t>
        </is>
      </c>
      <c r="B11" s="4" t="inlineStr">
        <is>
          <t xml:space="preserve"> </t>
        </is>
      </c>
      <c r="C11" s="7" t="n">
        <v>-176000</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Statutory Federal Income Tax Rate to Actual Expense Based on Loss Before Income Taxes (Details)</t>
        </is>
      </c>
      <c r="B1" s="2" t="inlineStr">
        <is>
          <t>12 Months Ended</t>
        </is>
      </c>
    </row>
    <row r="2">
      <c r="B2" s="2" t="inlineStr">
        <is>
          <t>Dec. 31, 2024</t>
        </is>
      </c>
      <c r="C2" s="2" t="inlineStr">
        <is>
          <t>Dec. 31, 2023</t>
        </is>
      </c>
    </row>
    <row r="3">
      <c r="A3" s="3" t="inlineStr">
        <is>
          <t>Schedule of Statutory Federal Income Tax Rate to Actual Expense Based on Loss Before Income [Abstract] Taxes</t>
        </is>
      </c>
      <c r="B3" s="4" t="inlineStr">
        <is>
          <t xml:space="preserve"> </t>
        </is>
      </c>
      <c r="C3" s="4" t="inlineStr">
        <is>
          <t xml:space="preserve"> </t>
        </is>
      </c>
    </row>
    <row r="4">
      <c r="A4" s="4" t="inlineStr">
        <is>
          <t>Taxes calculated at federal rate</t>
        </is>
      </c>
      <c r="B4" s="13" t="n">
        <v>0.21</v>
      </c>
      <c r="C4" s="13" t="n">
        <v>0.21</v>
      </c>
    </row>
    <row r="5">
      <c r="A5" s="4" t="inlineStr">
        <is>
          <t>Permanent differences</t>
        </is>
      </c>
      <c r="B5" s="4" t="inlineStr">
        <is>
          <t>(0.50%)</t>
        </is>
      </c>
      <c r="C5" s="4" t="inlineStr">
        <is>
          <t xml:space="preserve"> </t>
        </is>
      </c>
    </row>
    <row r="6">
      <c r="A6" s="4" t="inlineStr">
        <is>
          <t>State tax, net of federal impact</t>
        </is>
      </c>
      <c r="B6" s="11" t="n">
        <v>0.039</v>
      </c>
      <c r="C6" s="11" t="n">
        <v>0.032</v>
      </c>
    </row>
    <row r="7">
      <c r="A7" s="4" t="inlineStr">
        <is>
          <t>Return to provision</t>
        </is>
      </c>
      <c r="B7" s="4" t="inlineStr">
        <is>
          <t xml:space="preserve"> </t>
        </is>
      </c>
      <c r="C7" s="4" t="inlineStr">
        <is>
          <t>(0.70%)</t>
        </is>
      </c>
    </row>
    <row r="8">
      <c r="A8" s="4" t="inlineStr">
        <is>
          <t>Other</t>
        </is>
      </c>
      <c r="B8" s="4" t="inlineStr">
        <is>
          <t>(2.90%)</t>
        </is>
      </c>
      <c r="C8" s="4" t="inlineStr">
        <is>
          <t xml:space="preserve"> </t>
        </is>
      </c>
    </row>
    <row r="9">
      <c r="A9" s="4" t="inlineStr">
        <is>
          <t>Change in valuation allowance</t>
        </is>
      </c>
      <c r="B9" s="4" t="inlineStr">
        <is>
          <t>(21.50%)</t>
        </is>
      </c>
      <c r="C9" s="4" t="inlineStr">
        <is>
          <t>(23.00%)</t>
        </is>
      </c>
    </row>
    <row r="10">
      <c r="A10" s="4" t="inlineStr">
        <is>
          <t>Provision for income taxes</t>
        </is>
      </c>
      <c r="B10" s="13" t="n">
        <v>0</v>
      </c>
      <c r="C10" s="11" t="n">
        <v>0.005</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Income Tax Assets and Liabilities (Details) - USD ($)</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7" t="n">
        <v>9436000</v>
      </c>
      <c r="C3" s="7" t="n">
        <v>10002000</v>
      </c>
    </row>
    <row r="4">
      <c r="A4" s="4" t="inlineStr">
        <is>
          <t>Stock based compensation</t>
        </is>
      </c>
      <c r="B4" s="6" t="n">
        <v>4203000</v>
      </c>
      <c r="C4" s="6" t="n">
        <v>4019000</v>
      </c>
    </row>
    <row r="5">
      <c r="A5" s="4" t="inlineStr">
        <is>
          <t>Accrued Expenses</t>
        </is>
      </c>
      <c r="B5" s="6" t="n">
        <v>252000</v>
      </c>
      <c r="C5" s="6" t="n">
        <v>208000</v>
      </c>
    </row>
    <row r="6">
      <c r="A6" s="4" t="inlineStr">
        <is>
          <t>Mining equipment</t>
        </is>
      </c>
      <c r="B6" s="6" t="n">
        <v>1825000</v>
      </c>
      <c r="C6" s="6" t="n">
        <v>251000</v>
      </c>
    </row>
    <row r="7">
      <c r="A7" s="4" t="inlineStr">
        <is>
          <t>Digital asset Impairment</t>
        </is>
      </c>
      <c r="B7" s="6" t="n">
        <v>335000</v>
      </c>
      <c r="C7" s="6" t="n">
        <v>842000</v>
      </c>
    </row>
    <row r="8">
      <c r="A8" s="4" t="inlineStr">
        <is>
          <t>Total deferred tax assets</t>
        </is>
      </c>
      <c r="B8" s="6" t="n">
        <v>16051000</v>
      </c>
      <c r="C8" s="6" t="n">
        <v>15322000</v>
      </c>
    </row>
    <row r="9">
      <c r="A9" s="3" t="inlineStr">
        <is>
          <t>Deferred tax liability</t>
        </is>
      </c>
      <c r="B9" s="4" t="inlineStr">
        <is>
          <t xml:space="preserve"> </t>
        </is>
      </c>
      <c r="C9" s="4" t="inlineStr">
        <is>
          <t xml:space="preserve"> </t>
        </is>
      </c>
    </row>
    <row r="10">
      <c r="A10" s="4" t="inlineStr">
        <is>
          <t>Mining equipment</t>
        </is>
      </c>
      <c r="B10" s="4" t="inlineStr">
        <is>
          <t xml:space="preserve"> </t>
        </is>
      </c>
      <c r="C10" s="4" t="inlineStr">
        <is>
          <t xml:space="preserve"> </t>
        </is>
      </c>
    </row>
    <row r="11">
      <c r="A11" s="4" t="inlineStr">
        <is>
          <t>Change in FV of Derivative</t>
        </is>
      </c>
      <c r="B11" s="4" t="inlineStr">
        <is>
          <t xml:space="preserve"> </t>
        </is>
      </c>
      <c r="C11" s="6" t="n">
        <v>-3546000</v>
      </c>
    </row>
    <row r="12">
      <c r="A12" s="4" t="inlineStr">
        <is>
          <t>Total deferred tax liability</t>
        </is>
      </c>
      <c r="B12" s="4" t="inlineStr">
        <is>
          <t xml:space="preserve"> </t>
        </is>
      </c>
      <c r="C12" s="6" t="n">
        <v>-3546000</v>
      </c>
    </row>
    <row r="13">
      <c r="A13" s="4" t="inlineStr">
        <is>
          <t>Net deferred tax assets</t>
        </is>
      </c>
      <c r="B13" s="6" t="n">
        <v>16051000</v>
      </c>
      <c r="C13" s="6" t="n">
        <v>11776000</v>
      </c>
    </row>
    <row r="14">
      <c r="A14" s="4" t="inlineStr">
        <is>
          <t>Valuation allowance</t>
        </is>
      </c>
      <c r="B14" s="6" t="n">
        <v>-16051000</v>
      </c>
      <c r="C14" s="6" t="n">
        <v>-11776000</v>
      </c>
    </row>
    <row r="15">
      <c r="A15" s="4" t="inlineStr">
        <is>
          <t>Net deferred tax</t>
        </is>
      </c>
      <c r="B15" s="4" t="inlineStr">
        <is>
          <t xml:space="preserve"> </t>
        </is>
      </c>
      <c r="C15"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M58"/>
  <sheetViews>
    <sheetView workbookViewId="0">
      <selection activeCell="A1" sqref="A1"/>
    </sheetView>
  </sheetViews>
  <sheetFormatPr baseColWidth="8" defaultRowHeight="15"/>
  <cols>
    <col width="70" customWidth="1" min="1" max="1"/>
    <col width="21" customWidth="1" min="2" max="2"/>
    <col width="22" customWidth="1" min="3" max="3"/>
    <col width="40" customWidth="1" min="4" max="4"/>
    <col width="40" customWidth="1" min="5" max="5"/>
    <col width="29" customWidth="1" min="6" max="6"/>
    <col width="40" customWidth="1" min="7" max="7"/>
    <col width="32" customWidth="1" min="8" max="8"/>
    <col width="22" customWidth="1" min="9" max="9"/>
    <col width="22" customWidth="1" min="10" max="10"/>
    <col width="22" customWidth="1" min="11" max="11"/>
    <col width="22" customWidth="1" min="12" max="12"/>
    <col width="25" customWidth="1" min="13" max="13"/>
  </cols>
  <sheetData>
    <row r="1">
      <c r="A1" s="1" t="inlineStr">
        <is>
          <t>Subsequent Events (Details)</t>
        </is>
      </c>
      <c r="C1" s="2" t="inlineStr">
        <is>
          <t>1 Months Ended</t>
        </is>
      </c>
      <c r="E1" s="2" t="inlineStr">
        <is>
          <t>12 Months Ended</t>
        </is>
      </c>
    </row>
    <row r="2">
      <c r="B2" s="2" t="inlineStr">
        <is>
          <t>Jan. 08, 2025 shares</t>
        </is>
      </c>
      <c r="C2" s="2" t="inlineStr">
        <is>
          <t>Mar. 31, 2025 USD ($)</t>
        </is>
      </c>
      <c r="D2" s="2" t="inlineStr">
        <is>
          <t>Jan. 31, 2025 USD ($) $ / shares shares</t>
        </is>
      </c>
      <c r="E2" s="2" t="inlineStr">
        <is>
          <t>Dec. 31, 2024 USD ($) $ / shares shares</t>
        </is>
      </c>
      <c r="F2" s="2" t="inlineStr">
        <is>
          <t>Dec. 31, 2024 CAD ($) shares</t>
        </is>
      </c>
      <c r="G2" s="2" t="inlineStr">
        <is>
          <t>Dec. 31, 2023 USD ($) $ / shares shares</t>
        </is>
      </c>
      <c r="H2" s="2" t="inlineStr">
        <is>
          <t>Mar. 19, 2025 $ / shares shares</t>
        </is>
      </c>
      <c r="I2" s="2" t="inlineStr">
        <is>
          <t>Feb. 01, 2025 USD ($)</t>
        </is>
      </c>
      <c r="J2" s="2" t="inlineStr">
        <is>
          <t>Dec. 31, 2024 CAD ($)</t>
        </is>
      </c>
      <c r="K2" s="2" t="inlineStr">
        <is>
          <t>Nov. 30, 2024 USD ($)</t>
        </is>
      </c>
      <c r="L2" s="2" t="inlineStr">
        <is>
          <t>Nov. 30, 2024 CAD ($)</t>
        </is>
      </c>
      <c r="M2" s="2" t="inlineStr">
        <is>
          <t>Feb. 09, 2024 $ / shares</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Gross proceeds</t>
        </is>
      </c>
      <c r="B4" s="4" t="inlineStr">
        <is>
          <t xml:space="preserve"> </t>
        </is>
      </c>
      <c r="C4" s="4" t="inlineStr">
        <is>
          <t xml:space="preserve"> </t>
        </is>
      </c>
      <c r="D4" s="4" t="inlineStr">
        <is>
          <t xml:space="preserve"> </t>
        </is>
      </c>
      <c r="E4" s="7" t="n">
        <v>1395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Legal fees</t>
        </is>
      </c>
      <c r="B5" s="4" t="inlineStr">
        <is>
          <t xml:space="preserve"> </t>
        </is>
      </c>
      <c r="C5" s="4" t="inlineStr">
        <is>
          <t xml:space="preserve"> </t>
        </is>
      </c>
      <c r="D5" s="4" t="inlineStr">
        <is>
          <t xml:space="preserve"> </t>
        </is>
      </c>
      <c r="E5" s="7" t="n">
        <v>23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Aggregate price per share (in Dollars per share) | $ / shares</t>
        </is>
      </c>
      <c r="B6" s="4" t="inlineStr">
        <is>
          <t xml:space="preserve"> </t>
        </is>
      </c>
      <c r="C6" s="4" t="inlineStr">
        <is>
          <t xml:space="preserve"> </t>
        </is>
      </c>
      <c r="D6" s="4" t="inlineStr">
        <is>
          <t xml:space="preserve"> </t>
        </is>
      </c>
      <c r="E6" s="8" t="n">
        <v>0.0001</v>
      </c>
      <c r="F6" s="4" t="inlineStr">
        <is>
          <t xml:space="preserve"> </t>
        </is>
      </c>
      <c r="G6" s="8" t="n">
        <v>0.0001</v>
      </c>
      <c r="H6" s="4" t="inlineStr">
        <is>
          <t xml:space="preserve"> </t>
        </is>
      </c>
      <c r="I6" s="4" t="inlineStr">
        <is>
          <t xml:space="preserve"> </t>
        </is>
      </c>
      <c r="J6" s="4" t="inlineStr">
        <is>
          <t xml:space="preserve"> </t>
        </is>
      </c>
      <c r="K6" s="4" t="inlineStr">
        <is>
          <t xml:space="preserve"> </t>
        </is>
      </c>
      <c r="L6" s="4" t="inlineStr">
        <is>
          <t xml:space="preserve"> </t>
        </is>
      </c>
      <c r="M6" s="8" t="n">
        <v>0.0001</v>
      </c>
    </row>
    <row r="7">
      <c r="A7" s="4" t="inlineStr">
        <is>
          <t>Exercise price per share (in Dollars per share) | $ / shares</t>
        </is>
      </c>
      <c r="B7" s="4" t="inlineStr">
        <is>
          <t xml:space="preserve"> </t>
        </is>
      </c>
      <c r="C7" s="4" t="inlineStr">
        <is>
          <t xml:space="preserve"> </t>
        </is>
      </c>
      <c r="D7" s="4" t="inlineStr">
        <is>
          <t xml:space="preserve"> </t>
        </is>
      </c>
      <c r="E7" s="5" t="n">
        <v>1.5</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Issuance of common stock</t>
        </is>
      </c>
      <c r="B8" s="4" t="inlineStr">
        <is>
          <t xml:space="preserve"> </t>
        </is>
      </c>
      <c r="C8" s="4" t="inlineStr">
        <is>
          <t xml:space="preserve"> </t>
        </is>
      </c>
      <c r="D8" s="4" t="inlineStr">
        <is>
          <t xml:space="preserve"> </t>
        </is>
      </c>
      <c r="E8" s="7" t="n">
        <v>5000</v>
      </c>
      <c r="F8" s="4" t="inlineStr">
        <is>
          <t xml:space="preserve"> </t>
        </is>
      </c>
      <c r="G8" s="7" t="n">
        <v>3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Cash consideration (in Dollars)</t>
        </is>
      </c>
      <c r="B9" s="4" t="inlineStr">
        <is>
          <t xml:space="preserve"> </t>
        </is>
      </c>
      <c r="C9" s="4" t="inlineStr">
        <is>
          <t xml:space="preserve"> </t>
        </is>
      </c>
      <c r="D9" s="4" t="inlineStr">
        <is>
          <t xml:space="preserve"> </t>
        </is>
      </c>
      <c r="E9" s="4" t="inlineStr">
        <is>
          <t xml:space="preserve"> </t>
        </is>
      </c>
      <c r="F9" s="7" t="n">
        <v>24000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ash deposit</t>
        </is>
      </c>
      <c r="B10" s="4" t="inlineStr">
        <is>
          <t xml:space="preserve"> </t>
        </is>
      </c>
      <c r="C10" s="4" t="inlineStr">
        <is>
          <t xml:space="preserve"> </t>
        </is>
      </c>
      <c r="D10" s="4" t="inlineStr">
        <is>
          <t xml:space="preserve"> </t>
        </is>
      </c>
      <c r="E10" s="7" t="n">
        <v>656000</v>
      </c>
      <c r="F10" s="4" t="inlineStr">
        <is>
          <t xml:space="preserve"> </t>
        </is>
      </c>
      <c r="G10" s="7" t="n">
        <v>420000</v>
      </c>
      <c r="H10" s="4" t="inlineStr">
        <is>
          <t xml:space="preserve"> </t>
        </is>
      </c>
      <c r="I10" s="4" t="inlineStr">
        <is>
          <t xml:space="preserve"> </t>
        </is>
      </c>
      <c r="J10" s="4" t="inlineStr">
        <is>
          <t xml:space="preserve"> </t>
        </is>
      </c>
      <c r="K10" s="7" t="n">
        <v>143759</v>
      </c>
      <c r="L10" s="7" t="n">
        <v>200000</v>
      </c>
      <c r="M10" s="4" t="inlineStr">
        <is>
          <t xml:space="preserve"> </t>
        </is>
      </c>
    </row>
    <row r="11">
      <c r="A11" s="4" t="inlineStr">
        <is>
          <t>Warra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Subsequent Ev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Exercise price per share (in Dollars per share) | $ / shares</t>
        </is>
      </c>
      <c r="B13" s="4" t="inlineStr">
        <is>
          <t xml:space="preserve"> </t>
        </is>
      </c>
      <c r="C13" s="4" t="inlineStr">
        <is>
          <t xml:space="preserve"> </t>
        </is>
      </c>
      <c r="D13" s="4" t="inlineStr">
        <is>
          <t xml:space="preserve"> </t>
        </is>
      </c>
      <c r="E13" s="5" t="n">
        <v>1.5</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Captus GP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Subsequent Ev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ash deposit</t>
        </is>
      </c>
      <c r="B16" s="4" t="inlineStr">
        <is>
          <t xml:space="preserve"> </t>
        </is>
      </c>
      <c r="C16" s="4" t="inlineStr">
        <is>
          <t xml:space="preserve"> </t>
        </is>
      </c>
      <c r="D16" s="4" t="inlineStr">
        <is>
          <t xml:space="preserve"> </t>
        </is>
      </c>
      <c r="E16" s="7" t="n">
        <v>704641</v>
      </c>
      <c r="F16" s="4" t="inlineStr">
        <is>
          <t xml:space="preserve"> </t>
        </is>
      </c>
      <c r="G16" s="4" t="inlineStr">
        <is>
          <t xml:space="preserve"> </t>
        </is>
      </c>
      <c r="H16" s="4" t="inlineStr">
        <is>
          <t xml:space="preserve"> </t>
        </is>
      </c>
      <c r="I16" s="4" t="inlineStr">
        <is>
          <t xml:space="preserve"> </t>
        </is>
      </c>
      <c r="J16" s="7" t="n">
        <v>1000000</v>
      </c>
      <c r="K16" s="4" t="inlineStr">
        <is>
          <t xml:space="preserve"> </t>
        </is>
      </c>
      <c r="L16" s="4" t="inlineStr">
        <is>
          <t xml:space="preserve"> </t>
        </is>
      </c>
      <c r="M16" s="4" t="inlineStr">
        <is>
          <t xml:space="preserve"> </t>
        </is>
      </c>
    </row>
    <row r="17">
      <c r="A17" s="4" t="inlineStr">
        <is>
          <t>Restricted Stock Units (RSU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Subsequent Ev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hares issued (in Shares) | shares</t>
        </is>
      </c>
      <c r="B19" s="4" t="inlineStr">
        <is>
          <t xml:space="preserve"> </t>
        </is>
      </c>
      <c r="C19" s="4" t="inlineStr">
        <is>
          <t xml:space="preserve"> </t>
        </is>
      </c>
      <c r="D19" s="4" t="inlineStr">
        <is>
          <t xml:space="preserve"> </t>
        </is>
      </c>
      <c r="E19" s="6" t="n">
        <v>196720</v>
      </c>
      <c r="F19" s="6" t="n">
        <v>196720</v>
      </c>
      <c r="G19" s="6" t="n">
        <v>112508</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ubsequent Ev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Subsequent Ev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Aggregate shares (in Shares) | shares</t>
        </is>
      </c>
      <c r="B22" s="4" t="inlineStr">
        <is>
          <t xml:space="preserve"> </t>
        </is>
      </c>
      <c r="C22" s="4" t="inlineStr">
        <is>
          <t xml:space="preserve"> </t>
        </is>
      </c>
      <c r="D22" s="6" t="n">
        <v>35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Net proceeds</t>
        </is>
      </c>
      <c r="B23" s="4" t="inlineStr">
        <is>
          <t xml:space="preserve"> </t>
        </is>
      </c>
      <c r="C23" s="4" t="inlineStr">
        <is>
          <t xml:space="preserve"> </t>
        </is>
      </c>
      <c r="D23" s="7" t="n">
        <v>2336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Net proceeds issuance</t>
        </is>
      </c>
      <c r="B24" s="4" t="inlineStr">
        <is>
          <t xml:space="preserve"> </t>
        </is>
      </c>
      <c r="C24" s="4" t="inlineStr">
        <is>
          <t xml:space="preserve"> </t>
        </is>
      </c>
      <c r="D24" s="6" t="n">
        <v>4563552</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Monthly payments</t>
        </is>
      </c>
      <c r="B25" s="4" t="inlineStr">
        <is>
          <t xml:space="preserve"> </t>
        </is>
      </c>
      <c r="C25" s="4" t="inlineStr">
        <is>
          <t xml:space="preserve"> </t>
        </is>
      </c>
      <c r="D25" s="7" t="n">
        <v>125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hare issued for consulting agreement (in Shares) | shares</t>
        </is>
      </c>
      <c r="B26" s="4" t="inlineStr">
        <is>
          <t xml:space="preserve"> </t>
        </is>
      </c>
      <c r="C26" s="4" t="inlineStr">
        <is>
          <t xml:space="preserve"> </t>
        </is>
      </c>
      <c r="D26" s="6" t="n">
        <v>283333</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Number of machines purchased</t>
        </is>
      </c>
      <c r="B27" s="4" t="inlineStr">
        <is>
          <t xml:space="preserve"> </t>
        </is>
      </c>
      <c r="C27" s="6" t="n">
        <v>19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Purchase price</t>
        </is>
      </c>
      <c r="B28" s="4" t="inlineStr">
        <is>
          <t xml:space="preserve"> </t>
        </is>
      </c>
      <c r="C28" s="7" t="n">
        <v>608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Issuance of common stock</t>
        </is>
      </c>
      <c r="B29" s="4" t="inlineStr">
        <is>
          <t xml:space="preserve"> </t>
        </is>
      </c>
      <c r="C29" s="6" t="n">
        <v>1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Cash payment</t>
        </is>
      </c>
      <c r="B30" s="4" t="inlineStr">
        <is>
          <t xml:space="preserve"> </t>
        </is>
      </c>
      <c r="C30" s="6" t="n">
        <v>558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Cash payment due</t>
        </is>
      </c>
      <c r="B31" s="4" t="inlineStr">
        <is>
          <t xml:space="preserve"> </t>
        </is>
      </c>
      <c r="C31" s="6" t="n">
        <v>608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Issuance of common stock outstanding</t>
        </is>
      </c>
      <c r="B32" s="4" t="inlineStr">
        <is>
          <t xml:space="preserve"> </t>
        </is>
      </c>
      <c r="C32" s="7" t="n">
        <v>1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Cash deposi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7" t="n">
        <v>200000</v>
      </c>
      <c r="J33" s="4" t="inlineStr">
        <is>
          <t xml:space="preserve"> </t>
        </is>
      </c>
      <c r="K33" s="4" t="inlineStr">
        <is>
          <t xml:space="preserve"> </t>
        </is>
      </c>
      <c r="L33" s="4" t="inlineStr">
        <is>
          <t xml:space="preserve"> </t>
        </is>
      </c>
      <c r="M33" s="4" t="inlineStr">
        <is>
          <t xml:space="preserve"> </t>
        </is>
      </c>
    </row>
    <row r="34">
      <c r="A34" s="4" t="inlineStr">
        <is>
          <t>Aggregate restricted stock issues (in Shares) | shares</t>
        </is>
      </c>
      <c r="B34" s="6" t="n">
        <v>4083003</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Subsequent Event [Member] | Warra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Subsequent Ev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Common Stock Warrant to issue (in Shares)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6000000</v>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Common stock warrant purchase (in Shares)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6000000</v>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Common stock share price (in Dollars per share) | $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0.5</v>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Subsequent Event [Member] | Restricted Stock Units (RSU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Subsequent Ev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Shares issued (in Shares) | shares</t>
        </is>
      </c>
      <c r="B42" s="4" t="inlineStr">
        <is>
          <t xml:space="preserve"> </t>
        </is>
      </c>
      <c r="C42" s="4" t="inlineStr">
        <is>
          <t xml:space="preserve"> </t>
        </is>
      </c>
      <c r="D42" s="6" t="n">
        <v>591155</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Common St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Subsequent Eve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Gross proceeds</t>
        </is>
      </c>
      <c r="B45" s="4" t="inlineStr">
        <is>
          <t xml:space="preserve"> </t>
        </is>
      </c>
      <c r="C45" s="4" t="inlineStr">
        <is>
          <t xml:space="preserve"> </t>
        </is>
      </c>
      <c r="D45" s="4" t="inlineStr">
        <is>
          <t xml:space="preserve"> </t>
        </is>
      </c>
      <c r="E45" s="7" t="n">
        <v>670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Common Stock [Member] | Subsequent Ev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Subsequent Even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Contributed capital</t>
        </is>
      </c>
      <c r="B48" s="4" t="inlineStr">
        <is>
          <t xml:space="preserve"> </t>
        </is>
      </c>
      <c r="C48" s="4" t="inlineStr">
        <is>
          <t xml:space="preserve"> </t>
        </is>
      </c>
      <c r="D48" s="7" t="n">
        <v>2820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Gross proceeds</t>
        </is>
      </c>
      <c r="B49" s="4" t="inlineStr">
        <is>
          <t xml:space="preserve"> </t>
        </is>
      </c>
      <c r="C49" s="4" t="inlineStr">
        <is>
          <t xml:space="preserve"> </t>
        </is>
      </c>
      <c r="D49" s="6" t="n">
        <v>215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Legal fees</t>
        </is>
      </c>
      <c r="B50" s="4" t="inlineStr">
        <is>
          <t xml:space="preserve"> </t>
        </is>
      </c>
      <c r="C50" s="4" t="inlineStr">
        <is>
          <t xml:space="preserve"> </t>
        </is>
      </c>
      <c r="D50" s="7" t="n">
        <v>75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Aggregate shares (in Shares) | shares</t>
        </is>
      </c>
      <c r="B51" s="4" t="inlineStr">
        <is>
          <t xml:space="preserve"> </t>
        </is>
      </c>
      <c r="C51" s="4" t="inlineStr">
        <is>
          <t xml:space="preserve"> </t>
        </is>
      </c>
      <c r="D51" s="6" t="n">
        <v>6941856</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Aggregate price per share (in Dollars per share) | $ / shares</t>
        </is>
      </c>
      <c r="B52" s="4" t="inlineStr">
        <is>
          <t xml:space="preserve"> </t>
        </is>
      </c>
      <c r="C52" s="4" t="inlineStr">
        <is>
          <t xml:space="preserve"> </t>
        </is>
      </c>
      <c r="D52" s="18" t="n">
        <v>1e-05</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Exercise price per share (in Dollars per share) | $ / shares</t>
        </is>
      </c>
      <c r="B53" s="4" t="inlineStr">
        <is>
          <t xml:space="preserve"> </t>
        </is>
      </c>
      <c r="C53" s="4" t="inlineStr">
        <is>
          <t xml:space="preserve"> </t>
        </is>
      </c>
      <c r="D53" s="19" t="n">
        <v>1.5</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Combined purchase price per share (in Dollars per share) | $ / shares</t>
        </is>
      </c>
      <c r="B54" s="4" t="inlineStr">
        <is>
          <t xml:space="preserve"> </t>
        </is>
      </c>
      <c r="C54" s="4" t="inlineStr">
        <is>
          <t xml:space="preserve"> </t>
        </is>
      </c>
      <c r="D54" s="14" t="n">
        <v>0.516</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Common Stock [Member] | Subsequent Event [Member] | Warra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Subsequent Event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Warrant purchase (in Shares) | shares</t>
        </is>
      </c>
      <c r="B57" s="4" t="inlineStr">
        <is>
          <t xml:space="preserve"> </t>
        </is>
      </c>
      <c r="C57" s="4" t="inlineStr">
        <is>
          <t xml:space="preserve"> </t>
        </is>
      </c>
      <c r="D57" s="6" t="n">
        <v>6941856</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Combined purchase price per share (in Dollars per share) | $ / shares</t>
        </is>
      </c>
      <c r="B58" s="4" t="inlineStr">
        <is>
          <t xml:space="preserve"> </t>
        </is>
      </c>
      <c r="C58" s="4" t="inlineStr">
        <is>
          <t xml:space="preserve"> </t>
        </is>
      </c>
      <c r="D58" s="5" t="n">
        <v>0.4</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sheetData>
  <mergeCells count="4">
    <mergeCell ref="C1:D1"/>
    <mergeCell ref="K1:L1"/>
    <mergeCell ref="E1:G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7" t="n">
        <v>-21300000</v>
      </c>
      <c r="C4" s="7" t="n">
        <v>-28599000</v>
      </c>
    </row>
    <row r="5">
      <c r="A5" s="3" t="inlineStr">
        <is>
          <t>Adjustments to reconcile net loss to cash (used in) provided by operating activities</t>
        </is>
      </c>
      <c r="B5" s="4" t="inlineStr">
        <is>
          <t xml:space="preserve"> </t>
        </is>
      </c>
      <c r="C5" s="4" t="inlineStr">
        <is>
          <t xml:space="preserve"> </t>
        </is>
      </c>
    </row>
    <row r="6">
      <c r="A6" s="4" t="inlineStr">
        <is>
          <t>Gain from settlement of BTC Note</t>
        </is>
      </c>
      <c r="B6" s="6" t="n">
        <v>-6248000</v>
      </c>
      <c r="C6" s="4" t="inlineStr">
        <is>
          <t xml:space="preserve"> </t>
        </is>
      </c>
    </row>
    <row r="7">
      <c r="A7" s="4" t="inlineStr">
        <is>
          <t>Impairment of digital assets</t>
        </is>
      </c>
      <c r="B7" s="4" t="inlineStr">
        <is>
          <t xml:space="preserve"> </t>
        </is>
      </c>
      <c r="C7" s="6" t="n">
        <v>275000</v>
      </c>
    </row>
    <row r="8">
      <c r="A8" s="4" t="inlineStr">
        <is>
          <t>Realized gain from sale of digital assets</t>
        </is>
      </c>
      <c r="B8" s="4" t="inlineStr">
        <is>
          <t xml:space="preserve"> </t>
        </is>
      </c>
      <c r="C8" s="6" t="n">
        <v>-535000</v>
      </c>
    </row>
    <row r="9">
      <c r="A9" s="4" t="inlineStr">
        <is>
          <t>Realized gain from use of digital assets</t>
        </is>
      </c>
      <c r="B9" s="4" t="inlineStr">
        <is>
          <t xml:space="preserve"> </t>
        </is>
      </c>
      <c r="C9" s="6" t="n">
        <v>-3899000</v>
      </c>
    </row>
    <row r="10">
      <c r="A10" s="4" t="inlineStr">
        <is>
          <t>Unrealized gain on digital assets</t>
        </is>
      </c>
      <c r="B10" s="6" t="n">
        <v>-1566000</v>
      </c>
      <c r="C10" s="4" t="inlineStr">
        <is>
          <t xml:space="preserve"> </t>
        </is>
      </c>
    </row>
    <row r="11">
      <c r="A11" s="4" t="inlineStr">
        <is>
          <t>Impairment of miners</t>
        </is>
      </c>
      <c r="B11" s="4" t="inlineStr">
        <is>
          <t xml:space="preserve"> </t>
        </is>
      </c>
      <c r="C11" s="6" t="n">
        <v>8335000</v>
      </c>
    </row>
    <row r="12">
      <c r="A12" s="4" t="inlineStr">
        <is>
          <t>Depreciation expense</t>
        </is>
      </c>
      <c r="B12" s="6" t="n">
        <v>11179000</v>
      </c>
      <c r="C12" s="6" t="n">
        <v>14958000</v>
      </c>
    </row>
    <row r="13">
      <c r="A13" s="4" t="inlineStr">
        <is>
          <t>Forfeiture of restricted common stock awards</t>
        </is>
      </c>
      <c r="B13" s="4" t="inlineStr">
        <is>
          <t xml:space="preserve"> </t>
        </is>
      </c>
      <c r="C13" s="6" t="n">
        <v>-1910000</v>
      </c>
    </row>
    <row r="14">
      <c r="A14" s="4" t="inlineStr">
        <is>
          <t>Compensation cost related to restricted common stock awards</t>
        </is>
      </c>
      <c r="B14" s="6" t="n">
        <v>1588000</v>
      </c>
      <c r="C14" s="6" t="n">
        <v>1508000</v>
      </c>
    </row>
    <row r="15">
      <c r="A15" s="4" t="inlineStr">
        <is>
          <t>Fair value of common stock issued to consultants</t>
        </is>
      </c>
      <c r="B15" s="6" t="n">
        <v>1884000</v>
      </c>
      <c r="C15" s="4" t="inlineStr">
        <is>
          <t xml:space="preserve"> </t>
        </is>
      </c>
    </row>
    <row r="16">
      <c r="A16" s="4" t="inlineStr">
        <is>
          <t>Compensation for services contributed by the Company’s President</t>
        </is>
      </c>
      <c r="B16" s="4" t="inlineStr">
        <is>
          <t xml:space="preserve"> </t>
        </is>
      </c>
      <c r="C16" s="6" t="n">
        <v>250000</v>
      </c>
    </row>
    <row r="17">
      <c r="A17" s="4" t="inlineStr">
        <is>
          <t>Unrealized loss (gain) on marketable securities</t>
        </is>
      </c>
      <c r="B17" s="6" t="n">
        <v>288000</v>
      </c>
      <c r="C17" s="6" t="n">
        <v>-168000</v>
      </c>
    </row>
    <row r="18">
      <c r="A18" s="4" t="inlineStr">
        <is>
          <t>Loss on asset disposal</t>
        </is>
      </c>
      <c r="B18" s="6" t="n">
        <v>146000</v>
      </c>
      <c r="C18" s="6" t="n">
        <v>55000</v>
      </c>
    </row>
    <row r="19">
      <c r="A19" s="4" t="inlineStr">
        <is>
          <t>Change in fair value of BTC Note</t>
        </is>
      </c>
      <c r="B19" s="6" t="n">
        <v>8058000</v>
      </c>
      <c r="C19" s="6" t="n">
        <v>13193000</v>
      </c>
    </row>
    <row r="20">
      <c r="A20" s="4" t="inlineStr">
        <is>
          <t>Interest expense</t>
        </is>
      </c>
      <c r="B20" s="6" t="n">
        <v>914000</v>
      </c>
      <c r="C20" s="6" t="n">
        <v>758000</v>
      </c>
    </row>
    <row r="21">
      <c r="A21" s="4" t="inlineStr">
        <is>
          <t>Digital asset revenue</t>
        </is>
      </c>
      <c r="B21" s="6" t="n">
        <v>-20539000</v>
      </c>
      <c r="C21" s="6" t="n">
        <v>-21052000</v>
      </c>
    </row>
    <row r="22">
      <c r="A22" s="4" t="inlineStr">
        <is>
          <t>Other</t>
        </is>
      </c>
      <c r="B22" s="4" t="inlineStr">
        <is>
          <t xml:space="preserve"> </t>
        </is>
      </c>
      <c r="C22" s="6" t="n">
        <v>67000</v>
      </c>
    </row>
    <row r="23">
      <c r="A23" s="3" t="inlineStr">
        <is>
          <t>Changes in operating assets and liabilities</t>
        </is>
      </c>
      <c r="B23" s="4" t="inlineStr">
        <is>
          <t xml:space="preserve"> </t>
        </is>
      </c>
      <c r="C23" s="4" t="inlineStr">
        <is>
          <t xml:space="preserve"> </t>
        </is>
      </c>
    </row>
    <row r="24">
      <c r="A24" s="4" t="inlineStr">
        <is>
          <t>Proceeds from the sale of digital assets</t>
        </is>
      </c>
      <c r="B24" s="6" t="n">
        <v>20260000</v>
      </c>
      <c r="C24" s="6" t="n">
        <v>18512000</v>
      </c>
    </row>
    <row r="25">
      <c r="A25" s="4" t="inlineStr">
        <is>
          <t>Accounts receivable</t>
        </is>
      </c>
      <c r="B25" s="6" t="n">
        <v>486000</v>
      </c>
      <c r="C25" s="6" t="n">
        <v>-456000</v>
      </c>
    </row>
    <row r="26">
      <c r="A26" s="4" t="inlineStr">
        <is>
          <t>Prepaid expenses</t>
        </is>
      </c>
      <c r="B26" s="6" t="n">
        <v>-230000</v>
      </c>
      <c r="C26" s="6" t="n">
        <v>-249000</v>
      </c>
    </row>
    <row r="27">
      <c r="A27" s="4" t="inlineStr">
        <is>
          <t>Accounts payable and accrued liabilities</t>
        </is>
      </c>
      <c r="B27" s="6" t="n">
        <v>1684000</v>
      </c>
      <c r="C27" s="6" t="n">
        <v>1968000</v>
      </c>
    </row>
    <row r="28">
      <c r="A28" s="4" t="inlineStr">
        <is>
          <t>Net cash (used in) provided by operating activities</t>
        </is>
      </c>
      <c r="B28" s="6" t="n">
        <v>-3396000</v>
      </c>
      <c r="C28" s="6" t="n">
        <v>3011000</v>
      </c>
    </row>
    <row r="29">
      <c r="A29" s="3" t="inlineStr">
        <is>
          <t>CASH FLOWS FROM INVESTING ACTIVITIES</t>
        </is>
      </c>
      <c r="B29" s="4" t="inlineStr">
        <is>
          <t xml:space="preserve"> </t>
        </is>
      </c>
      <c r="C29" s="4" t="inlineStr">
        <is>
          <t xml:space="preserve"> </t>
        </is>
      </c>
    </row>
    <row r="30">
      <c r="A30" s="4" t="inlineStr">
        <is>
          <t>Purchase of mining equipment</t>
        </is>
      </c>
      <c r="B30" s="6" t="n">
        <v>-1075000</v>
      </c>
      <c r="C30" s="6" t="n">
        <v>-1894000</v>
      </c>
    </row>
    <row r="31">
      <c r="A31" s="4" t="inlineStr">
        <is>
          <t>Proceeds from the sale of miners</t>
        </is>
      </c>
      <c r="B31" s="6" t="n">
        <v>170000</v>
      </c>
      <c r="C31" s="4" t="inlineStr">
        <is>
          <t xml:space="preserve"> </t>
        </is>
      </c>
    </row>
    <row r="32">
      <c r="A32" s="4" t="inlineStr">
        <is>
          <t>Refundable deposit</t>
        </is>
      </c>
      <c r="B32" s="6" t="n">
        <v>-1842000</v>
      </c>
      <c r="C32" s="6" t="n">
        <v>-360000</v>
      </c>
    </row>
    <row r="33">
      <c r="A33" s="4" t="inlineStr">
        <is>
          <t>Net cash used in investing activities</t>
        </is>
      </c>
      <c r="B33" s="6" t="n">
        <v>-2747000</v>
      </c>
      <c r="C33" s="6" t="n">
        <v>-2254000</v>
      </c>
    </row>
    <row r="34">
      <c r="A34" s="3" t="inlineStr">
        <is>
          <t>CASH FLOWS FROM FINANCING ACTIVITIES</t>
        </is>
      </c>
      <c r="B34" s="4" t="inlineStr">
        <is>
          <t xml:space="preserve"> </t>
        </is>
      </c>
      <c r="C34" s="4" t="inlineStr">
        <is>
          <t xml:space="preserve"> </t>
        </is>
      </c>
    </row>
    <row r="35">
      <c r="A35" s="4" t="inlineStr">
        <is>
          <t>Payment for insurance payable</t>
        </is>
      </c>
      <c r="B35" s="6" t="n">
        <v>-601000</v>
      </c>
      <c r="C35" s="6" t="n">
        <v>-109000</v>
      </c>
    </row>
    <row r="36">
      <c r="A36" s="4" t="inlineStr">
        <is>
          <t>Issuance of note payable for insurance premiums</t>
        </is>
      </c>
      <c r="B36" s="6" t="n">
        <v>569000</v>
      </c>
      <c r="C36" s="4" t="inlineStr">
        <is>
          <t xml:space="preserve"> </t>
        </is>
      </c>
    </row>
    <row r="37">
      <c r="A37" s="4" t="inlineStr">
        <is>
          <t>Payment for interest on notes payable</t>
        </is>
      </c>
      <c r="B37" s="6" t="n">
        <v>-40000</v>
      </c>
      <c r="C37" s="4" t="inlineStr">
        <is>
          <t xml:space="preserve"> </t>
        </is>
      </c>
    </row>
    <row r="38">
      <c r="A38" s="4" t="inlineStr">
        <is>
          <t>Cash paid for legal fees incurred for BTC Note restructuring</t>
        </is>
      </c>
      <c r="B38" s="6" t="n">
        <v>-230000</v>
      </c>
      <c r="C38" s="4" t="inlineStr">
        <is>
          <t xml:space="preserve"> </t>
        </is>
      </c>
    </row>
    <row r="39">
      <c r="A39" s="4" t="inlineStr">
        <is>
          <t>Proceeds from registered direct offering</t>
        </is>
      </c>
      <c r="B39" s="6" t="n">
        <v>670000</v>
      </c>
      <c r="C39" s="4" t="inlineStr">
        <is>
          <t xml:space="preserve"> </t>
        </is>
      </c>
    </row>
    <row r="40">
      <c r="A40" s="4" t="inlineStr">
        <is>
          <t>Cash acquired in connection with the reverse recapitalization</t>
        </is>
      </c>
      <c r="B40" s="6" t="n">
        <v>500000</v>
      </c>
      <c r="C40" s="4" t="inlineStr">
        <is>
          <t xml:space="preserve"> </t>
        </is>
      </c>
    </row>
    <row r="41">
      <c r="A41" s="4" t="inlineStr">
        <is>
          <t>Proceeds from issuance of common stock - private placement</t>
        </is>
      </c>
      <c r="B41" s="6" t="n">
        <v>1395000</v>
      </c>
      <c r="C41" s="4" t="inlineStr">
        <is>
          <t xml:space="preserve"> </t>
        </is>
      </c>
    </row>
    <row r="42">
      <c r="A42" s="4" t="inlineStr">
        <is>
          <t>Proceeds from issuance of common stock - ATM</t>
        </is>
      </c>
      <c r="B42" s="6" t="n">
        <v>4043000</v>
      </c>
      <c r="C42" s="4" t="inlineStr">
        <is>
          <t xml:space="preserve"> </t>
        </is>
      </c>
    </row>
    <row r="43">
      <c r="A43" s="4" t="inlineStr">
        <is>
          <t>Cash expenses for issuance of common stock</t>
        </is>
      </c>
      <c r="B43" s="6" t="n">
        <v>-343000</v>
      </c>
      <c r="C43" s="4" t="inlineStr">
        <is>
          <t xml:space="preserve"> </t>
        </is>
      </c>
    </row>
    <row r="44">
      <c r="A44" s="4" t="inlineStr">
        <is>
          <t>Net cash provided by (used in) financing activities</t>
        </is>
      </c>
      <c r="B44" s="6" t="n">
        <v>5963000</v>
      </c>
      <c r="C44" s="6" t="n">
        <v>-109000</v>
      </c>
    </row>
    <row r="45">
      <c r="A45" s="4" t="inlineStr">
        <is>
          <t>Net change in cash</t>
        </is>
      </c>
      <c r="B45" s="6" t="n">
        <v>-180000</v>
      </c>
      <c r="C45" s="6" t="n">
        <v>648000</v>
      </c>
    </row>
    <row r="46">
      <c r="A46" s="4" t="inlineStr">
        <is>
          <t>Cash-beginning of period</t>
        </is>
      </c>
      <c r="B46" s="6" t="n">
        <v>915000</v>
      </c>
      <c r="C46" s="6" t="n">
        <v>267000</v>
      </c>
    </row>
    <row r="47">
      <c r="A47" s="4" t="inlineStr">
        <is>
          <t>Cash-end of period</t>
        </is>
      </c>
      <c r="B47" s="6" t="n">
        <v>735000</v>
      </c>
      <c r="C47" s="6" t="n">
        <v>915000</v>
      </c>
    </row>
    <row r="48">
      <c r="A48" s="3" t="inlineStr">
        <is>
          <t>Reconciliation of cash and cash equivalents and restricted cash</t>
        </is>
      </c>
      <c r="B48" s="4" t="inlineStr">
        <is>
          <t xml:space="preserve"> </t>
        </is>
      </c>
      <c r="C48" s="4" t="inlineStr">
        <is>
          <t xml:space="preserve"> </t>
        </is>
      </c>
    </row>
    <row r="49">
      <c r="A49" s="4" t="inlineStr">
        <is>
          <t>Cash and cash equivalents</t>
        </is>
      </c>
      <c r="B49" s="6" t="n">
        <v>735000</v>
      </c>
      <c r="C49" s="6" t="n">
        <v>915000</v>
      </c>
    </row>
    <row r="50">
      <c r="A50" s="4" t="inlineStr">
        <is>
          <t>Restricted cash</t>
        </is>
      </c>
      <c r="B50" s="4" t="inlineStr">
        <is>
          <t xml:space="preserve"> </t>
        </is>
      </c>
      <c r="C50" s="6" t="n">
        <v>8000</v>
      </c>
    </row>
    <row r="51">
      <c r="A51" s="4" t="inlineStr">
        <is>
          <t>Cash and cash equivalents and restricted cash</t>
        </is>
      </c>
      <c r="B51" s="6" t="n">
        <v>735000</v>
      </c>
      <c r="C51" s="6" t="n">
        <v>923000</v>
      </c>
    </row>
    <row r="52">
      <c r="A52" s="3" t="inlineStr">
        <is>
          <t>Supplemental Disclosures of Cash Flow Information:</t>
        </is>
      </c>
      <c r="B52" s="4" t="inlineStr">
        <is>
          <t xml:space="preserve"> </t>
        </is>
      </c>
      <c r="C52" s="4" t="inlineStr">
        <is>
          <t xml:space="preserve"> </t>
        </is>
      </c>
    </row>
    <row r="53">
      <c r="A53" s="4" t="inlineStr">
        <is>
          <t>Cash paid for interest</t>
        </is>
      </c>
      <c r="B53" s="6" t="n">
        <v>40000</v>
      </c>
      <c r="C53" s="4" t="inlineStr">
        <is>
          <t xml:space="preserve"> </t>
        </is>
      </c>
    </row>
    <row r="54">
      <c r="A54" s="4" t="inlineStr">
        <is>
          <t>Cash paid for income taxes</t>
        </is>
      </c>
      <c r="B54" s="4" t="inlineStr">
        <is>
          <t xml:space="preserve"> </t>
        </is>
      </c>
      <c r="C54" s="6" t="n">
        <v>176000</v>
      </c>
    </row>
    <row r="55">
      <c r="A55" s="3" t="inlineStr">
        <is>
          <t>Non-Cash investing and financing activities:</t>
        </is>
      </c>
      <c r="B55" s="4" t="inlineStr">
        <is>
          <t xml:space="preserve"> </t>
        </is>
      </c>
      <c r="C55" s="4" t="inlineStr">
        <is>
          <t xml:space="preserve"> </t>
        </is>
      </c>
    </row>
    <row r="56">
      <c r="A56" s="4" t="inlineStr">
        <is>
          <t>Accrued expenses for issuance of common stock</t>
        </is>
      </c>
      <c r="B56" s="6" t="n">
        <v>322000</v>
      </c>
      <c r="C56" s="6" t="n">
        <v>845000</v>
      </c>
    </row>
    <row r="57">
      <c r="A57" s="4" t="inlineStr">
        <is>
          <t>ASC 2023-08 fair value adjustment</t>
        </is>
      </c>
      <c r="B57" s="6" t="n">
        <v>740000</v>
      </c>
      <c r="C57" s="4" t="inlineStr">
        <is>
          <t xml:space="preserve"> </t>
        </is>
      </c>
    </row>
    <row r="58">
      <c r="A58" s="4" t="inlineStr">
        <is>
          <t>Fair value of common stock issued for settlement of BTC Note</t>
        </is>
      </c>
      <c r="B58" s="6" t="n">
        <v>5072000</v>
      </c>
      <c r="C58" s="4" t="inlineStr">
        <is>
          <t xml:space="preserve"> </t>
        </is>
      </c>
    </row>
    <row r="59">
      <c r="A59" s="4" t="inlineStr">
        <is>
          <t>Fair value of warrants issued for settlement of BTC Note</t>
        </is>
      </c>
      <c r="B59" s="6" t="n">
        <v>3048000</v>
      </c>
      <c r="C59" s="4" t="inlineStr">
        <is>
          <t xml:space="preserve"> </t>
        </is>
      </c>
    </row>
    <row r="60">
      <c r="A60" s="4" t="inlineStr">
        <is>
          <t>Promissory note issued for settlement of BTC Note</t>
        </is>
      </c>
      <c r="B60" s="6" t="n">
        <v>5000000</v>
      </c>
      <c r="C60" s="4" t="inlineStr">
        <is>
          <t xml:space="preserve"> </t>
        </is>
      </c>
    </row>
    <row r="61">
      <c r="A61" s="4" t="inlineStr">
        <is>
          <t>Digital assets used for principal and interest payment BTC Note</t>
        </is>
      </c>
      <c r="B61" s="7" t="n">
        <v>3665000</v>
      </c>
      <c r="C61" s="7" t="n">
        <v>777000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t>
        </is>
      </c>
      <c r="B1" s="2" t="inlineStr">
        <is>
          <t>12 Months Ended</t>
        </is>
      </c>
    </row>
    <row r="2">
      <c r="B2" s="2" t="inlineStr">
        <is>
          <t>Dec. 31, 2024</t>
        </is>
      </c>
    </row>
    <row r="3">
      <c r="A3" s="3" t="inlineStr">
        <is>
          <t>Organization and Summary of Significant Accounting Policies [Abstract]</t>
        </is>
      </c>
      <c r="B3" s="4" t="inlineStr">
        <is>
          <t xml:space="preserve"> </t>
        </is>
      </c>
    </row>
    <row r="4">
      <c r="A4" s="4" t="inlineStr">
        <is>
          <t>ORGANIZATION AND SUMMARY OF SIGNIFICANT ACCOUNTING POLICIES</t>
        </is>
      </c>
      <c r="B4" s="4" t="inlineStr">
        <is>
          <t>NOTE 1 – ORGANIZATION AND SUMMARY OF SIGNIFICANT ACCOUNTING
POLICIES Organization and Nature of Operations Gryphon Digital Mining, Inc. (“Gryphon”), which
originally began operations as Ivy Crypto, Inc., was incorporated under the provisions and by the virtue of the provisions
of the General Corporation Law of the State of Delaware on October 22, 2020, with its office located in Las Vegas, Nevada. Gryphon
operates a digital asset (commonly referred to as cryptocurrency) mining operation using specialized computers equipped with application-specific integrated
circuit (ASIC) chips (known as “miners”) to solve complex cryptographic algorithms in support of the Bitcoin blockchain (in
a process known as “solving a block”) in exchange for cryptocurrency rewards (primarily Bitcoin). Gryphon became
a publicly held entity in February 2024 upon the completion of a reverse merger transaction (the “Merger”) with Akerna Corp.,
herein referred to as we, us, our, the Company or Akerna. These consolidated financial statements and notes thereto, including
disclosures for certain activities up to and including the February 9, 2024 (the “Effective Date”) the date of the Merger,
are exclusively attributable to the operations of Ivy Crypto, Inc. The common stock, $0.0001 par value (“Common Stock”) is
traded on the Nasdaq Capital Market (the “Nasdaq”) under the symbol “GRYP” after February 9, 2024. The legacy Akerna (“Legacy Akerna’)
was formed upon completion of the mergers between MTech Acquisition Corp. (“MTech”) and MJ Freeway, LLC (“MJF”)
on June 17, 2019 as contemplated by the Merger Agreement dated October 10, 2018, as amended (the “Formation Mergers”). Akerna
provided software as a service (“SaaS”) solutions within the cannabis industry that enabled regulatory compliance and
inventory management through several wholly-owned subsidiaries including MJF, Trellis Solutions, Inc. (“Trellis”), Ample
Organics, Inc. (“Ample”), Last Call Analytics (“LCA”), solo sciences, inc. (“Solo”),
Viridian Sciences, Inc. (“Viridian”), and The NAV People, Inc. d.b.a. 365 Cannabis (“365 Cannabis”).
Our common stock, $0.0001 par value (“Common Stock”) was traded on the Nasdaq Capital Market
(the “Nasdaq”) under the symbol “KERN” through February 9, 2024. Prior to the merger date of February 9, 2024,
Legacy Akerna committed to a number of significant actions that collectively represented a strategic shift in its business strategy and
a complete exit from the SaaS business serving the cannabis industry. The shift was effectuated in a two-part exit strategy
whereby Legacy Akerna management (i) disposed of its component SaaS business units in advance of (ii) the Merger with Gryphon, an
entity unaffiliated with the SaaS and cannabis industries. Reverse Merger with Legacy Ivy Crypto, Inc. On January 27, 2023, Akerna entered into an agreement and
plan of merger, as amended on April 28, 2023 and June 14, 2023 (the “Merger Agreement”) with Ivy Crypto, Inc. (formerly known
as Gryphon Digital Mining, Inc. (“Ivy”) and its wholly-owned subsidiary Gryphon Opco I LLC. On February 9, 2024, concurrent
with the closing of the Sale Transaction, Legacy Akerna merged with and into Ivy, with Ivy surviving the Merger as a wholly-owned
subsidiary of Akerna. Following the closing of the Merger, the former Ivy and Akerna stockholders immediately before
the Merger owned approximately 92.5 percent and 7.5 percent, respectively, of the outstanding capital stock
on a fully diluted basis which effectively resulted in a change in control of the Company. Upon completion of the Merger, Akerna changed
its name to Gryphon. On February 9, 2024, the Company completed the
transactions contemplated by the Merger Agreement (the “Merger”). Under the terms of the Merger Agreement, Akerna Merger Co.
(“Merger Sub”) merged with and into Ivy, with Ivy surviving as a wholly-owned subsidiary of Akerna. On the Effective Date
of the Merger, each share of Ivy’s common stock, par value $0.0001 per share (the “Ivy Common Stock”), and Ivy’s
preferred stock, par value $0.0001 per share (the “Ivy Preferred Stock,” collectively referred to herein with the Ivy
Common Stock as the “Ivy Shares”), outstanding immediately prior to the Effective Date was converted into the right to receive
approximately 1.7273744 shares of Gryphon common stock. Each warrant to purchase common stock of Ivy that was issued and outstanding
at the Effective Date remained issued and outstanding and were assumed by the Company and is exercisable for shares of common stock pursuant
to its existing terms and conditions as adjusted to reflect the ratio of exchange of Ivy Shares for shares of common stock. In connection
with the Merger, on February 8, 2024, Akerna filed a Certificate of Amendment to its Amended and Restated Articles of Incorporation (the
“Reverse Stock Split Amendment”). Because the Reverse Stock Split Amendment did not reduce the number of authorized shares
of common stock, the effect of the Reverse Stock Split was to increase the number of shares of common stock available for issuance relative
to the number of shares issued and outstanding. The Reverse Stock Split did not modify any voting rights or other terms of the common
stock. Eighty thousand and eight hundred and sixty-four (80,864) fractional shares were issued in connection with the Reverse Stock Split.
Immediately after giving effect to the Merger and the Reverse Stock Split, the Company had 38,038,533 shares of common stock
outstanding. On February 9, 2024, the common stock began trading on the Nasdaq under the symbol “GRYP.” All
share and per-share data presented in these consolidated financial statements have been adjusted for the exchange ratio. As contemplated by the Merger Agreement, Akerna’s
operations were sold concurrently with the closure of the merger, so the Company’s operations after the Merger are those of Ivy. Ivy is treated as the accounting acquirer in
the Merger as its stockholders, board of directors, and management control the Company after the Merger, even though Akerna was the legal
acquirer. The Merger was treated as a reverse recapitalization of Ivy effected by a share exchange for a financial account and reporting
purposes since all of Akerna’s operations were disposed of as part of the consummation of the Merger. Therefore, Ivy recorded no
goodwill or other intangible assets as a result of the merger. The Merger was treated as if Ivy issued 2,921,362 shares of
common stock for the $(2,256,000) net book value of Akerna. As a result, the assets, liabilities, and historical operations reflected
in these financial statements are those of Ivy, as if Ivy had always been the reporting company. The Akerna net book value of approximately $(2,256,000)
consisted of $500,000 of cash, prepaid expense of approximately $98,000 and liabilities of approximately $2,854,000. On April 20, 2022, Ivy formed a limited liability
company named Gryphon Opco I LLC (“GOI”). GOI aims to engage in any activity for which limited liability companies may be
organized in the State of Delaware. On December 20, 2024, the Company formed a wholly owned subsidiary
Canada corporation named 2670786 Alberta LTD (“Alberta LTD”). Alberta LTD was formed to be the holding company for the prospective
acquisition of Captus Energy, as further described in Note 13 – Subsequent Events. Reclassification Certain reclassifications have been made to the
2023 consolidated financial statements in order to conform to the current period presentations. Principles of Consolidation The consolidated financial statements include
the accounts of the Company and its wholly-owned subsidiaries. All material intercompany transactions and balances have been eliminated
in consolidation. Going Concern The accompanying consolidated financial statements
have been prepared in conformity with accounting principles generally accepted in the United States of America (“GAAP”),
which contemplate the continuation of the Company as a going concern and the realization of assets and satisfaction of liabilities in
the ordinary course of business. The carrying amounts of assets and liabilities presented in the financial statements do not necessarily
purport to represent realizable or settlement values. Since the Company began revenue generation in
September 2021, management has financed the Company’s operations through equity and debt financing and the sale of the digital
assets earned through mining operations. On December 31, 2024, the Company had cash and cash equivalents totaling $735,000 and digital
assets totaling $1,016,000. The Company may incur additional losses from
operations and negative cash outflows from operations in the foreseeable future. In the event the Company continues to incur losses,
it may need to raise debt or equity financing to finance its operations until operations are cashflow positive. However, there can be
no assurance that such financing will be available in sufficient amounts and on acceptable terms, when and if needed, or at all. The
precise amount and timing of the funding needs cannot be determined accurately at this time and will depend on several factors, including
the market price for the underlying commodity mined by the Company and its ability to procure the required mining equipment and operate
profitably. The Company’s financial statements have been presented on a going concern basis, which contemplates the realization
of assets and the satisfaction of liabilities in the ordinary course of business. The financial statements do not include any adjustment
that might result from the outcome of this uncertainty. The Company’s future results are subject to substantial risks and uncertainties. Segment Reporting The Company adopted FASB issued ASU 2023-07, “Segment Reporting
(ASC Topic 280) for the annual reporting period ended December 31, 2024. The most significant provision was for the Company to disclose
significant segment expenses that are regularly provided to the chief operating decision maker (“CODM”). The Company’s
CODM group is composed of the Chief Executive Officer and Chief Financial Officer. The Company operates as one operating segment
and uses net income or loss as measures of profit or loss on a consolidated basis in making decisions regarding resource allocation and
performance assessment. Additionally, the Company’s CODM regularly reviews the Company’s expenses on a consolidated basis.
The financial metrics used by the CODM help make key operating decisions, such as determination of significant acquisitions and allocation
of budget between cost of revenues and general and administrative expenses. Since the Company operates as one reportable segment, all financial
information required by “Segment Reporting” can be found in the accompanying consolidated financial statements. The CODM
does not review segment assets at a level other than that presented in the Company’s consolidated balance sheets. There are no
intra-entity sales or transfers and no significant expense categories regularly provided to the CODM beyond those disclosed in the Consolidated
Statements of Operations. Use of Estimates The preparation of financial statements in accordance
with GAAP requires management to make estimates and assumptions that affect the reported amounts of assets and liabilities and disclosures
of contingent assets and liabilities at the date of the financial statements, and the reported amounts of expenses during the reporting
period. Actual results could differ from those estimates. Fair Values of Financial Instruments The Company adopted the provisions of Accounting
Standards Codification (“ASC”) subtopic 825-10, Financial Instruments (“ASC 825-10”) which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10 establishes a fair value hierarchy
that requires an entity to maximize the use of observable inputs and minimize the use of unobservable inputs when measuring fair value.
ASC 825-10 establishes three levels of inputs that may be used to measure fair value: Level 1 - Quoted prices in active markets for
identical assets or liabilities.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 Unobservable inputs to the valuation
methodology that are significant to the measurement of the fair value of assets or liabilities. Cash and Cash Equivalents The Company considers all short-term highly liquid
investments with a remaining maturity at the date of purchase of three months or less to be cash equivalents. Cash and cash equivalents
are recorded at cost, which approximates their fair value. The Company maintains its cash and cash equivalents in banks insured by the
Federal Deposit Insurance Corporation (“FDIC”) in accounts that at times may be in excess of the federally insured limit
of $250,000 per bank. The Company minimizes this risk by placing its cash deposits with major financial institutions. As of December
31, 2024, and 2023, the Company had $435,000 and $665,000 in excess of the federal insurance limit, respectively. Also, the
Company held cash for third parties in the amount of $8,000 as of December 31, 2023. The Company has never suffered a loss
due to such excess balances. Accounts Receivable As of December 31, 2024, the Company had no accounts
receivable. As of December 31, 2023, accounts receivable
includes amounts due from Sphere 3D under the Company’s master services agreement with Sphere 3D. The Company collected these amounts
in the first quarter of 2024. Prepaid Expenses Prepaid expenses consist of payments for an insurance
policy and are expected to be realized and consumed within twelve months after the reporting period. Digital Assets Held for Other Parties In accordance with the Securities and Exchange
Commission’s Staff Accounting Bulletin 121, the Company records an obligation liability, and a corresponding digital asset held
for other parties’ assets based on the fair value of the cryptocurrency held for other parties at each reporting date. In accordance
with ASC 820, the Company has fair valued these digital assets and the associated liability by using the quoted price of Bitcoin
at closing by its Principal Market, Coinbase, on the reporting date. This balance also includes the cash balance held for other parties. Digital Assets Digital assets or cryptocurrencies (including
Bitcoin, Ethereum, DAI, and USDT) are included in current assets in the accompanying balance sheets. Cryptocurrencies purchased are recorded
at cost and cryptocurrencies obtained by the Company through its sale of common stock are accounted for based on the value of the specific
digital asset on the date received. Digital assets are included in current assets
in the consolidated balance sheets due to the Company’s ability to sell bitcoin in a highly liquid marketplace and the sale of
bitcoin to fund operating expenses to support operations. Following the adoption of ASU 2023-08 on January 1, 2024, the Company measures
digital assets at fair value with changes recognized in operating expenses in the consolidated statement of operations. Mining Equipment Mining equipment is stated at cost, including
purchase price and all shipping and customs fees, and depreciated using the straight-line method over the estimated useful lives of the
assets, generally three years for cryptocurrency mining equipment. The Company reviews the carrying amounts of mining
equipment when events or changes in circumstances indicate the assets may not be recoverable. If any such indication exists, the recoverable
amount of the asset is estimated in order to determine the extent of the impairment loss, if any. Where it is not possible to estimate
the recoverable amount of an individual asset, the Company estimates the recoverable amount of the cash-generating unit to which the
asset belongs. The recoverable amount is the higher of fair
value less costs of disposal and value in use. In assessing value in use, the estimated future cash flows to be derived from continuing
use of the asset or cash-generating unit are discounted to their present value using a pre-tax discount rate that reflects current market
assessments of the time value of money and the risks specific to the asset. Fair value less costs of disposal is the amount obtainable
from the sale of an asset or cash-generating unit in an arm’s length transaction between knowledgeable, willing parties, less the
cost of disposal. When a binding sale agreement is not available, fair value less costs of disposal is estimated using a discounted cash
flow approach with inputs and assumptions consistent with those of a market participant. If the recoverable amount of an asset or cash-generating
unit is estimated to be less than its carrying amount, the carrying amount of the cash-generating unit is reduced to its recoverable
amount. An impairment loss is recognized immediately in net income. At the point in time a miner becomes inoperable
and not repairable, the Company records an expense amounting to the carrying value, which is the cost basis less accumulated depreciation
at the time of write off. Leases The Company accounts for its leases under ASC 842, Leases In calculating the right-of-use asset and
the lease liability, the Company elects to combine lease and non-lease components as permitted under ASC 842. The Company excludes
short-term leases having initial terms of 12 months or less from the new guidance as an accounting policy election and recognizes
rent expense on a straight-line basis over the lease term. Derivatives 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would then be revalued at each
reporting date, with changes in the fair value reported in the statements of operations. If there are stock-based derivative financial
instruments, the Company will use a probability-weighted average series Binomial lattice option pricing models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will be classified in the balance sheet as current or non-current based on whether or not net-cash
settlement of the derivative instrument could be required within 12 months of the balance sheet date. Derivative liability will be measured
initially and subsequently at fair value. Revenue Recognition The Company recognizes revenue under ASC 606,
Revenue from Contracts with Customers. The core principle of the new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The customer can benefit from the good or service either
on its own or together with other resources that are readily available to the customer (i.e., the good or service is capable of being
distinct), and the entity’s promise to transfer the good or service to the customer is separately identifiable from other promises
in the contract (i.e., the promise to transfer the good or service is distinct within the context of the contract). If a good or service is not distinct, the good
or service is combined with other promised goods or services until a distinct bundle of goods or services is identified. The transaction price is the amount of consideration
to which an entity expects to be entitled in exchange for transferring promised goods or services to a customer. The consideration promised
in a contract with a customer may include fixed amounts, variable amounts, or both. When determining the transaction price, an entity
must consider the effects of all the following:
● Variable consideration
● Constraining estimates of variable consideration
● The existence of a significant financing component in the contract
● Noncash consideration
● Consideration payable to a customer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Cryptocurrency mining: The Company entered into contracts with digital
asset mining pool operators to provide the service of performing hash computations for the mining pool operator. The contracts are
continuously renewable and are terminable without penalty at any time by either party. The Company’s enforceable right to compensation
only begins when the Company provides computing power to the mining pool operator. In exchange for providing computing power, the Company
is entitled to a fractional share of Bitcoin. Hashrate is the measure of the computational power per second used when mining. Since the
contract is continuously renewing, second by second, the mining contract is considered to have a duration of less than 24 hours for accounting
purposes. Providing computing power in Bitcoin transaction
verification services is an output of the Company’s ordinary activities. The provision of computing power is the only performance
obligation in the Company’s contracts with third party pool operators. The transaction consideration the Company receives, if any,
is noncash consideration, which is all variable. There is no significant financing component in these transactions. The Company earns Bitcoin during a 24 hour cycle
between 00:00:00 UTC and 23:59:59 UTC (“24-hour Period”) unless terminated in accordance with the terms set forth by the
terms of service. The Company performs hash computations for one mining pool operator, Foundry USA. Foundry USA operates its pool on
the Full Pay Per Share (FPPS) payout method. FPPS is a variant of the Pay Per Share (PPS) method, where miners receive a fixed payout
for each valid share submitted, regardless of whether the pool finds a block. The fair value of the Bitcoin award received
is determined using the intraday average quoted price of the Bitcoin over the 24-Hour Period. The Company’s Bitcoin earned are
actively traded on the major trading platforms. The Company considers Coinbase to be its primary market. The consideration the Company
will receive, comprised of block rewards, transaction fees less mining pool operator fees are aggregated, over the 24-Hour Period, in
a sub-balance account held by the mining pool operator, which is finalized one hour later at 1:00 AM UTC. The sub-balance account is
then withdrawn to the Company’s whitelisted wallet address, once a day, between the hours of 9am to 5pm UTC time (the “Settlement”).
The rate of payment occurs once per day, as long as the minimum payout threshold of 0.01 bitcoin has accumulated in the sub- account
balance, in accordance with the mining pool operator’s terms of service. At the time of Settlement, the company values the
amount of Bitcoin earned. Given that the contract duration is considered less than 24 hours, the Company uses the average Bitcoin price
over the 24 hour period, as quoted by Coinbase, to record the revenue. By utilizing the average daily price of bitcoin over the time
earned, the Company eliminates any differences that may arise due to the volatility in trading price between bitcoin and fiat currency
during the period where the Company establishes and completes the contract. Pursuant to ASC 606-10-55-42, the Company assessed
if the customer’s option to renew represented a material right that represents a separate performance obligation and noted the
renewal is not a material right. The definition of a material right is a promise in a contract to provide goods or services to a customer
at a price that is significantly lower than the stand-alone selling price of the good or service. The mining pool operator does not provide
any discounts and as such there is no economic benefit to the customer and as such a separate performance obligation does not exist under
606-10-55-42. In addition, there are no options for renewal that are separately identifiable from other promises in the contract, such
as an ability to extend the contract at a reduced price. The performance obligation of the Bitcoin miner
under the mining contracts with Foundry Pool USA involves the service of performing hash computations to facilitate the verification
of digital asset transactions. The Company’s miners contribute computing power (i.e. hashrate) that perform hash calculations to
the mining pool operator, engaging in the process of validating and securing transactions through the generation of Bitcoin hashes. The
mining pool then utilizes a specific mining algorithm (e.g. SHA-256) to submit shares (proof of work) to the mining pool’s server
as they contribute to solving the Bitcoin puzzles required to mine a block. The Company reviews and analyzes its individual pool performance
using a dashboard provided by Foundry Pool USA that includes real-time statistics on hashrate, shares submitted and earnings. The service
of performing hash computations in digital asset transaction verification services is an output of the Company’s ordinary activities.
The provision of providing these services is the only performance obligation in the Company’s contracts with mining pool operators. Regardless of the pool’s success, the Company
will receive consistent rewards based on the number of valid shares it contributes. The transaction consideration the Company receives
is non-cash consideration, in the form of bitcoin. The Company measures the bitcoin at fair value on the date earned using the average
price (calculated by averaging the daily open price and the daily close price) quoted by its Principal Market at the date the Company
completed the service of performing hash computations for the mining pool operator. There are no deferred revenues or other liability
obligations recorded by the Company since there are no payments in advance of the performance. At the end of each 24 hour period (00:00:00
UTC and 23:59:59 UTC), there are no remaining performance obligations. By utilizing the average daily price of bitcoin on the date earned,
the Company eliminates any differences that may arise due to the volatility in trading price between bitcoin and fiat currency during
the period where the Company establishes and completes the contract. The consideration is all variable. There is no significant financing
component in these transactions. If authoritative guidance is enacted by the Financial
Accounting Standards Board (“FASB”), the Company may be required to change its policies, which could affect the Company’s
financial position and results from operations. Master service agreement: The Company entered into an agreement with Sphere
3D to be an exclusive provider of management services for all blockchain and cryptocurrency-related operations including but not
limited to services relating to all mining equipment owned, purchased, leased, operated, or otherwise controlled by Sphere 3D and/or
its subsidiaries and/or its affiliates at any location. For such services the Company will receive 22.5% of the net operating profit
of all of Sphere 3D’s blockchain and cryptocurrency-related operations. The net operating profits in defined as the value
of the digital asset mined less energy cost and profit paid to the host facility. As Sphere 3D has the ultimate right to determine
the facility location for each machine. The Company has the responsibility for the following:
1) Ensuring the machines are installed in the facility selected by Sphere.
2) Selecting and connecting the machines to a mining pool.
3) To review the mining reports and maintain a wallet for the coins earned
for the mining operation.
4) To maintain a custodial wallet for the coins earned from the Sphere
machines.
5) To sell and/or transfer the coins at the request of Sphere. At the time the digital assets are mined, they are transferred into
the custodial wallet maintained by the Company. As of the receipt of the digital asset, the Company has completed its performance obligation,
the transaction price is determinable, net operating profit can be calculated so that the Company can determine its revenue under the
contract; therefore, the Company records as revenue the management fee received. On October 6, 2023, Sphere 3D delivered a termination
notice to the Company with respect to the Sphere MSA. Subsequent to December 31, 2024, on March 7, 2025, the Company entered into a settlement
agreement and release with Sphere 3D. See Note 8– Commitments and Contingencies and Note 13 – Subsequent Events. Cost of Revenues The Company’s cost of revenue consists primarily
of direct costs of earning bitcoin related to mining operations, including electric power costs, other utilities, labor, insurance whether
incurred directly from self-mining operations or reimbursed, including any revenue sharing arrangements under co-location agreements,
but excluding depreciation and amortization, which are separately stated in the Company’s Consolidated Statements of Operations. ASC 606-10-32-25 through 32-27 in the
FASB ASC provides guidance on the consideration of whether fees paid to a mining pool operator should be considered payments to a customer
and treated as a reduction of the transaction price or revenue. The Company’s management reviewed the standards and completed the
following assessment. Identifying the Customer: ASC 606-10-32-25 states
that an entity should determine whether the counterparty to a contract is a customer. If the counterparty is a customer, the entity should
apply the revenue recognition guidance to that contract. Under ASC 606-10-32-25, the Company identified the mining pool operator as the
customer as the Company entered into a contractual agreement with the pool operator whereas the Company is to provide services in the
form of contributing hashing power to the pool. Mining Pool Operator as a Customer: As the Company
has determined the mining pool operator to be a customer, any fees paid to the mining pool operator would be part of the transaction
price of the contract. Any fees paid by the Company as a miner to the pool operator would be revenue earned by the pool operator, and
the pool operator is treated as the customer. Transaction Price: ASC 606-10-32-26 provides
guidance on determining the transaction price. The Company considered the effects of variable consideration, constraints on variable
consideration, the existence of a significa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igital Assets</t>
        </is>
      </c>
      <c r="B1" s="2" t="inlineStr">
        <is>
          <t>12 Months Ended</t>
        </is>
      </c>
    </row>
    <row r="2">
      <c r="B2" s="2" t="inlineStr">
        <is>
          <t>Dec. 31, 2024</t>
        </is>
      </c>
    </row>
    <row r="3">
      <c r="A3" s="3" t="inlineStr">
        <is>
          <t>Digital Assets [Abstract]</t>
        </is>
      </c>
      <c r="B3" s="4" t="inlineStr">
        <is>
          <t xml:space="preserve"> </t>
        </is>
      </c>
    </row>
    <row r="4">
      <c r="A4" s="4" t="inlineStr">
        <is>
          <t>DIGITAL ASSETS</t>
        </is>
      </c>
      <c r="B4" s="4" t="inlineStr">
        <is>
          <t>NOTE 2 – DIGITAL ASSETS The following table summarizes the digital currency
transactions of Bitcoin for as of December 31,
2024 2023
ASC 2023-08 fair value adjustment $ 740,000 $ -
Digital assets beginning balance 2,097,000 6,746,000
Revenue recognized from mined digital assets 20,539,000 21,052,000
Revenue share from Sphere 3D - 321,000
Cost of digital assets sold for cash (20,261,000 ) (17,977,000 )
Cost of digital assets transferred for noncash expenditures (3,665,000 ) (7,770,000 )
Impairment loss on digital assets - (275,000 )
Fair value gain on digital assets 1,566,000 -
Digital assets ending balance $ 1,016,000 $ 2,097,000 For the years ended December 31, 2024 and 2023,
the Company used digital assets with a value of $3,665,000 and $7,770,000, respectively, for the payment of principal and interest
for its notes payable. The following table presents the Company’s
Bitcoin holdings as of December 31,
2024 2023
Number of Bitcoin held 10.93 67.18
Carrying basis - per Bitcoin $ 61,532 $ 31,213
Fair value - per Bitcoin $ 92,987 $ 42,214
Carrying basis of Bitcoin $ 672,259 $ 2,097,000
Fair value of Bitcoin $ 1,016,000 $ 2,836,000 The carrying basis (or cost basis) represents
the valuation of Bitcoin at the time the Company earns the Bitcoin through mining activities. The carrying amount for 67.18 Bitcoin held as
of the adoption of ASC 350-60, was determined on the “cost less impairment” basis. The Company’s Bitcoin holdings are not
subject to rehypothecation and do not serve as collateral for any existing loans or agreements. As of December 31, 2024 and 2023, the
Company held no other crypto currency. As of December 31, 2024 and 2023, the Company
held 100% of its Bitcoin in cold storage and nil Adoption of ASU 2023-08, Accounting for and
Disclosure of Crypto Assets Effective January 1, 2024, the Company early
adopted ASU 2023-08, which requires entities to ‘measure crypto assets at fair value with changes recognized in the consolidated
statement of operation each reporting period. The Company’s digital assets are within the scope of ASU 2023-08 and the transition
guidance requires a cumulative-effect adjustment as of the beginning of the current fiscal year for any difference between the carrying
amount of the Company’s digital assets and fair value. As a result of the Company’s early adoption of ASU 2023-08, the Company
recorded a $740,000 increase in digital assets and a $740,000 decrease in accumulated deficit on the consolidated balance sheets
as of January 1,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21:12:53Z</dcterms:created>
  <dcterms:modified xmlns:dcterms="http://purl.org/dc/terms/" xmlns:xsi="http://www.w3.org/2001/XMLSchema-instance" xsi:type="dcterms:W3CDTF">2025-03-31T21:12:56Z</dcterms:modified>
</cp:coreProperties>
</file>